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SC HOLDINGS - CONSOLIDATED BAL" sheetId="9" state="visible" r:id="rId9"/>
    <sheet xmlns:r="http://schemas.openxmlformats.org/officeDocument/2006/relationships" name="CSC HOLDINGS - CONSOLIDATED B_2" sheetId="10" state="visible" r:id="rId10"/>
    <sheet xmlns:r="http://schemas.openxmlformats.org/officeDocument/2006/relationships" name="CSC HOLDINGS - CONSOLIDATED STA" sheetId="11" state="visible" r:id="rId11"/>
    <sheet xmlns:r="http://schemas.openxmlformats.org/officeDocument/2006/relationships" name="CSC HOLDINGS - CONSOLIDATED S_2" sheetId="12" state="visible" r:id="rId12"/>
    <sheet xmlns:r="http://schemas.openxmlformats.org/officeDocument/2006/relationships" name="CSC HOLDINGS - CONDENSED CONSOL" sheetId="13" state="visible" r:id="rId13"/>
    <sheet xmlns:r="http://schemas.openxmlformats.org/officeDocument/2006/relationships" name="CSC HOLDINGS - CONSOLIDATED S_3" sheetId="14" state="visible" r:id="rId14"/>
    <sheet xmlns:r="http://schemas.openxmlformats.org/officeDocument/2006/relationships" name="CSC HOLDINGS - CONSOLIDATED S_4" sheetId="15" state="visible" r:id="rId15"/>
    <sheet xmlns:r="http://schemas.openxmlformats.org/officeDocument/2006/relationships" name="DESCRIPTION OF BUSINESS AND REL" sheetId="16" state="visible" r:id="rId16"/>
    <sheet xmlns:r="http://schemas.openxmlformats.org/officeDocument/2006/relationships" name="BASIS OF PRESENTATION" sheetId="17" state="visible" r:id="rId17"/>
    <sheet xmlns:r="http://schemas.openxmlformats.org/officeDocument/2006/relationships" name="COMMON STOCK" sheetId="18" state="visible" r:id="rId18"/>
    <sheet xmlns:r="http://schemas.openxmlformats.org/officeDocument/2006/relationships" name="Revenue Recognition and Deferre"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RESTRUCTURING AND OTHER EXPENSE" sheetId="22" state="visible" r:id="rId22"/>
    <sheet xmlns:r="http://schemas.openxmlformats.org/officeDocument/2006/relationships" name="LEASES" sheetId="23" state="visible" r:id="rId23"/>
    <sheet xmlns:r="http://schemas.openxmlformats.org/officeDocument/2006/relationships" name="INTANGIBLE ASSETS" sheetId="24" state="visible" r:id="rId24"/>
    <sheet xmlns:r="http://schemas.openxmlformats.org/officeDocument/2006/relationships" name="DEBT" sheetId="25" state="visible" r:id="rId25"/>
    <sheet xmlns:r="http://schemas.openxmlformats.org/officeDocument/2006/relationships" name="DERIVATIVE CONTRACTS AND COLLAT" sheetId="26" state="visible" r:id="rId26"/>
    <sheet xmlns:r="http://schemas.openxmlformats.org/officeDocument/2006/relationships" name="FAIR VALUE MEASUREMENT" sheetId="27" state="visible" r:id="rId27"/>
    <sheet xmlns:r="http://schemas.openxmlformats.org/officeDocument/2006/relationships" name="INCOME TAXES" sheetId="28" state="visible" r:id="rId28"/>
    <sheet xmlns:r="http://schemas.openxmlformats.org/officeDocument/2006/relationships" name="SHARE-BASED COMPENSATION" sheetId="29" state="visible" r:id="rId29"/>
    <sheet xmlns:r="http://schemas.openxmlformats.org/officeDocument/2006/relationships" name="AFFILIATE AND RELATED PARTY TRA"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BASIS OF PRESENTATION (Policies" sheetId="33" state="visible" r:id="rId33"/>
    <sheet xmlns:r="http://schemas.openxmlformats.org/officeDocument/2006/relationships" name="Revenue Recognition and Defer_2" sheetId="34" state="visible" r:id="rId34"/>
    <sheet xmlns:r="http://schemas.openxmlformats.org/officeDocument/2006/relationships" name="COMMON STOCK (Tables)" sheetId="35" state="visible" r:id="rId35"/>
    <sheet xmlns:r="http://schemas.openxmlformats.org/officeDocument/2006/relationships" name="Revenue Recognition and Defer_3" sheetId="36" state="visible" r:id="rId36"/>
    <sheet xmlns:r="http://schemas.openxmlformats.org/officeDocument/2006/relationships" name="Earnings Per Share (Tables)" sheetId="37" state="visible" r:id="rId37"/>
    <sheet xmlns:r="http://schemas.openxmlformats.org/officeDocument/2006/relationships" name="SUPPLEMENTAL CASH FLOW INFORM_2" sheetId="38" state="visible" r:id="rId38"/>
    <sheet xmlns:r="http://schemas.openxmlformats.org/officeDocument/2006/relationships" name="RESTRUCTURING AND OTHER EXPEN_2" sheetId="39" state="visible" r:id="rId39"/>
    <sheet xmlns:r="http://schemas.openxmlformats.org/officeDocument/2006/relationships" name="LEASES (Tables)" sheetId="40" state="visible" r:id="rId40"/>
    <sheet xmlns:r="http://schemas.openxmlformats.org/officeDocument/2006/relationships" name="INTANGIBLE ASSETS (Tables)" sheetId="41" state="visible" r:id="rId41"/>
    <sheet xmlns:r="http://schemas.openxmlformats.org/officeDocument/2006/relationships" name="DEBT (Tables)" sheetId="42" state="visible" r:id="rId42"/>
    <sheet xmlns:r="http://schemas.openxmlformats.org/officeDocument/2006/relationships" name="DERIVATIVE CONTRACTS AND COLL_2" sheetId="43" state="visible" r:id="rId43"/>
    <sheet xmlns:r="http://schemas.openxmlformats.org/officeDocument/2006/relationships" name="FAIR VALUE MEASUREMENT (Tables)" sheetId="44" state="visible" r:id="rId44"/>
    <sheet xmlns:r="http://schemas.openxmlformats.org/officeDocument/2006/relationships" name="SHARE-BASED COMPENSATION (Table" sheetId="45" state="visible" r:id="rId45"/>
    <sheet xmlns:r="http://schemas.openxmlformats.org/officeDocument/2006/relationships" name="AFFILIATE AND RELATED PARTY T_2" sheetId="46" state="visible" r:id="rId46"/>
    <sheet xmlns:r="http://schemas.openxmlformats.org/officeDocument/2006/relationships" name="DESCRIPTION OF BUSINESS AND R_2" sheetId="47" state="visible" r:id="rId47"/>
    <sheet xmlns:r="http://schemas.openxmlformats.org/officeDocument/2006/relationships" name="COMMON STOCK (Details)" sheetId="48" state="visible" r:id="rId48"/>
    <sheet xmlns:r="http://schemas.openxmlformats.org/officeDocument/2006/relationships" name="Revenue Recognition and Defer_4" sheetId="49" state="visible" r:id="rId49"/>
    <sheet xmlns:r="http://schemas.openxmlformats.org/officeDocument/2006/relationships" name="Earnings Per Share (Details)" sheetId="50" state="visible" r:id="rId50"/>
    <sheet xmlns:r="http://schemas.openxmlformats.org/officeDocument/2006/relationships" name="SUPPLEMENTAL CASH FLOW INFORM_3" sheetId="51" state="visible" r:id="rId51"/>
    <sheet xmlns:r="http://schemas.openxmlformats.org/officeDocument/2006/relationships" name="RESTRUCTURING AND OTHER EXPEN_3" sheetId="52" state="visible" r:id="rId52"/>
    <sheet xmlns:r="http://schemas.openxmlformats.org/officeDocument/2006/relationships" name="LEASES - Narrative (Details)" sheetId="53" state="visible" r:id="rId53"/>
    <sheet xmlns:r="http://schemas.openxmlformats.org/officeDocument/2006/relationships" name="LEASES (Details)" sheetId="54" state="visible" r:id="rId54"/>
    <sheet xmlns:r="http://schemas.openxmlformats.org/officeDocument/2006/relationships" name="INTANGIBLE ASSETS - Summary of " sheetId="55" state="visible" r:id="rId55"/>
    <sheet xmlns:r="http://schemas.openxmlformats.org/officeDocument/2006/relationships" name="INTANGIBLE ASSETS - Narrative (" sheetId="56" state="visible" r:id="rId56"/>
    <sheet xmlns:r="http://schemas.openxmlformats.org/officeDocument/2006/relationships" name="INTANGIBLE ASSETS - Indefinite-" sheetId="57" state="visible" r:id="rId57"/>
    <sheet xmlns:r="http://schemas.openxmlformats.org/officeDocument/2006/relationships" name="DEBT - Credit Silo Combination " sheetId="58" state="visible" r:id="rId58"/>
    <sheet xmlns:r="http://schemas.openxmlformats.org/officeDocument/2006/relationships" name="DEBT - Schedule of Exchange Agr" sheetId="59" state="visible" r:id="rId59"/>
    <sheet xmlns:r="http://schemas.openxmlformats.org/officeDocument/2006/relationships" name="DEBT - CSC Holdings Credit Faci" sheetId="60" state="visible" r:id="rId60"/>
    <sheet xmlns:r="http://schemas.openxmlformats.org/officeDocument/2006/relationships" name="DEBT - Cequel Credit Facilities" sheetId="61" state="visible" r:id="rId61"/>
    <sheet xmlns:r="http://schemas.openxmlformats.org/officeDocument/2006/relationships" name="DEBT - Credit Facilities Outsta" sheetId="62" state="visible" r:id="rId62"/>
    <sheet xmlns:r="http://schemas.openxmlformats.org/officeDocument/2006/relationships" name="DEBT - Senior Guaranteed Notes " sheetId="63" state="visible" r:id="rId63"/>
    <sheet xmlns:r="http://schemas.openxmlformats.org/officeDocument/2006/relationships" name="DEBT - Senior Guaranteed Notes," sheetId="64" state="visible" r:id="rId64"/>
    <sheet xmlns:r="http://schemas.openxmlformats.org/officeDocument/2006/relationships" name="DEBT - Schedule of Gain (Loss) " sheetId="65" state="visible" r:id="rId65"/>
    <sheet xmlns:r="http://schemas.openxmlformats.org/officeDocument/2006/relationships" name="DEBT - Summary of Debt Maturiti" sheetId="66" state="visible" r:id="rId66"/>
    <sheet xmlns:r="http://schemas.openxmlformats.org/officeDocument/2006/relationships" name="DERIVATIVE CONTRACTS AND COLL_3" sheetId="67" state="visible" r:id="rId67"/>
    <sheet xmlns:r="http://schemas.openxmlformats.org/officeDocument/2006/relationships" name="DERIVATIVE CONTRACTS AND COLL_4" sheetId="68" state="visible" r:id="rId68"/>
    <sheet xmlns:r="http://schemas.openxmlformats.org/officeDocument/2006/relationships" name="DERIVATIVE CONTRACTS AND COLL_5" sheetId="69" state="visible" r:id="rId69"/>
    <sheet xmlns:r="http://schemas.openxmlformats.org/officeDocument/2006/relationships" name="DERIVATIVE CONTRACTS AND COLL_6" sheetId="70" state="visible" r:id="rId70"/>
    <sheet xmlns:r="http://schemas.openxmlformats.org/officeDocument/2006/relationships" name="FAIR VALUE MEASUREMENT - Assets" sheetId="71" state="visible" r:id="rId71"/>
    <sheet xmlns:r="http://schemas.openxmlformats.org/officeDocument/2006/relationships" name="INCOME TAXES - Income Tax Expen" sheetId="72" state="visible" r:id="rId72"/>
    <sheet xmlns:r="http://schemas.openxmlformats.org/officeDocument/2006/relationships" name="SHARE-BASED COMPENSATION - Narr" sheetId="73" state="visible" r:id="rId73"/>
    <sheet xmlns:r="http://schemas.openxmlformats.org/officeDocument/2006/relationships" name="SHARE-BASED COMPENSATION - Carr" sheetId="74" state="visible" r:id="rId74"/>
    <sheet xmlns:r="http://schemas.openxmlformats.org/officeDocument/2006/relationships" name="SHARE-BASED COMPENSATION - Stoc" sheetId="75" state="visible" r:id="rId75"/>
    <sheet xmlns:r="http://schemas.openxmlformats.org/officeDocument/2006/relationships" name="SHARE-BASED COMPENSATION - Fair" sheetId="76" state="visible" r:id="rId76"/>
    <sheet xmlns:r="http://schemas.openxmlformats.org/officeDocument/2006/relationships" name="AFFILIATE AND RELATED PARTY T_3" sheetId="77" state="visible" r:id="rId77"/>
    <sheet xmlns:r="http://schemas.openxmlformats.org/officeDocument/2006/relationships" name="AFFILIATE AND RELATED PARTY T_4" sheetId="78" state="visible" r:id="rId78"/>
    <sheet xmlns:r="http://schemas.openxmlformats.org/officeDocument/2006/relationships" name="AFFILIATE AND RELATED PARTY T_5"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Document and Entity Information [Abstract]</t>
        </is>
      </c>
    </row>
    <row r="4">
      <c r="A4" s="4" t="inlineStr">
        <is>
          <t>Title of 12(b) Security</t>
        </is>
      </c>
      <c r="B4" s="4" t="inlineStr">
        <is>
          <t>Class A Common Stock, par value $0.01 per share</t>
        </is>
      </c>
    </row>
    <row r="5">
      <c r="A5" s="4" t="inlineStr">
        <is>
          <t>Entity Interactive Data Current</t>
        </is>
      </c>
      <c r="B5" s="4" t="inlineStr">
        <is>
          <t>Yes</t>
        </is>
      </c>
    </row>
    <row r="6">
      <c r="A6" s="4" t="inlineStr">
        <is>
          <t>Entity File Number</t>
        </is>
      </c>
      <c r="B6" s="4" t="inlineStr">
        <is>
          <t>001-38126</t>
        </is>
      </c>
    </row>
    <row r="7">
      <c r="A7" s="4" t="inlineStr">
        <is>
          <t>Document Transition Report</t>
        </is>
      </c>
      <c r="B7" s="4" t="inlineStr">
        <is>
          <t>false</t>
        </is>
      </c>
    </row>
    <row r="8">
      <c r="A8" s="4" t="inlineStr">
        <is>
          <t>Document Type</t>
        </is>
      </c>
      <c r="B8" s="4" t="inlineStr">
        <is>
          <t>10-Q</t>
        </is>
      </c>
    </row>
    <row r="9">
      <c r="A9" s="4" t="inlineStr">
        <is>
          <t>Entity Central Index Key</t>
        </is>
      </c>
      <c r="B9" s="4" t="inlineStr">
        <is>
          <t>0001702780</t>
        </is>
      </c>
    </row>
    <row r="10">
      <c r="A10" s="4" t="inlineStr">
        <is>
          <t>Entity Registrant Name</t>
        </is>
      </c>
      <c r="B10" s="4" t="inlineStr">
        <is>
          <t>Altice USA, Inc.</t>
        </is>
      </c>
    </row>
    <row r="11">
      <c r="A11" s="4" t="inlineStr">
        <is>
          <t>Document Fiscal Year Focus</t>
        </is>
      </c>
      <c r="B11" s="4" t="inlineStr">
        <is>
          <t>2021</t>
        </is>
      </c>
    </row>
    <row r="12">
      <c r="A12" s="4" t="inlineStr">
        <is>
          <t>Entity Filer Category</t>
        </is>
      </c>
      <c r="B12" s="4" t="inlineStr">
        <is>
          <t>Large Accelerated Filer</t>
        </is>
      </c>
    </row>
    <row r="13">
      <c r="A13" s="4" t="inlineStr">
        <is>
          <t>Document Fiscal Period Focus</t>
        </is>
      </c>
      <c r="B13" s="4" t="inlineStr">
        <is>
          <t>FY</t>
        </is>
      </c>
    </row>
    <row r="14">
      <c r="A14" s="4" t="inlineStr">
        <is>
          <t>Amendment Flag</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Document Period End Date</t>
        </is>
      </c>
      <c r="B17" s="4" t="inlineStr">
        <is>
          <t>Jun. 30,
		2021</t>
        </is>
      </c>
    </row>
    <row r="18">
      <c r="A18" s="4" t="inlineStr">
        <is>
          <t>Entity Common Stock, Shares Outstanding</t>
        </is>
      </c>
      <c r="C18" s="5" t="n">
        <v>457128386</v>
      </c>
    </row>
    <row r="19">
      <c r="A19" s="4" t="inlineStr">
        <is>
          <t>Entity Current Reporting Status</t>
        </is>
      </c>
      <c r="B19" s="4" t="inlineStr">
        <is>
          <t>Yes</t>
        </is>
      </c>
    </row>
    <row r="20">
      <c r="A20" s="4" t="inlineStr">
        <is>
          <t>Entity Small Business</t>
        </is>
      </c>
      <c r="B20" s="4" t="inlineStr">
        <is>
          <t>false</t>
        </is>
      </c>
    </row>
    <row r="21">
      <c r="A21" s="4" t="inlineStr">
        <is>
          <t>Current Fiscal Year End Date</t>
        </is>
      </c>
      <c r="B21" s="4" t="inlineStr">
        <is>
          <t>--12-31</t>
        </is>
      </c>
    </row>
    <row r="22">
      <c r="A22" s="4" t="inlineStr">
        <is>
          <t>Entity Tax Identification Number</t>
        </is>
      </c>
      <c r="B22" s="4" t="inlineStr">
        <is>
          <t>38-3980194</t>
        </is>
      </c>
    </row>
    <row r="23">
      <c r="A23" s="4" t="inlineStr">
        <is>
          <t>Entity Incorporation, State or Country Code</t>
        </is>
      </c>
      <c r="B23" s="4" t="inlineStr">
        <is>
          <t>DE</t>
        </is>
      </c>
    </row>
    <row r="24">
      <c r="A24" s="4" t="inlineStr">
        <is>
          <t>Entity Address, Address Line One</t>
        </is>
      </c>
      <c r="B24" s="4" t="inlineStr">
        <is>
          <t>1 Court Square West</t>
        </is>
      </c>
    </row>
    <row r="25">
      <c r="A25" s="4" t="inlineStr">
        <is>
          <t>Entity Address, City or Town</t>
        </is>
      </c>
      <c r="B25" s="4" t="inlineStr">
        <is>
          <t>Long Island City,</t>
        </is>
      </c>
    </row>
    <row r="26">
      <c r="A26" s="4" t="inlineStr">
        <is>
          <t>Entity Address, State or Province</t>
        </is>
      </c>
      <c r="B26" s="4" t="inlineStr">
        <is>
          <t>NY</t>
        </is>
      </c>
    </row>
    <row r="27">
      <c r="A27" s="4" t="inlineStr">
        <is>
          <t>Entity Address, Postal Zip Code</t>
        </is>
      </c>
      <c r="B27" s="4" t="inlineStr">
        <is>
          <t>11101</t>
        </is>
      </c>
    </row>
    <row r="28">
      <c r="A28" s="4" t="inlineStr">
        <is>
          <t>City Area Code</t>
        </is>
      </c>
      <c r="B28" s="4" t="inlineStr">
        <is>
          <t>(516)</t>
        </is>
      </c>
    </row>
    <row r="29">
      <c r="A29" s="4" t="inlineStr">
        <is>
          <t>Local Phone Number</t>
        </is>
      </c>
      <c r="B29" s="4" t="inlineStr">
        <is>
          <t>803-2300</t>
        </is>
      </c>
    </row>
    <row r="30">
      <c r="A30" s="4" t="inlineStr">
        <is>
          <t>Trading Symbol</t>
        </is>
      </c>
      <c r="B30" s="4" t="inlineStr">
        <is>
          <t>ATUS</t>
        </is>
      </c>
    </row>
    <row r="31">
      <c r="A31" s="4" t="inlineStr">
        <is>
          <t>Security Exchange Name</t>
        </is>
      </c>
      <c r="B31" s="4" t="inlineStr">
        <is>
          <t>NYSE</t>
        </is>
      </c>
    </row>
    <row r="32">
      <c r="A32" s="4" t="inlineStr">
        <is>
          <t>Document Quarterly Repor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SC HOLDINGS - CONSOLIDATED BALANCE SHEETS (Parentheticals) - USD ($) $ in Thousands</t>
        </is>
      </c>
      <c r="B1" s="2" t="inlineStr">
        <is>
          <t>Jun. 30, 2021</t>
        </is>
      </c>
      <c r="C1" s="2" t="inlineStr">
        <is>
          <t>Dec. 31, 2020</t>
        </is>
      </c>
    </row>
    <row r="2">
      <c r="A2" s="4" t="inlineStr">
        <is>
          <t>Accounts receivable, trade allowance for doubtful accounts</t>
        </is>
      </c>
      <c r="C2" s="6" t="n">
        <v>25198</v>
      </c>
    </row>
    <row r="3">
      <c r="A3" s="4" t="inlineStr">
        <is>
          <t>Property, plant and equipment, accumulated depreciation</t>
        </is>
      </c>
      <c r="B3" s="6" t="n">
        <v>6784318</v>
      </c>
      <c r="C3" s="5" t="n">
        <v>6431843</v>
      </c>
    </row>
    <row r="4">
      <c r="A4" s="4" t="inlineStr">
        <is>
          <t>Amortizable intangible assets, accumulated amortization</t>
        </is>
      </c>
      <c r="B4" s="5" t="n">
        <v>4736420</v>
      </c>
      <c r="C4" s="5" t="n">
        <v>4409312</v>
      </c>
    </row>
    <row r="5">
      <c r="A5" s="4" t="inlineStr">
        <is>
          <t>CSC Holdings</t>
        </is>
      </c>
    </row>
    <row r="6">
      <c r="A6" s="4" t="inlineStr">
        <is>
          <t>Accounts receivable, trade allowance for doubtful accounts</t>
        </is>
      </c>
      <c r="B6" s="5" t="n">
        <v>24910</v>
      </c>
      <c r="C6" s="5" t="n">
        <v>25198</v>
      </c>
    </row>
    <row r="7">
      <c r="A7" s="4" t="inlineStr">
        <is>
          <t>Property, plant and equipment, accumulated depreciation</t>
        </is>
      </c>
      <c r="B7" s="5" t="n">
        <v>6784318</v>
      </c>
      <c r="C7" s="5" t="n">
        <v>6431843</v>
      </c>
    </row>
    <row r="8">
      <c r="A8" s="4" t="inlineStr">
        <is>
          <t>Amortizable intangible assets, accumulated amortization</t>
        </is>
      </c>
      <c r="B8" s="6" t="n">
        <v>4736420</v>
      </c>
      <c r="C8" s="6" t="n">
        <v>4409312</v>
      </c>
    </row>
    <row r="9">
      <c r="A9" s="4" t="inlineStr">
        <is>
          <t>Members' Equity</t>
        </is>
      </c>
      <c r="B9" s="5" t="n">
        <v>100</v>
      </c>
      <c r="C9" s="5" t="n">
        <v>100</v>
      </c>
    </row>
    <row r="10">
      <c r="A10" s="4" t="inlineStr">
        <is>
          <t>Common Unit, Outstanding</t>
        </is>
      </c>
      <c r="B10" s="5" t="n">
        <v>100</v>
      </c>
      <c r="C10" s="5" t="n">
        <v>1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SC HOLDINGS - CONSOLIDATED STATEMENT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including revenue from affiliates of $3,035, $3,379, $6,441 and $6,867 respectively) (See Note 15)</t>
        </is>
      </c>
      <c r="B3" s="6" t="n">
        <v>2516008</v>
      </c>
      <c r="C3" s="6" t="n">
        <v>2474979</v>
      </c>
      <c r="D3" s="6" t="n">
        <v>4994829</v>
      </c>
      <c r="E3" s="6" t="n">
        <v>4925235</v>
      </c>
    </row>
    <row r="4">
      <c r="A4" s="3" t="inlineStr">
        <is>
          <t>Operating expenses:</t>
        </is>
      </c>
    </row>
    <row r="5">
      <c r="A5" s="4" t="inlineStr">
        <is>
          <t>Programming and other direct costs (including charges from affiliates of $4,504, $1,738, $6,732 and $3,927, respectively) (See Note 15)</t>
        </is>
      </c>
      <c r="B5" s="5" t="n">
        <v>849872</v>
      </c>
      <c r="C5" s="5" t="n">
        <v>860875</v>
      </c>
      <c r="D5" s="5" t="n">
        <v>1701736</v>
      </c>
      <c r="E5" s="5" t="n">
        <v>1725389</v>
      </c>
    </row>
    <row r="6">
      <c r="A6" s="4" t="inlineStr">
        <is>
          <t>Other operating expenses (including charges from affiliates of $2,696, $2,161, $5,875 and $6,102, respectively) (See Note 15)</t>
        </is>
      </c>
      <c r="B6" s="5" t="n">
        <v>589180</v>
      </c>
      <c r="C6" s="5" t="n">
        <v>542637</v>
      </c>
      <c r="D6" s="5" t="n">
        <v>1169613</v>
      </c>
      <c r="E6" s="5" t="n">
        <v>1124946</v>
      </c>
    </row>
    <row r="7">
      <c r="A7" s="4" t="inlineStr">
        <is>
          <t>Restructuring and other expense</t>
        </is>
      </c>
      <c r="B7" s="5" t="n">
        <v>5864</v>
      </c>
      <c r="C7" s="5" t="n">
        <v>40966</v>
      </c>
      <c r="D7" s="5" t="n">
        <v>9073</v>
      </c>
      <c r="E7" s="5" t="n">
        <v>48260</v>
      </c>
    </row>
    <row r="8">
      <c r="A8" s="4" t="inlineStr">
        <is>
          <t>Depreciation and amortization (including impairments)</t>
        </is>
      </c>
      <c r="B8" s="5" t="n">
        <v>444327</v>
      </c>
      <c r="C8" s="5" t="n">
        <v>521794</v>
      </c>
      <c r="D8" s="5" t="n">
        <v>879184</v>
      </c>
      <c r="E8" s="5" t="n">
        <v>1069363</v>
      </c>
    </row>
    <row r="9">
      <c r="A9" s="4" t="inlineStr">
        <is>
          <t>Total operating expenses</t>
        </is>
      </c>
      <c r="B9" s="5" t="n">
        <v>1889243</v>
      </c>
      <c r="C9" s="5" t="n">
        <v>1966272</v>
      </c>
      <c r="D9" s="5" t="n">
        <v>3759606</v>
      </c>
      <c r="E9" s="5" t="n">
        <v>3967958</v>
      </c>
    </row>
    <row r="10">
      <c r="A10" s="4" t="inlineStr">
        <is>
          <t>Operating income</t>
        </is>
      </c>
      <c r="B10" s="5" t="n">
        <v>626765</v>
      </c>
      <c r="C10" s="5" t="n">
        <v>508707</v>
      </c>
      <c r="D10" s="5" t="n">
        <v>1235223</v>
      </c>
      <c r="E10" s="5" t="n">
        <v>957277</v>
      </c>
    </row>
    <row r="11">
      <c r="A11" s="3" t="inlineStr">
        <is>
          <t>Other income (expense):</t>
        </is>
      </c>
    </row>
    <row r="12">
      <c r="A12" s="4" t="inlineStr">
        <is>
          <t>Interest expense</t>
        </is>
      </c>
      <c r="B12" s="5" t="n">
        <v>-319435</v>
      </c>
      <c r="C12" s="5" t="n">
        <v>-351025</v>
      </c>
      <c r="D12" s="5" t="n">
        <v>-635774</v>
      </c>
      <c r="E12" s="5" t="n">
        <v>-716236</v>
      </c>
    </row>
    <row r="13">
      <c r="A13" s="4" t="inlineStr">
        <is>
          <t>Interest income</t>
        </is>
      </c>
      <c r="B13" s="5" t="n">
        <v>64</v>
      </c>
      <c r="C13" s="5" t="n">
        <v>151</v>
      </c>
      <c r="D13" s="5" t="n">
        <v>91</v>
      </c>
      <c r="E13" s="5" t="n">
        <v>1810</v>
      </c>
    </row>
    <row r="14">
      <c r="A14" s="4" t="inlineStr">
        <is>
          <t>Gain (loss) on investments and sale of affiliate interests, net</t>
        </is>
      </c>
      <c r="B14" s="5" t="n">
        <v>125019</v>
      </c>
      <c r="C14" s="5" t="n">
        <v>197597</v>
      </c>
      <c r="D14" s="5" t="n">
        <v>198472</v>
      </c>
      <c r="E14" s="5" t="n">
        <v>-257876</v>
      </c>
    </row>
    <row r="15">
      <c r="A15" s="4" t="inlineStr">
        <is>
          <t>Loss on equity derivative contracts, net</t>
        </is>
      </c>
      <c r="B15" s="5" t="n">
        <v>-98840</v>
      </c>
      <c r="C15" s="5" t="n">
        <v>-152061</v>
      </c>
      <c r="D15" s="5" t="n">
        <v>-152405</v>
      </c>
      <c r="E15" s="5" t="n">
        <v>287800</v>
      </c>
    </row>
    <row r="16">
      <c r="A16" s="4" t="inlineStr">
        <is>
          <t>Gain (loss) on interest rate swap contracts, net of a gain of $74,835 recorded in the six months 2020 period in connection with the early termination of the swap agreements discussed below</t>
        </is>
      </c>
      <c r="B16" s="5" t="n">
        <v>-21574</v>
      </c>
      <c r="C16" s="5" t="n">
        <v>-33735</v>
      </c>
      <c r="D16" s="5" t="n">
        <v>54079</v>
      </c>
      <c r="E16" s="5" t="n">
        <v>-88567</v>
      </c>
    </row>
    <row r="17">
      <c r="A17" s="4" t="inlineStr">
        <is>
          <t>Other income, net</t>
        </is>
      </c>
      <c r="B17" s="5" t="n">
        <v>2467</v>
      </c>
      <c r="C17" s="5" t="n">
        <v>669</v>
      </c>
      <c r="D17" s="5" t="n">
        <v>5326</v>
      </c>
      <c r="E17" s="5" t="n">
        <v>1592</v>
      </c>
    </row>
    <row r="18">
      <c r="A18" s="4" t="inlineStr">
        <is>
          <t>Total other income (expense)</t>
        </is>
      </c>
      <c r="B18" s="5" t="n">
        <v>-364011</v>
      </c>
      <c r="C18" s="5" t="n">
        <v>-338404</v>
      </c>
      <c r="D18" s="5" t="n">
        <v>-581923</v>
      </c>
      <c r="E18" s="5" t="n">
        <v>-771477</v>
      </c>
    </row>
    <row r="19">
      <c r="A19" s="4" t="inlineStr">
        <is>
          <t>Income before income taxes</t>
        </is>
      </c>
      <c r="B19" s="5" t="n">
        <v>262754</v>
      </c>
      <c r="C19" s="5" t="n">
        <v>170303</v>
      </c>
      <c r="D19" s="5" t="n">
        <v>653300</v>
      </c>
      <c r="E19" s="5" t="n">
        <v>185800</v>
      </c>
    </row>
    <row r="20">
      <c r="A20" s="4" t="inlineStr">
        <is>
          <t>Income tax expense</t>
        </is>
      </c>
      <c r="B20" s="5" t="n">
        <v>-61820</v>
      </c>
      <c r="C20" s="5" t="n">
        <v>-58826</v>
      </c>
      <c r="D20" s="5" t="n">
        <v>-173827</v>
      </c>
      <c r="E20" s="5" t="n">
        <v>-75861</v>
      </c>
    </row>
    <row r="21">
      <c r="A21" s="4" t="inlineStr">
        <is>
          <t>Net income</t>
        </is>
      </c>
      <c r="B21" s="5" t="n">
        <v>200934</v>
      </c>
      <c r="C21" s="5" t="n">
        <v>111477</v>
      </c>
      <c r="D21" s="5" t="n">
        <v>479473</v>
      </c>
      <c r="E21" s="5" t="n">
        <v>109939</v>
      </c>
    </row>
    <row r="22">
      <c r="A22" s="4" t="inlineStr">
        <is>
          <t>Net loss (income) attributable to noncontrolling interests</t>
        </is>
      </c>
      <c r="B22" s="5" t="n">
        <v>-3274</v>
      </c>
      <c r="C22" s="5" t="n">
        <v>-213</v>
      </c>
      <c r="D22" s="5" t="n">
        <v>-7677</v>
      </c>
      <c r="E22" s="5" t="n">
        <v>467</v>
      </c>
    </row>
    <row r="23">
      <c r="A23" s="4" t="inlineStr">
        <is>
          <t>Net income attributable to CSC Holdings, LLC sole member</t>
        </is>
      </c>
      <c r="B23" s="5" t="n">
        <v>197660</v>
      </c>
      <c r="C23" s="5" t="n">
        <v>111264</v>
      </c>
      <c r="D23" s="5" t="n">
        <v>471796</v>
      </c>
      <c r="E23" s="5" t="n">
        <v>110406</v>
      </c>
    </row>
    <row r="24">
      <c r="A24" s="4" t="inlineStr">
        <is>
          <t>Loss on extinguishment of debt and write-off of deferred financing costs</t>
        </is>
      </c>
      <c r="B24" s="5" t="n">
        <v>-51712</v>
      </c>
      <c r="C24" s="5" t="n">
        <v>0</v>
      </c>
      <c r="D24" s="5" t="n">
        <v>-51712</v>
      </c>
      <c r="E24" s="5" t="n">
        <v>0</v>
      </c>
    </row>
    <row r="25">
      <c r="A25" s="4" t="inlineStr">
        <is>
          <t>CSC Holdings</t>
        </is>
      </c>
    </row>
    <row r="26">
      <c r="A26" s="4" t="inlineStr">
        <is>
          <t>Revenue (including revenue from affiliates of $3,035, $3,379, $6,441 and $6,867 respectively) (See Note 15)</t>
        </is>
      </c>
      <c r="B26" s="5" t="n">
        <v>2516008</v>
      </c>
      <c r="C26" s="5" t="n">
        <v>2474979</v>
      </c>
      <c r="D26" s="5" t="n">
        <v>4994829</v>
      </c>
      <c r="E26" s="5" t="n">
        <v>4925235</v>
      </c>
    </row>
    <row r="27">
      <c r="A27" s="3" t="inlineStr">
        <is>
          <t>Operating expenses:</t>
        </is>
      </c>
    </row>
    <row r="28">
      <c r="A28" s="4" t="inlineStr">
        <is>
          <t>Programming and other direct costs (including charges from affiliates of $4,504, $1,738, $6,732 and $3,927, respectively) (See Note 15)</t>
        </is>
      </c>
      <c r="B28" s="5" t="n">
        <v>849872</v>
      </c>
      <c r="C28" s="5" t="n">
        <v>860875</v>
      </c>
      <c r="D28" s="5" t="n">
        <v>1701736</v>
      </c>
      <c r="E28" s="5" t="n">
        <v>1725389</v>
      </c>
    </row>
    <row r="29">
      <c r="A29" s="4" t="inlineStr">
        <is>
          <t>Other operating expenses (including charges from affiliates of $2,696, $2,161, $5,875 and $6,102, respectively) (See Note 15)</t>
        </is>
      </c>
      <c r="B29" s="5" t="n">
        <v>589180</v>
      </c>
      <c r="C29" s="5" t="n">
        <v>542637</v>
      </c>
      <c r="D29" s="5" t="n">
        <v>1169613</v>
      </c>
      <c r="E29" s="5" t="n">
        <v>1124946</v>
      </c>
    </row>
    <row r="30">
      <c r="A30" s="4" t="inlineStr">
        <is>
          <t>Restructuring and other expense</t>
        </is>
      </c>
      <c r="B30" s="5" t="n">
        <v>5864</v>
      </c>
      <c r="C30" s="5" t="n">
        <v>40966</v>
      </c>
      <c r="D30" s="5" t="n">
        <v>9073</v>
      </c>
      <c r="E30" s="5" t="n">
        <v>48260</v>
      </c>
    </row>
    <row r="31">
      <c r="A31" s="4" t="inlineStr">
        <is>
          <t>Depreciation and amortization (including impairments)</t>
        </is>
      </c>
      <c r="B31" s="5" t="n">
        <v>444327</v>
      </c>
      <c r="C31" s="5" t="n">
        <v>521794</v>
      </c>
      <c r="D31" s="5" t="n">
        <v>879184</v>
      </c>
      <c r="E31" s="5" t="n">
        <v>1069363</v>
      </c>
    </row>
    <row r="32">
      <c r="A32" s="4" t="inlineStr">
        <is>
          <t>Total operating expenses</t>
        </is>
      </c>
      <c r="B32" s="5" t="n">
        <v>1889243</v>
      </c>
      <c r="C32" s="5" t="n">
        <v>1966272</v>
      </c>
      <c r="D32" s="5" t="n">
        <v>3759606</v>
      </c>
      <c r="E32" s="5" t="n">
        <v>3967958</v>
      </c>
    </row>
    <row r="33">
      <c r="A33" s="4" t="inlineStr">
        <is>
          <t>Operating income</t>
        </is>
      </c>
      <c r="B33" s="5" t="n">
        <v>626765</v>
      </c>
      <c r="C33" s="5" t="n">
        <v>508707</v>
      </c>
      <c r="D33" s="5" t="n">
        <v>1235223</v>
      </c>
      <c r="E33" s="5" t="n">
        <v>957277</v>
      </c>
    </row>
    <row r="34">
      <c r="A34" s="3" t="inlineStr">
        <is>
          <t>Other income (expense):</t>
        </is>
      </c>
    </row>
    <row r="35">
      <c r="A35" s="4" t="inlineStr">
        <is>
          <t>Interest expense</t>
        </is>
      </c>
      <c r="B35" s="5" t="n">
        <v>-319435</v>
      </c>
      <c r="C35" s="5" t="n">
        <v>-351025</v>
      </c>
      <c r="D35" s="5" t="n">
        <v>-635774</v>
      </c>
      <c r="E35" s="5" t="n">
        <v>-716236</v>
      </c>
    </row>
    <row r="36">
      <c r="A36" s="4" t="inlineStr">
        <is>
          <t>Interest income</t>
        </is>
      </c>
      <c r="B36" s="5" t="n">
        <v>64</v>
      </c>
      <c r="C36" s="5" t="n">
        <v>151</v>
      </c>
      <c r="D36" s="5" t="n">
        <v>91</v>
      </c>
      <c r="E36" s="5" t="n">
        <v>1810</v>
      </c>
    </row>
    <row r="37">
      <c r="A37" s="4" t="inlineStr">
        <is>
          <t>Gain (loss) on investments and sale of affiliate interests, net</t>
        </is>
      </c>
      <c r="B37" s="5" t="n">
        <v>125019</v>
      </c>
      <c r="C37" s="5" t="n">
        <v>197596</v>
      </c>
      <c r="D37" s="5" t="n">
        <v>198472</v>
      </c>
      <c r="E37" s="5" t="n">
        <v>-258223</v>
      </c>
    </row>
    <row r="38">
      <c r="A38" s="4" t="inlineStr">
        <is>
          <t>Loss on equity derivative contracts, net</t>
        </is>
      </c>
      <c r="B38" s="5" t="n">
        <v>-98840</v>
      </c>
      <c r="C38" s="5" t="n">
        <v>-152061</v>
      </c>
      <c r="D38" s="5" t="n">
        <v>-152405</v>
      </c>
      <c r="E38" s="5" t="n">
        <v>287800</v>
      </c>
    </row>
    <row r="39">
      <c r="A39" s="4" t="inlineStr">
        <is>
          <t>Gain (loss) on interest rate swap contracts, net of a gain of $74,835 recorded in the six months 2020 period in connection with the early termination of the swap agreements discussed below</t>
        </is>
      </c>
      <c r="B39" s="5" t="n">
        <v>-21574</v>
      </c>
      <c r="C39" s="5" t="n">
        <v>-33735</v>
      </c>
      <c r="D39" s="5" t="n">
        <v>54079</v>
      </c>
      <c r="E39" s="5" t="n">
        <v>-88567</v>
      </c>
    </row>
    <row r="40">
      <c r="A40" s="4" t="inlineStr">
        <is>
          <t>Other income, net</t>
        </is>
      </c>
      <c r="B40" s="5" t="n">
        <v>2467</v>
      </c>
      <c r="C40" s="5" t="n">
        <v>669</v>
      </c>
      <c r="D40" s="5" t="n">
        <v>5326</v>
      </c>
      <c r="E40" s="5" t="n">
        <v>1592</v>
      </c>
    </row>
    <row r="41">
      <c r="A41" s="4" t="inlineStr">
        <is>
          <t>Total other income (expense)</t>
        </is>
      </c>
      <c r="B41" s="5" t="n">
        <v>-364011</v>
      </c>
      <c r="C41" s="5" t="n">
        <v>-338405</v>
      </c>
      <c r="D41" s="5" t="n">
        <v>-581923</v>
      </c>
      <c r="E41" s="5" t="n">
        <v>-771824</v>
      </c>
    </row>
    <row r="42">
      <c r="A42" s="4" t="inlineStr">
        <is>
          <t>Income before income taxes</t>
        </is>
      </c>
      <c r="B42" s="5" t="n">
        <v>262754</v>
      </c>
      <c r="C42" s="5" t="n">
        <v>170302</v>
      </c>
      <c r="D42" s="5" t="n">
        <v>653300</v>
      </c>
      <c r="E42" s="5" t="n">
        <v>185453</v>
      </c>
    </row>
    <row r="43">
      <c r="A43" s="4" t="inlineStr">
        <is>
          <t>Income tax expense</t>
        </is>
      </c>
      <c r="B43" s="5" t="n">
        <v>-59523</v>
      </c>
      <c r="C43" s="5" t="n">
        <v>-56629</v>
      </c>
      <c r="D43" s="5" t="n">
        <v>-171530</v>
      </c>
      <c r="E43" s="5" t="n">
        <v>-61658</v>
      </c>
    </row>
    <row r="44">
      <c r="A44" s="4" t="inlineStr">
        <is>
          <t>Net income</t>
        </is>
      </c>
      <c r="B44" s="5" t="n">
        <v>203231</v>
      </c>
      <c r="C44" s="5" t="n">
        <v>113673</v>
      </c>
      <c r="D44" s="5" t="n">
        <v>481770</v>
      </c>
      <c r="E44" s="5" t="n">
        <v>123795</v>
      </c>
    </row>
    <row r="45">
      <c r="A45" s="4" t="inlineStr">
        <is>
          <t>Net loss (income) attributable to noncontrolling interests</t>
        </is>
      </c>
      <c r="B45" s="5" t="n">
        <v>-3274</v>
      </c>
      <c r="C45" s="5" t="n">
        <v>-213</v>
      </c>
      <c r="D45" s="5" t="n">
        <v>-7677</v>
      </c>
      <c r="E45" s="5" t="n">
        <v>467</v>
      </c>
    </row>
    <row r="46">
      <c r="A46" s="4" t="inlineStr">
        <is>
          <t>Net income attributable to CSC Holdings, LLC sole member</t>
        </is>
      </c>
      <c r="B46" s="5" t="n">
        <v>199957</v>
      </c>
      <c r="C46" s="5" t="n">
        <v>113460</v>
      </c>
      <c r="D46" s="5" t="n">
        <v>474093</v>
      </c>
      <c r="E46" s="5" t="n">
        <v>124262</v>
      </c>
    </row>
    <row r="47">
      <c r="A47" s="4" t="inlineStr">
        <is>
          <t>Loss on extinguishment of debt and write-off of deferred financing costs</t>
        </is>
      </c>
      <c r="B47" s="6" t="n">
        <v>-51712</v>
      </c>
      <c r="C47" s="6" t="n">
        <v>0</v>
      </c>
      <c r="D47" s="6" t="n">
        <v>-51712</v>
      </c>
      <c r="E47" s="6" t="n">
        <v>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SC HOLDINGS - CONSOLIDATED STATEMENT OF OPERATION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from affiliates</t>
        </is>
      </c>
      <c r="B4" s="6" t="n">
        <v>3035</v>
      </c>
      <c r="C4" s="6" t="n">
        <v>3379</v>
      </c>
      <c r="D4" s="6" t="n">
        <v>6441</v>
      </c>
      <c r="E4" s="6" t="n">
        <v>6867</v>
      </c>
    </row>
    <row r="5">
      <c r="A5" s="4" t="inlineStr">
        <is>
          <t>Programming and other direct costs from affiliates</t>
        </is>
      </c>
      <c r="B5" s="5" t="n">
        <v>4504</v>
      </c>
      <c r="C5" s="5" t="n">
        <v>1738</v>
      </c>
      <c r="D5" s="5" t="n">
        <v>6732</v>
      </c>
      <c r="E5" s="5" t="n">
        <v>3927</v>
      </c>
    </row>
    <row r="6">
      <c r="A6" s="4" t="inlineStr">
        <is>
          <t>Related Party Transaction, Other Operating Expense</t>
        </is>
      </c>
      <c r="B6" s="6" t="n">
        <v>2696</v>
      </c>
      <c r="C6" s="6" t="n">
        <v>2161</v>
      </c>
      <c r="D6" s="6" t="n">
        <v>5875</v>
      </c>
      <c r="E6" s="6" t="n">
        <v>6102</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SC HOLDINGS - 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200934</v>
      </c>
      <c r="C3" s="6" t="n">
        <v>111477</v>
      </c>
      <c r="D3" s="6" t="n">
        <v>479473</v>
      </c>
      <c r="E3" s="6" t="n">
        <v>109939</v>
      </c>
    </row>
    <row r="4">
      <c r="A4" s="3" t="inlineStr">
        <is>
          <t>Defined benefit pension and postretirement plans:</t>
        </is>
      </c>
    </row>
    <row r="5">
      <c r="A5" s="4" t="inlineStr">
        <is>
          <t>Unrecognized actuarial gain (loss)</t>
        </is>
      </c>
      <c r="B5" s="5" t="n">
        <v>2139</v>
      </c>
      <c r="C5" s="5" t="n">
        <v>1880</v>
      </c>
      <c r="E5" s="5" t="n">
        <v>-11589</v>
      </c>
    </row>
    <row r="6">
      <c r="A6" s="4" t="inlineStr">
        <is>
          <t>Applicable income taxes</t>
        </is>
      </c>
      <c r="B6" s="5" t="n">
        <v>-579</v>
      </c>
      <c r="C6" s="5" t="n">
        <v>-503</v>
      </c>
      <c r="E6" s="5" t="n">
        <v>3096</v>
      </c>
    </row>
    <row r="7">
      <c r="A7" s="4" t="inlineStr">
        <is>
          <t>Unrecognized gain (loss) arising during period, net of income taxes</t>
        </is>
      </c>
      <c r="B7" s="5" t="n">
        <v>1560</v>
      </c>
      <c r="C7" s="5" t="n">
        <v>1377</v>
      </c>
      <c r="D7" s="5" t="n">
        <v>8466</v>
      </c>
      <c r="E7" s="5" t="n">
        <v>-8493</v>
      </c>
    </row>
    <row r="8">
      <c r="A8" s="4" t="inlineStr">
        <is>
          <t>Settlement loss (gain) included in other expense, net</t>
        </is>
      </c>
      <c r="B8" s="5" t="n">
        <v>-647</v>
      </c>
      <c r="C8" s="5" t="n">
        <v>271</v>
      </c>
      <c r="E8" s="5" t="n">
        <v>773</v>
      </c>
    </row>
    <row r="9">
      <c r="A9" s="4" t="inlineStr">
        <is>
          <t>Applicable income taxes</t>
        </is>
      </c>
      <c r="B9" s="5" t="n">
        <v>175</v>
      </c>
      <c r="C9" s="5" t="n">
        <v>-72</v>
      </c>
      <c r="E9" s="5" t="n">
        <v>-207</v>
      </c>
    </row>
    <row r="10">
      <c r="A10" s="4" t="inlineStr">
        <is>
          <t>Settlement loss (gain) included in other expense, net, net of income taxes</t>
        </is>
      </c>
      <c r="B10" s="5" t="n">
        <v>-472</v>
      </c>
      <c r="C10" s="5" t="n">
        <v>199</v>
      </c>
      <c r="D10" s="5" t="n">
        <v>-1022</v>
      </c>
      <c r="E10" s="5" t="n">
        <v>566</v>
      </c>
    </row>
    <row r="11">
      <c r="A11" s="4" t="inlineStr">
        <is>
          <t>Foreign currency translation adjustment</t>
        </is>
      </c>
      <c r="B11" s="5" t="n">
        <v>-140</v>
      </c>
      <c r="C11" s="5" t="n">
        <v>-517</v>
      </c>
      <c r="E11" s="5" t="n">
        <v>-941</v>
      </c>
    </row>
    <row r="12">
      <c r="A12" s="4" t="inlineStr">
        <is>
          <t>Applicable income taxes</t>
        </is>
      </c>
      <c r="B12" s="5" t="n">
        <v>0</v>
      </c>
      <c r="C12" s="5" t="n">
        <v>0</v>
      </c>
      <c r="E12" s="5" t="n">
        <v>0</v>
      </c>
    </row>
    <row r="13">
      <c r="A13" s="4" t="inlineStr">
        <is>
          <t>Foreign currency translation adjustment, net</t>
        </is>
      </c>
      <c r="B13" s="5" t="n">
        <v>-140</v>
      </c>
      <c r="C13" s="5" t="n">
        <v>-517</v>
      </c>
      <c r="D13" s="5" t="n">
        <v>479</v>
      </c>
      <c r="E13" s="5" t="n">
        <v>-941</v>
      </c>
    </row>
    <row r="14">
      <c r="A14" s="4" t="inlineStr">
        <is>
          <t>Other comprehensive income (loss)</t>
        </is>
      </c>
      <c r="B14" s="5" t="n">
        <v>948</v>
      </c>
      <c r="C14" s="5" t="n">
        <v>1059</v>
      </c>
      <c r="D14" s="5" t="n">
        <v>7923</v>
      </c>
      <c r="E14" s="5" t="n">
        <v>-8868</v>
      </c>
    </row>
    <row r="15">
      <c r="A15" s="4" t="inlineStr">
        <is>
          <t>Comprehensive income</t>
        </is>
      </c>
      <c r="B15" s="5" t="n">
        <v>201882</v>
      </c>
      <c r="C15" s="5" t="n">
        <v>112536</v>
      </c>
      <c r="D15" s="5" t="n">
        <v>487396</v>
      </c>
      <c r="E15" s="5" t="n">
        <v>101071</v>
      </c>
    </row>
    <row r="16">
      <c r="A16" s="4" t="inlineStr">
        <is>
          <t>Comprehensive income attributable to Altice USA, Inc. stockholders</t>
        </is>
      </c>
      <c r="B16" s="5" t="n">
        <v>198608</v>
      </c>
      <c r="C16" s="5" t="n">
        <v>112323</v>
      </c>
      <c r="D16" s="5" t="n">
        <v>479719</v>
      </c>
      <c r="E16" s="5" t="n">
        <v>101538</v>
      </c>
    </row>
    <row r="17">
      <c r="A17" s="4" t="inlineStr">
        <is>
          <t>Net loss (income) attributable to noncontrolling interests</t>
        </is>
      </c>
      <c r="B17" s="5" t="n">
        <v>-3274</v>
      </c>
      <c r="C17" s="5" t="n">
        <v>-213</v>
      </c>
      <c r="D17" s="5" t="n">
        <v>-7677</v>
      </c>
      <c r="E17" s="5" t="n">
        <v>467</v>
      </c>
    </row>
    <row r="18">
      <c r="A18" s="4" t="inlineStr">
        <is>
          <t>CSC Holdings</t>
        </is>
      </c>
    </row>
    <row r="19">
      <c r="A19" s="4" t="inlineStr">
        <is>
          <t>Net income</t>
        </is>
      </c>
      <c r="B19" s="5" t="n">
        <v>203231</v>
      </c>
      <c r="C19" s="5" t="n">
        <v>113673</v>
      </c>
      <c r="D19" s="5" t="n">
        <v>481770</v>
      </c>
      <c r="E19" s="5" t="n">
        <v>123795</v>
      </c>
    </row>
    <row r="20">
      <c r="A20" s="3" t="inlineStr">
        <is>
          <t>Defined benefit pension and postretirement plans:</t>
        </is>
      </c>
    </row>
    <row r="21">
      <c r="A21" s="4" t="inlineStr">
        <is>
          <t>Unrecognized actuarial gain (loss)</t>
        </is>
      </c>
      <c r="C21" s="5" t="n">
        <v>1880</v>
      </c>
      <c r="D21" s="5" t="n">
        <v>11535</v>
      </c>
      <c r="E21" s="5" t="n">
        <v>-11589</v>
      </c>
    </row>
    <row r="22">
      <c r="A22" s="4" t="inlineStr">
        <is>
          <t>Applicable income taxes</t>
        </is>
      </c>
      <c r="C22" s="5" t="n">
        <v>-503</v>
      </c>
      <c r="D22" s="5" t="n">
        <v>-3069</v>
      </c>
      <c r="E22" s="5" t="n">
        <v>3096</v>
      </c>
    </row>
    <row r="23">
      <c r="A23" s="4" t="inlineStr">
        <is>
          <t>Unrecognized gain (loss) arising during period, net of income taxes</t>
        </is>
      </c>
      <c r="B23" s="5" t="n">
        <v>1560</v>
      </c>
      <c r="C23" s="5" t="n">
        <v>1377</v>
      </c>
      <c r="D23" s="5" t="n">
        <v>8466</v>
      </c>
      <c r="E23" s="5" t="n">
        <v>-8493</v>
      </c>
    </row>
    <row r="24">
      <c r="A24" s="4" t="inlineStr">
        <is>
          <t>Settlement loss (gain) included in other expense, net</t>
        </is>
      </c>
      <c r="C24" s="5" t="n">
        <v>271</v>
      </c>
      <c r="D24" s="5" t="n">
        <v>-1395</v>
      </c>
      <c r="E24" s="5" t="n">
        <v>773</v>
      </c>
    </row>
    <row r="25">
      <c r="A25" s="4" t="inlineStr">
        <is>
          <t>Applicable income taxes</t>
        </is>
      </c>
      <c r="C25" s="5" t="n">
        <v>-72</v>
      </c>
      <c r="D25" s="5" t="n">
        <v>373</v>
      </c>
      <c r="E25" s="5" t="n">
        <v>-207</v>
      </c>
    </row>
    <row r="26">
      <c r="A26" s="4" t="inlineStr">
        <is>
          <t>Settlement loss (gain) included in other expense, net, net of income taxes</t>
        </is>
      </c>
      <c r="B26" s="5" t="n">
        <v>-472</v>
      </c>
      <c r="C26" s="5" t="n">
        <v>199</v>
      </c>
      <c r="D26" s="5" t="n">
        <v>-1022</v>
      </c>
      <c r="E26" s="5" t="n">
        <v>566</v>
      </c>
    </row>
    <row r="27">
      <c r="A27" s="4" t="inlineStr">
        <is>
          <t>Foreign currency translation adjustment</t>
        </is>
      </c>
      <c r="C27" s="5" t="n">
        <v>-517</v>
      </c>
      <c r="D27" s="5" t="n">
        <v>479</v>
      </c>
      <c r="E27" s="5" t="n">
        <v>-941</v>
      </c>
    </row>
    <row r="28">
      <c r="A28" s="4" t="inlineStr">
        <is>
          <t>Applicable income taxes</t>
        </is>
      </c>
      <c r="C28" s="5" t="n">
        <v>0</v>
      </c>
      <c r="D28" s="5" t="n">
        <v>0</v>
      </c>
      <c r="E28" s="5" t="n">
        <v>0</v>
      </c>
    </row>
    <row r="29">
      <c r="A29" s="4" t="inlineStr">
        <is>
          <t>Foreign currency translation adjustment, net</t>
        </is>
      </c>
      <c r="B29" s="5" t="n">
        <v>-140</v>
      </c>
      <c r="C29" s="5" t="n">
        <v>-517</v>
      </c>
      <c r="D29" s="5" t="n">
        <v>479</v>
      </c>
      <c r="E29" s="5" t="n">
        <v>-941</v>
      </c>
    </row>
    <row r="30">
      <c r="A30" s="4" t="inlineStr">
        <is>
          <t>Other comprehensive income (loss)</t>
        </is>
      </c>
      <c r="B30" s="5" t="n">
        <v>948</v>
      </c>
      <c r="C30" s="5" t="n">
        <v>1059</v>
      </c>
      <c r="D30" s="5" t="n">
        <v>7923</v>
      </c>
      <c r="E30" s="5" t="n">
        <v>-8868</v>
      </c>
    </row>
    <row r="31">
      <c r="A31" s="4" t="inlineStr">
        <is>
          <t>Comprehensive income</t>
        </is>
      </c>
      <c r="B31" s="5" t="n">
        <v>204179</v>
      </c>
      <c r="C31" s="5" t="n">
        <v>114732</v>
      </c>
      <c r="D31" s="5" t="n">
        <v>489693</v>
      </c>
      <c r="E31" s="5" t="n">
        <v>114927</v>
      </c>
    </row>
    <row r="32">
      <c r="A32" s="4" t="inlineStr">
        <is>
          <t>Comprehensive income attributable to Altice USA, Inc. stockholders</t>
        </is>
      </c>
      <c r="B32" s="5" t="n">
        <v>200905</v>
      </c>
      <c r="C32" s="5" t="n">
        <v>114519</v>
      </c>
      <c r="D32" s="5" t="n">
        <v>482016</v>
      </c>
      <c r="E32" s="5" t="n">
        <v>115394</v>
      </c>
    </row>
    <row r="33">
      <c r="A33" s="4" t="inlineStr">
        <is>
          <t>Net loss (income) attributable to noncontrolling interests</t>
        </is>
      </c>
      <c r="B33" s="6" t="n">
        <v>-3274</v>
      </c>
      <c r="C33" s="6" t="n">
        <v>-213</v>
      </c>
      <c r="D33" s="6" t="n">
        <v>-7677</v>
      </c>
      <c r="E33" s="6" t="n">
        <v>467</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47" customWidth="1" min="5" max="5"/>
    <col width="25" customWidth="1" min="6" max="6"/>
    <col width="37" customWidth="1" min="7" max="7"/>
    <col width="29" customWidth="1" min="8" max="8"/>
    <col width="41" customWidth="1" min="9" max="9"/>
    <col width="20" customWidth="1" min="10" max="10"/>
    <col width="46" customWidth="1" min="11" max="11"/>
    <col width="58" customWidth="1" min="12" max="12"/>
  </cols>
  <sheetData>
    <row r="1">
      <c r="A1" s="1" t="inlineStr">
        <is>
          <t>CSC HOLDINGS - CONSOLIDATED STATEMENT OF MEMBER'S EQUITY - USD ($) $ in Thousands</t>
        </is>
      </c>
      <c r="B1" s="2" t="inlineStr">
        <is>
          <t>Total</t>
        </is>
      </c>
      <c r="C1" s="2" t="inlineStr">
        <is>
          <t>CSC Holdings</t>
        </is>
      </c>
      <c r="D1" s="2" t="inlineStr">
        <is>
          <t>Total Member's Equity (Deficiency)</t>
        </is>
      </c>
      <c r="E1" s="2" t="inlineStr">
        <is>
          <t>Total Member's Equity (Deficiency)CSC Holdings</t>
        </is>
      </c>
      <c r="F1" s="2" t="inlineStr">
        <is>
          <t>Noncontrolling Interests</t>
        </is>
      </c>
      <c r="G1" s="2" t="inlineStr">
        <is>
          <t>Noncontrolling InterestsCSC Holdings</t>
        </is>
      </c>
      <c r="H1" s="2" t="inlineStr">
        <is>
          <t>Member's Equity (Deficiency)</t>
        </is>
      </c>
      <c r="I1" s="2" t="inlineStr">
        <is>
          <t>Member's Equity (Deficiency)CSC Holdings</t>
        </is>
      </c>
      <c r="J1" s="2" t="inlineStr">
        <is>
          <t>Accumulated Deficit</t>
        </is>
      </c>
      <c r="K1" s="2" t="inlineStr">
        <is>
          <t>Accumulated Other Comprehensive Income (Loss)</t>
        </is>
      </c>
      <c r="L1" s="2" t="inlineStr">
        <is>
          <t>Accumulated Other Comprehensive Income (Loss)CSC Holdings</t>
        </is>
      </c>
    </row>
    <row r="2">
      <c r="A2" s="4" t="inlineStr">
        <is>
          <t>Accumulated deficit</t>
        </is>
      </c>
      <c r="J2" s="6" t="n">
        <v>390766</v>
      </c>
    </row>
    <row r="3">
      <c r="A3" s="4" t="inlineStr">
        <is>
          <t>Member's Equity (Deficiency)</t>
        </is>
      </c>
      <c r="I3" s="6" t="n">
        <v>2047397</v>
      </c>
    </row>
    <row r="4">
      <c r="A4" s="4" t="inlineStr">
        <is>
          <t>Accumulated other comprehensive income</t>
        </is>
      </c>
      <c r="L4" s="6" t="n">
        <v>-3250</v>
      </c>
    </row>
    <row r="5">
      <c r="A5" s="4" t="inlineStr">
        <is>
          <t>Membership equity before noncontrolling interest</t>
        </is>
      </c>
      <c r="E5" s="6" t="n">
        <v>2044147</v>
      </c>
    </row>
    <row r="6">
      <c r="A6" s="4" t="inlineStr">
        <is>
          <t>Noncontrolling interests</t>
        </is>
      </c>
      <c r="C6" s="6" t="n">
        <v>9298</v>
      </c>
    </row>
    <row r="7">
      <c r="A7" s="4" t="inlineStr">
        <is>
          <t>Total Equity (Deficiency)</t>
        </is>
      </c>
      <c r="C7" s="5" t="n">
        <v>2053445</v>
      </c>
    </row>
    <row r="8">
      <c r="A8" s="4" t="inlineStr">
        <is>
          <t>Net income attributable to CSC Holdings, LLC sole member</t>
        </is>
      </c>
      <c r="B8" s="6" t="n">
        <v>-858</v>
      </c>
      <c r="C8" s="5" t="n">
        <v>10802</v>
      </c>
      <c r="E8" s="5" t="n">
        <v>10802</v>
      </c>
      <c r="I8" s="5" t="n">
        <v>10802</v>
      </c>
      <c r="J8" s="5" t="n">
        <v>-858</v>
      </c>
    </row>
    <row r="9">
      <c r="A9" s="4" t="inlineStr">
        <is>
          <t>Net Income (Loss) Attributable to Noncontrolling Interest</t>
        </is>
      </c>
      <c r="B9" s="5" t="n">
        <v>-680</v>
      </c>
      <c r="C9" s="5" t="n">
        <v>-680</v>
      </c>
      <c r="F9" s="6" t="n">
        <v>-680</v>
      </c>
      <c r="G9" s="6" t="n">
        <v>-680</v>
      </c>
    </row>
    <row r="10">
      <c r="A10" s="4" t="inlineStr">
        <is>
          <t>Other Comprehensive Income (Loss), Pension and Other Postretirement Benefit Plans, Plan Amendments, Net Of Tax</t>
        </is>
      </c>
      <c r="B10" s="5" t="n">
        <v>-9503</v>
      </c>
      <c r="C10" s="5" t="n">
        <v>-9503</v>
      </c>
      <c r="D10" s="6" t="n">
        <v>-9503</v>
      </c>
      <c r="E10" s="5" t="n">
        <v>-9503</v>
      </c>
      <c r="K10" s="6" t="n">
        <v>-9503</v>
      </c>
      <c r="L10" s="5" t="n">
        <v>-9503</v>
      </c>
    </row>
    <row r="11">
      <c r="A11" s="4" t="inlineStr">
        <is>
          <t>Foreign currency translation adjustment, net</t>
        </is>
      </c>
      <c r="B11" s="5" t="n">
        <v>-424</v>
      </c>
      <c r="C11" s="5" t="n">
        <v>-424</v>
      </c>
      <c r="D11" s="5" t="n">
        <v>-424</v>
      </c>
      <c r="E11" s="5" t="n">
        <v>-424</v>
      </c>
      <c r="K11" s="5" t="n">
        <v>-424</v>
      </c>
      <c r="L11" s="5" t="n">
        <v>-424</v>
      </c>
    </row>
    <row r="12">
      <c r="A12" s="4" t="inlineStr">
        <is>
          <t>APIC, Share-based Payment Arrangement, Increase for Cost Recognition</t>
        </is>
      </c>
      <c r="B12" s="5" t="n">
        <v>27370</v>
      </c>
      <c r="C12" s="5" t="n">
        <v>27370</v>
      </c>
      <c r="D12" s="5" t="n">
        <v>27370</v>
      </c>
      <c r="E12" s="5" t="n">
        <v>27370</v>
      </c>
      <c r="H12" s="6" t="n">
        <v>27370</v>
      </c>
      <c r="I12" s="5" t="n">
        <v>27370</v>
      </c>
    </row>
    <row r="13">
      <c r="A13" s="4" t="inlineStr">
        <is>
          <t>Redeemable equity vested</t>
        </is>
      </c>
      <c r="B13" s="5" t="n">
        <v>29479</v>
      </c>
      <c r="C13" s="5" t="n">
        <v>29479</v>
      </c>
      <c r="D13" s="5" t="n">
        <v>29479</v>
      </c>
      <c r="E13" s="5" t="n">
        <v>29479</v>
      </c>
      <c r="H13" s="5" t="n">
        <v>29479</v>
      </c>
      <c r="I13" s="5" t="n">
        <v>29479</v>
      </c>
    </row>
    <row r="14">
      <c r="A14" s="4" t="inlineStr">
        <is>
          <t>Adjustments to Additional Paid in Capital, Increase in Carrying Amount of Redeemable Preferred Stock</t>
        </is>
      </c>
      <c r="B14" s="5" t="n">
        <v>13260</v>
      </c>
      <c r="C14" s="5" t="n">
        <v>13260</v>
      </c>
      <c r="D14" s="5" t="n">
        <v>13260</v>
      </c>
      <c r="E14" s="5" t="n">
        <v>13260</v>
      </c>
      <c r="H14" s="5" t="n">
        <v>13260</v>
      </c>
      <c r="I14" s="5" t="n">
        <v>13260</v>
      </c>
    </row>
    <row r="15">
      <c r="A15" s="4" t="inlineStr">
        <is>
          <t>Cash distributions to parent</t>
        </is>
      </c>
      <c r="C15" s="5" t="n">
        <v>-720350</v>
      </c>
      <c r="E15" s="5" t="n">
        <v>-720350</v>
      </c>
      <c r="I15" s="5" t="n">
        <v>-720350</v>
      </c>
    </row>
    <row r="16">
      <c r="A16" s="4" t="inlineStr">
        <is>
          <t>Non-cash distributions to parent</t>
        </is>
      </c>
      <c r="C16" s="5" t="n">
        <v>-150602</v>
      </c>
      <c r="I16" s="5" t="n">
        <v>-150602</v>
      </c>
    </row>
    <row r="17">
      <c r="A17" s="4" t="inlineStr">
        <is>
          <t>Net income attributable to CSC Holdings, LLC sole member</t>
        </is>
      </c>
      <c r="B17" s="5" t="n">
        <v>110406</v>
      </c>
      <c r="C17" s="5" t="n">
        <v>124262</v>
      </c>
    </row>
    <row r="18">
      <c r="A18" s="4" t="inlineStr">
        <is>
          <t>Net Income (Loss) Attributable to Noncontrolling Interest</t>
        </is>
      </c>
      <c r="B18" s="5" t="n">
        <v>-467</v>
      </c>
      <c r="C18" s="5" t="n">
        <v>-467</v>
      </c>
    </row>
    <row r="19">
      <c r="A19" s="4" t="inlineStr">
        <is>
          <t>Foreign currency translation adjustment, net</t>
        </is>
      </c>
      <c r="B19" s="5" t="n">
        <v>-941</v>
      </c>
      <c r="C19" s="5" t="n">
        <v>-941</v>
      </c>
    </row>
    <row r="20">
      <c r="A20" s="4" t="inlineStr">
        <is>
          <t>Cash distributions to parent</t>
        </is>
      </c>
      <c r="C20" s="5" t="n">
        <v>-1372733</v>
      </c>
    </row>
    <row r="21">
      <c r="A21" s="4" t="inlineStr">
        <is>
          <t>Non-cash distributions to parent</t>
        </is>
      </c>
      <c r="I21" s="5" t="n">
        <v>-115187</v>
      </c>
    </row>
    <row r="22">
      <c r="A22" s="4" t="inlineStr">
        <is>
          <t>Distributions to parent</t>
        </is>
      </c>
      <c r="B22" s="5" t="n">
        <v>115187</v>
      </c>
    </row>
    <row r="23">
      <c r="A23" s="4" t="inlineStr">
        <is>
          <t>Accumulated deficit</t>
        </is>
      </c>
      <c r="J23" s="5" t="n">
        <v>389908</v>
      </c>
    </row>
    <row r="24">
      <c r="A24" s="4" t="inlineStr">
        <is>
          <t>Member's Equity (Deficiency)</t>
        </is>
      </c>
      <c r="I24" s="5" t="n">
        <v>1257356</v>
      </c>
    </row>
    <row r="25">
      <c r="A25" s="4" t="inlineStr">
        <is>
          <t>Accumulated other comprehensive income</t>
        </is>
      </c>
      <c r="L25" s="5" t="n">
        <v>-13177</v>
      </c>
    </row>
    <row r="26">
      <c r="A26" s="4" t="inlineStr">
        <is>
          <t>Membership equity before noncontrolling interest</t>
        </is>
      </c>
      <c r="E26" s="5" t="n">
        <v>1244179</v>
      </c>
    </row>
    <row r="27">
      <c r="A27" s="4" t="inlineStr">
        <is>
          <t>Noncontrolling interests</t>
        </is>
      </c>
      <c r="C27" s="5" t="n">
        <v>8618</v>
      </c>
    </row>
    <row r="28">
      <c r="A28" s="4" t="inlineStr">
        <is>
          <t>Total Equity (Deficiency)</t>
        </is>
      </c>
      <c r="C28" s="5" t="n">
        <v>1252797</v>
      </c>
    </row>
    <row r="29">
      <c r="A29" s="4" t="inlineStr">
        <is>
          <t>Net income attributable to CSC Holdings, LLC sole member</t>
        </is>
      </c>
      <c r="B29" s="5" t="n">
        <v>111264</v>
      </c>
      <c r="C29" s="5" t="n">
        <v>113460</v>
      </c>
      <c r="E29" s="5" t="n">
        <v>113460</v>
      </c>
      <c r="I29" s="5" t="n">
        <v>113460</v>
      </c>
      <c r="J29" s="5" t="n">
        <v>111264</v>
      </c>
    </row>
    <row r="30">
      <c r="A30" s="4" t="inlineStr">
        <is>
          <t>Net Income (Loss) Attributable to Noncontrolling Interest</t>
        </is>
      </c>
      <c r="B30" s="5" t="n">
        <v>213</v>
      </c>
      <c r="C30" s="5" t="n">
        <v>213</v>
      </c>
      <c r="F30" s="5" t="n">
        <v>213</v>
      </c>
      <c r="G30" s="5" t="n">
        <v>213</v>
      </c>
    </row>
    <row r="31">
      <c r="A31" s="4" t="inlineStr">
        <is>
          <t>Other Comprehensive Income (Loss), Pension and Other Postretirement Benefit Plans, Plan Amendments, Net Of Tax</t>
        </is>
      </c>
      <c r="B31" s="5" t="n">
        <v>1576</v>
      </c>
      <c r="C31" s="5" t="n">
        <v>1576</v>
      </c>
      <c r="D31" s="5" t="n">
        <v>1576</v>
      </c>
      <c r="E31" s="5" t="n">
        <v>1576</v>
      </c>
      <c r="K31" s="5" t="n">
        <v>1576</v>
      </c>
      <c r="L31" s="5" t="n">
        <v>1576</v>
      </c>
    </row>
    <row r="32">
      <c r="A32" s="4" t="inlineStr">
        <is>
          <t>Foreign currency translation adjustment, net</t>
        </is>
      </c>
      <c r="B32" s="5" t="n">
        <v>-517</v>
      </c>
      <c r="C32" s="5" t="n">
        <v>-517</v>
      </c>
      <c r="D32" s="5" t="n">
        <v>-517</v>
      </c>
      <c r="E32" s="5" t="n">
        <v>-517</v>
      </c>
      <c r="K32" s="5" t="n">
        <v>-517</v>
      </c>
      <c r="L32" s="5" t="n">
        <v>-517</v>
      </c>
    </row>
    <row r="33">
      <c r="A33" s="4" t="inlineStr">
        <is>
          <t>APIC, Share-based Payment Arrangement, Increase for Cost Recognition</t>
        </is>
      </c>
      <c r="B33" s="5" t="n">
        <v>33683</v>
      </c>
      <c r="C33" s="5" t="n">
        <v>33683</v>
      </c>
      <c r="D33" s="5" t="n">
        <v>33683</v>
      </c>
      <c r="E33" s="5" t="n">
        <v>33683</v>
      </c>
      <c r="H33" s="5" t="n">
        <v>33683</v>
      </c>
      <c r="I33" s="5" t="n">
        <v>33683</v>
      </c>
    </row>
    <row r="34">
      <c r="A34" s="4" t="inlineStr">
        <is>
          <t>Redeemable equity vested</t>
        </is>
      </c>
      <c r="B34" s="5" t="n">
        <v>59081</v>
      </c>
      <c r="C34" s="5" t="n">
        <v>59081</v>
      </c>
      <c r="D34" s="5" t="n">
        <v>59081</v>
      </c>
      <c r="E34" s="5" t="n">
        <v>59081</v>
      </c>
      <c r="H34" s="5" t="n">
        <v>59081</v>
      </c>
      <c r="I34" s="5" t="n">
        <v>59081</v>
      </c>
    </row>
    <row r="35">
      <c r="A35" s="4" t="inlineStr">
        <is>
          <t>Adjustments to Additional Paid in Capital, Increase in Carrying Amount of Redeemable Preferred Stock</t>
        </is>
      </c>
      <c r="B35" s="5" t="n">
        <v>-8764</v>
      </c>
      <c r="C35" s="5" t="n">
        <v>-8764</v>
      </c>
      <c r="D35" s="5" t="n">
        <v>-8764</v>
      </c>
      <c r="E35" s="5" t="n">
        <v>-8764</v>
      </c>
      <c r="H35" s="6" t="n">
        <v>-8764</v>
      </c>
      <c r="I35" s="5" t="n">
        <v>-8764</v>
      </c>
    </row>
    <row r="36">
      <c r="A36" s="4" t="inlineStr">
        <is>
          <t>Cash distributions to parent</t>
        </is>
      </c>
      <c r="C36" s="5" t="n">
        <v>-652383</v>
      </c>
      <c r="E36" s="5" t="n">
        <v>-652383</v>
      </c>
      <c r="I36" s="5" t="n">
        <v>-652383</v>
      </c>
    </row>
    <row r="37">
      <c r="A37" s="4" t="inlineStr">
        <is>
          <t>Intercompany settlement</t>
        </is>
      </c>
      <c r="C37" s="5" t="n">
        <v>35415</v>
      </c>
      <c r="E37" s="5" t="n">
        <v>35415</v>
      </c>
      <c r="I37" s="5" t="n">
        <v>35415</v>
      </c>
    </row>
    <row r="38">
      <c r="A38" s="4" t="inlineStr">
        <is>
          <t>Accumulated deficit</t>
        </is>
      </c>
      <c r="J38" s="5" t="n">
        <v>501172</v>
      </c>
    </row>
    <row r="39">
      <c r="A39" s="4" t="inlineStr">
        <is>
          <t>Member's Equity (Deficiency)</t>
        </is>
      </c>
      <c r="I39" s="5" t="n">
        <v>837848</v>
      </c>
    </row>
    <row r="40">
      <c r="A40" s="4" t="inlineStr">
        <is>
          <t>Accumulated other comprehensive income</t>
        </is>
      </c>
      <c r="L40" s="5" t="n">
        <v>-12118</v>
      </c>
    </row>
    <row r="41">
      <c r="A41" s="4" t="inlineStr">
        <is>
          <t>Membership equity before noncontrolling interest</t>
        </is>
      </c>
      <c r="E41" s="5" t="n">
        <v>825730</v>
      </c>
    </row>
    <row r="42">
      <c r="A42" s="4" t="inlineStr">
        <is>
          <t>Noncontrolling interests</t>
        </is>
      </c>
      <c r="C42" s="5" t="n">
        <v>8831</v>
      </c>
    </row>
    <row r="43">
      <c r="A43" s="4" t="inlineStr">
        <is>
          <t>Total Equity (Deficiency)</t>
        </is>
      </c>
      <c r="C43" s="5" t="n">
        <v>834561</v>
      </c>
    </row>
    <row r="44">
      <c r="A44" s="4" t="inlineStr">
        <is>
          <t>Accumulated deficit</t>
        </is>
      </c>
      <c r="B44" s="5" t="n">
        <v>-985641</v>
      </c>
    </row>
    <row r="45">
      <c r="A45" s="4" t="inlineStr">
        <is>
          <t>Member's Equity (Deficiency)</t>
        </is>
      </c>
      <c r="I45" s="5" t="n">
        <v>-1172505</v>
      </c>
    </row>
    <row r="46">
      <c r="A46" s="4" t="inlineStr">
        <is>
          <t>Accumulated other comprehensive income</t>
        </is>
      </c>
      <c r="B46" s="5" t="n">
        <v>3646</v>
      </c>
      <c r="C46" s="5" t="n">
        <v>3646</v>
      </c>
      <c r="L46" s="5" t="n">
        <v>3646</v>
      </c>
    </row>
    <row r="47">
      <c r="A47" s="4" t="inlineStr">
        <is>
          <t>Membership equity before noncontrolling interest</t>
        </is>
      </c>
      <c r="C47" s="5" t="n">
        <v>-1168859</v>
      </c>
      <c r="E47" s="5" t="n">
        <v>-1168859</v>
      </c>
    </row>
    <row r="48">
      <c r="A48" s="4" t="inlineStr">
        <is>
          <t>Noncontrolling interests</t>
        </is>
      </c>
      <c r="B48" s="5" t="n">
        <v>-62109</v>
      </c>
      <c r="C48" s="5" t="n">
        <v>-62109</v>
      </c>
      <c r="G48" s="5" t="n">
        <v>-62109</v>
      </c>
    </row>
    <row r="49">
      <c r="A49" s="4" t="inlineStr">
        <is>
          <t>Total Equity (Deficiency)</t>
        </is>
      </c>
      <c r="C49" s="5" t="n">
        <v>-1230968</v>
      </c>
    </row>
    <row r="50">
      <c r="A50" s="4" t="inlineStr">
        <is>
          <t>Membership interest before accumulated comprehensive loss</t>
        </is>
      </c>
      <c r="C50" s="5" t="n">
        <v>-1172505</v>
      </c>
    </row>
    <row r="51">
      <c r="A51" s="4" t="inlineStr">
        <is>
          <t>Net income attributable to CSC Holdings, LLC sole member</t>
        </is>
      </c>
      <c r="B51" s="5" t="n">
        <v>274136</v>
      </c>
      <c r="C51" s="5" t="n">
        <v>274136</v>
      </c>
      <c r="D51" s="5" t="n">
        <v>274136</v>
      </c>
      <c r="E51" s="5" t="n">
        <v>274136</v>
      </c>
      <c r="I51" s="5" t="n">
        <v>274136</v>
      </c>
      <c r="J51" s="5" t="n">
        <v>274136</v>
      </c>
    </row>
    <row r="52">
      <c r="A52" s="4" t="inlineStr">
        <is>
          <t>Net Income (Loss) Attributable to Noncontrolling Interest</t>
        </is>
      </c>
      <c r="B52" s="5" t="n">
        <v>4403</v>
      </c>
      <c r="C52" s="5" t="n">
        <v>4403</v>
      </c>
      <c r="F52" s="5" t="n">
        <v>4403</v>
      </c>
      <c r="G52" s="5" t="n">
        <v>4403</v>
      </c>
    </row>
    <row r="53">
      <c r="A53" s="4" t="inlineStr">
        <is>
          <t>Other Comprehensive Income (Loss), Pension and Other Postretirement Benefit Plans, Plan Amendments, Net Of Tax</t>
        </is>
      </c>
      <c r="B53" s="5" t="n">
        <v>6356</v>
      </c>
      <c r="C53" s="5" t="n">
        <v>6356</v>
      </c>
      <c r="D53" s="5" t="n">
        <v>6356</v>
      </c>
      <c r="E53" s="5" t="n">
        <v>6356</v>
      </c>
      <c r="K53" s="5" t="n">
        <v>-6356</v>
      </c>
      <c r="L53" s="5" t="n">
        <v>6356</v>
      </c>
    </row>
    <row r="54">
      <c r="A54" s="4" t="inlineStr">
        <is>
          <t>Foreign currency translation adjustment, net</t>
        </is>
      </c>
      <c r="B54" s="5" t="n">
        <v>619</v>
      </c>
      <c r="C54" s="5" t="n">
        <v>619</v>
      </c>
      <c r="D54" s="5" t="n">
        <v>619</v>
      </c>
      <c r="E54" s="5" t="n">
        <v>619</v>
      </c>
      <c r="K54" s="5" t="n">
        <v>619</v>
      </c>
      <c r="L54" s="5" t="n">
        <v>619</v>
      </c>
    </row>
    <row r="55">
      <c r="A55" s="4" t="inlineStr">
        <is>
          <t>APIC, Share-based Payment Arrangement, Increase for Cost Recognition</t>
        </is>
      </c>
      <c r="B55" s="5" t="n">
        <v>27964</v>
      </c>
      <c r="C55" s="5" t="n">
        <v>27964</v>
      </c>
      <c r="D55" s="5" t="n">
        <v>27964</v>
      </c>
      <c r="E55" s="5" t="n">
        <v>27964</v>
      </c>
      <c r="I55" s="5" t="n">
        <v>27964</v>
      </c>
      <c r="J55" s="5" t="n">
        <v>27964</v>
      </c>
    </row>
    <row r="56">
      <c r="A56" s="4" t="inlineStr">
        <is>
          <t>Redeemable equity vested</t>
        </is>
      </c>
      <c r="B56" s="5" t="n">
        <v>20131</v>
      </c>
      <c r="C56" s="5" t="n">
        <v>20131</v>
      </c>
      <c r="D56" s="5" t="n">
        <v>20131</v>
      </c>
      <c r="E56" s="5" t="n">
        <v>20131</v>
      </c>
      <c r="I56" s="5" t="n">
        <v>20131</v>
      </c>
      <c r="J56" s="5" t="n">
        <v>20131</v>
      </c>
    </row>
    <row r="57">
      <c r="A57" s="4" t="inlineStr">
        <is>
          <t>Adjustments to Additional Paid in Capital, Increase in Carrying Amount of Redeemable Preferred Stock</t>
        </is>
      </c>
      <c r="B57" s="5" t="n">
        <v>2528</v>
      </c>
      <c r="C57" s="5" t="n">
        <v>2528</v>
      </c>
      <c r="D57" s="5" t="n">
        <v>2528</v>
      </c>
      <c r="E57" s="5" t="n">
        <v>2528</v>
      </c>
      <c r="I57" s="5" t="n">
        <v>2528</v>
      </c>
      <c r="J57" s="5" t="n">
        <v>2528</v>
      </c>
    </row>
    <row r="58">
      <c r="A58" s="4" t="inlineStr">
        <is>
          <t>Cash distributions to parent</t>
        </is>
      </c>
      <c r="C58" s="5" t="n">
        <v>-501000</v>
      </c>
      <c r="E58" s="5" t="n">
        <v>-501000</v>
      </c>
      <c r="I58" s="5" t="n">
        <v>-501000</v>
      </c>
    </row>
    <row r="59">
      <c r="A59" s="4" t="inlineStr">
        <is>
          <t>Non-cash distributions to parent</t>
        </is>
      </c>
      <c r="C59" s="5" t="n">
        <v>-748</v>
      </c>
      <c r="E59" s="5" t="n">
        <v>-748</v>
      </c>
      <c r="I59" s="5" t="n">
        <v>-748</v>
      </c>
    </row>
    <row r="60">
      <c r="A60" s="4" t="inlineStr">
        <is>
          <t>Stockholders' Equity, Other</t>
        </is>
      </c>
      <c r="C60" s="5" t="n">
        <v>246</v>
      </c>
      <c r="E60" s="5" t="n">
        <v>-4056</v>
      </c>
      <c r="G60" s="5" t="n">
        <v>4302</v>
      </c>
      <c r="I60" s="5" t="n">
        <v>-4056</v>
      </c>
    </row>
    <row r="61">
      <c r="A61" s="4" t="inlineStr">
        <is>
          <t>Net income attributable to CSC Holdings, LLC sole member</t>
        </is>
      </c>
      <c r="B61" s="5" t="n">
        <v>471796</v>
      </c>
      <c r="C61" s="5" t="n">
        <v>474093</v>
      </c>
    </row>
    <row r="62">
      <c r="A62" s="4" t="inlineStr">
        <is>
          <t>Net Income (Loss) Attributable to Noncontrolling Interest</t>
        </is>
      </c>
      <c r="B62" s="5" t="n">
        <v>7677</v>
      </c>
      <c r="C62" s="5" t="n">
        <v>7677</v>
      </c>
    </row>
    <row r="63">
      <c r="A63" s="4" t="inlineStr">
        <is>
          <t>Foreign currency translation adjustment, net</t>
        </is>
      </c>
      <c r="B63" s="5" t="n">
        <v>479</v>
      </c>
      <c r="C63" s="5" t="n">
        <v>479</v>
      </c>
    </row>
    <row r="64">
      <c r="A64" s="4" t="inlineStr">
        <is>
          <t>Cash distributions to parent</t>
        </is>
      </c>
      <c r="C64" s="5" t="n">
        <v>-685478</v>
      </c>
    </row>
    <row r="65">
      <c r="A65" s="4" t="inlineStr">
        <is>
          <t>Non-cash distributions to parent</t>
        </is>
      </c>
      <c r="I65" s="5" t="n">
        <v>-20408</v>
      </c>
    </row>
    <row r="66">
      <c r="A66" s="4" t="inlineStr">
        <is>
          <t>Distributions to parent</t>
        </is>
      </c>
      <c r="B66" s="5" t="n">
        <v>20408</v>
      </c>
    </row>
    <row r="67">
      <c r="A67" s="4" t="inlineStr">
        <is>
          <t>Accumulated other comprehensive income</t>
        </is>
      </c>
      <c r="L67" s="5" t="n">
        <v>10621</v>
      </c>
    </row>
    <row r="68">
      <c r="A68" s="4" t="inlineStr">
        <is>
          <t>Membership equity before noncontrolling interest</t>
        </is>
      </c>
      <c r="E68" s="5" t="n">
        <v>-1342929</v>
      </c>
    </row>
    <row r="69">
      <c r="A69" s="4" t="inlineStr">
        <is>
          <t>Noncontrolling interests</t>
        </is>
      </c>
      <c r="G69" s="5" t="n">
        <v>-53404</v>
      </c>
    </row>
    <row r="70">
      <c r="A70" s="4" t="inlineStr">
        <is>
          <t>Total Equity (Deficiency)</t>
        </is>
      </c>
      <c r="C70" s="5" t="n">
        <v>-1396333</v>
      </c>
    </row>
    <row r="71">
      <c r="A71" s="4" t="inlineStr">
        <is>
          <t>Membership interest before accumulated comprehensive loss</t>
        </is>
      </c>
      <c r="I71" s="5" t="n">
        <v>-1353550</v>
      </c>
    </row>
    <row r="72">
      <c r="A72" s="4" t="inlineStr">
        <is>
          <t>Net income attributable to CSC Holdings, LLC sole member</t>
        </is>
      </c>
      <c r="B72" s="5" t="n">
        <v>197660</v>
      </c>
      <c r="C72" s="5" t="n">
        <v>199957</v>
      </c>
      <c r="D72" s="5" t="n">
        <v>197660</v>
      </c>
      <c r="E72" s="5" t="n">
        <v>199957</v>
      </c>
      <c r="I72" s="5" t="n">
        <v>199957</v>
      </c>
      <c r="J72" s="5" t="n">
        <v>197660</v>
      </c>
    </row>
    <row r="73">
      <c r="A73" s="4" t="inlineStr">
        <is>
          <t>Net Income (Loss) Attributable to Noncontrolling Interest</t>
        </is>
      </c>
      <c r="B73" s="5" t="n">
        <v>3274</v>
      </c>
      <c r="C73" s="5" t="n">
        <v>3274</v>
      </c>
      <c r="F73" s="6" t="n">
        <v>3274</v>
      </c>
      <c r="G73" s="5" t="n">
        <v>3274</v>
      </c>
    </row>
    <row r="74">
      <c r="A74" s="4" t="inlineStr">
        <is>
          <t>Other Comprehensive Income (Loss), Pension and Other Postretirement Benefit Plans, Plan Amendments, Net Of Tax</t>
        </is>
      </c>
      <c r="B74" s="5" t="n">
        <v>1088</v>
      </c>
      <c r="C74" s="5" t="n">
        <v>1088</v>
      </c>
      <c r="D74" s="5" t="n">
        <v>1088</v>
      </c>
      <c r="E74" s="5" t="n">
        <v>1088</v>
      </c>
      <c r="K74" s="5" t="n">
        <v>-1088</v>
      </c>
      <c r="L74" s="5" t="n">
        <v>1088</v>
      </c>
    </row>
    <row r="75">
      <c r="A75" s="4" t="inlineStr">
        <is>
          <t>Foreign currency translation adjustment, net</t>
        </is>
      </c>
      <c r="B75" s="5" t="n">
        <v>-140</v>
      </c>
      <c r="C75" s="5" t="n">
        <v>-140</v>
      </c>
      <c r="D75" s="5" t="n">
        <v>-140</v>
      </c>
      <c r="K75" s="6" t="n">
        <v>-140</v>
      </c>
    </row>
    <row r="76">
      <c r="A76" s="4" t="inlineStr">
        <is>
          <t>APIC, Share-based Payment Arrangement, Increase for Cost Recognition</t>
        </is>
      </c>
      <c r="B76" s="5" t="n">
        <v>27385</v>
      </c>
      <c r="C76" s="5" t="n">
        <v>27385</v>
      </c>
      <c r="D76" s="5" t="n">
        <v>27385</v>
      </c>
      <c r="E76" s="5" t="n">
        <v>27385</v>
      </c>
      <c r="I76" s="5" t="n">
        <v>27385</v>
      </c>
      <c r="J76" s="5" t="n">
        <v>27385</v>
      </c>
    </row>
    <row r="77">
      <c r="A77" s="4" t="inlineStr">
        <is>
          <t>Redeemable equity vested</t>
        </is>
      </c>
      <c r="B77" s="5" t="n">
        <v>3618</v>
      </c>
      <c r="C77" s="5" t="n">
        <v>3618</v>
      </c>
      <c r="D77" s="5" t="n">
        <v>3618</v>
      </c>
      <c r="E77" s="5" t="n">
        <v>3618</v>
      </c>
      <c r="I77" s="5" t="n">
        <v>3618</v>
      </c>
      <c r="J77" s="5" t="n">
        <v>3618</v>
      </c>
    </row>
    <row r="78">
      <c r="A78" s="4" t="inlineStr">
        <is>
          <t>Adjustments to Additional Paid in Capital, Increase in Carrying Amount of Redeemable Preferred Stock</t>
        </is>
      </c>
      <c r="B78" s="5" t="n">
        <v>-514</v>
      </c>
      <c r="C78" s="5" t="n">
        <v>-514</v>
      </c>
      <c r="D78" s="6" t="n">
        <v>-514</v>
      </c>
      <c r="E78" s="5" t="n">
        <v>-514</v>
      </c>
      <c r="I78" s="5" t="n">
        <v>-514</v>
      </c>
      <c r="J78" s="6" t="n">
        <v>-514</v>
      </c>
    </row>
    <row r="79">
      <c r="A79" s="4" t="inlineStr">
        <is>
          <t>Cash distributions to parent</t>
        </is>
      </c>
      <c r="C79" s="5" t="n">
        <v>-184478</v>
      </c>
      <c r="E79" s="5" t="n">
        <v>-184478</v>
      </c>
      <c r="I79" s="5" t="n">
        <v>-184478</v>
      </c>
    </row>
    <row r="80">
      <c r="A80" s="4" t="inlineStr">
        <is>
          <t>Non-cash distributions to parent</t>
        </is>
      </c>
      <c r="C80" s="5" t="n">
        <v>-19660</v>
      </c>
      <c r="E80" s="5" t="n">
        <v>-19660</v>
      </c>
      <c r="I80" s="5" t="n">
        <v>-19660</v>
      </c>
    </row>
    <row r="81">
      <c r="A81" s="4" t="inlineStr">
        <is>
          <t>Stockholders' Equity, Other</t>
        </is>
      </c>
      <c r="C81" s="5" t="n">
        <v>333</v>
      </c>
      <c r="E81" s="5" t="n">
        <v>257</v>
      </c>
      <c r="G81" s="5" t="n">
        <v>76</v>
      </c>
      <c r="I81" s="5" t="n">
        <v>257</v>
      </c>
    </row>
    <row r="82">
      <c r="A82" s="4" t="inlineStr">
        <is>
          <t>Accumulated deficit</t>
        </is>
      </c>
      <c r="B82" s="5" t="n">
        <v>-1315080</v>
      </c>
    </row>
    <row r="83">
      <c r="A83" s="4" t="inlineStr">
        <is>
          <t>Accumulated other comprehensive income</t>
        </is>
      </c>
      <c r="B83" s="5" t="n">
        <v>11569</v>
      </c>
      <c r="C83" s="5" t="n">
        <v>11569</v>
      </c>
      <c r="L83" s="6" t="n">
        <v>11569</v>
      </c>
    </row>
    <row r="84">
      <c r="A84" s="4" t="inlineStr">
        <is>
          <t>Membership equity before noncontrolling interest</t>
        </is>
      </c>
      <c r="C84" s="5" t="n">
        <v>-1315416</v>
      </c>
      <c r="E84" s="6" t="n">
        <v>-1315416</v>
      </c>
    </row>
    <row r="85">
      <c r="A85" s="4" t="inlineStr">
        <is>
          <t>Noncontrolling interests</t>
        </is>
      </c>
      <c r="B85" s="6" t="n">
        <v>-50054</v>
      </c>
      <c r="C85" s="5" t="n">
        <v>-50054</v>
      </c>
      <c r="G85" s="6" t="n">
        <v>-50054</v>
      </c>
    </row>
    <row r="86">
      <c r="A86" s="4" t="inlineStr">
        <is>
          <t>Total Equity (Deficiency)</t>
        </is>
      </c>
      <c r="C86" s="5" t="n">
        <v>-1365470</v>
      </c>
    </row>
    <row r="87">
      <c r="A87" s="4" t="inlineStr">
        <is>
          <t>Membership interest before accumulated comprehensive loss</t>
        </is>
      </c>
      <c r="C87" s="6" t="n">
        <v>-1326985</v>
      </c>
      <c r="I87" s="6" t="n">
        <v>-132698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SC HOLDINGS - CONSOLIDATED STATEMENT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79473</v>
      </c>
      <c r="C4" s="6" t="n">
        <v>109939</v>
      </c>
    </row>
    <row r="5">
      <c r="A5" s="3" t="inlineStr">
        <is>
          <t>Adjustments to reconcile net income to net cash provided by (used in) operating activities:</t>
        </is>
      </c>
    </row>
    <row r="6">
      <c r="A6" s="4" t="inlineStr">
        <is>
          <t>Depreciation and amortization (including impairments)</t>
        </is>
      </c>
      <c r="B6" s="5" t="n">
        <v>879184</v>
      </c>
      <c r="C6" s="5" t="n">
        <v>1069363</v>
      </c>
    </row>
    <row r="7">
      <c r="A7" s="4" t="inlineStr">
        <is>
          <t>Loss (gain) on investments and sale of affiliate interests, net</t>
        </is>
      </c>
      <c r="B7" s="5" t="n">
        <v>-198472</v>
      </c>
      <c r="C7" s="5" t="n">
        <v>257876</v>
      </c>
    </row>
    <row r="8">
      <c r="A8" s="4" t="inlineStr">
        <is>
          <t>Loss (gain) on derivative contracts, net</t>
        </is>
      </c>
      <c r="B8" s="5" t="n">
        <v>152405</v>
      </c>
      <c r="C8" s="5" t="n">
        <v>-287800</v>
      </c>
    </row>
    <row r="9">
      <c r="A9" s="4" t="inlineStr">
        <is>
          <t>Loss on extinguishment of debt and write-off of deferred financing costs</t>
        </is>
      </c>
      <c r="B9" s="5" t="n">
        <v>51712</v>
      </c>
      <c r="C9" s="5" t="n">
        <v>0</v>
      </c>
    </row>
    <row r="10">
      <c r="A10" s="4" t="inlineStr">
        <is>
          <t>Amortization of deferred financing costs and discounts (premiums) on indebtedness</t>
        </is>
      </c>
      <c r="B10" s="5" t="n">
        <v>45917</v>
      </c>
      <c r="C10" s="5" t="n">
        <v>48217</v>
      </c>
    </row>
    <row r="11">
      <c r="A11" s="4" t="inlineStr">
        <is>
          <t>Share-based compensation expense</t>
        </is>
      </c>
      <c r="B11" s="5" t="n">
        <v>55927</v>
      </c>
      <c r="C11" s="5" t="n">
        <v>61053</v>
      </c>
    </row>
    <row r="12">
      <c r="A12" s="4" t="inlineStr">
        <is>
          <t>Deferred income taxes</t>
        </is>
      </c>
      <c r="B12" s="5" t="n">
        <v>98769</v>
      </c>
      <c r="C12" s="5" t="n">
        <v>51105</v>
      </c>
    </row>
    <row r="13">
      <c r="A13" s="4" t="inlineStr">
        <is>
          <t>Decrease in right-of-use assets</t>
        </is>
      </c>
      <c r="B13" s="5" t="n">
        <v>21691</v>
      </c>
      <c r="C13" s="5" t="n">
        <v>23071</v>
      </c>
    </row>
    <row r="14">
      <c r="A14" s="4" t="inlineStr">
        <is>
          <t>Provision for doubtful accounts</t>
        </is>
      </c>
      <c r="B14" s="5" t="n">
        <v>28154</v>
      </c>
      <c r="C14" s="5" t="n">
        <v>41857</v>
      </c>
    </row>
    <row r="15">
      <c r="A15" s="4" t="inlineStr">
        <is>
          <t>Other</t>
        </is>
      </c>
      <c r="B15" s="5" t="n">
        <v>4344</v>
      </c>
      <c r="C15" s="5" t="n">
        <v>3156</v>
      </c>
    </row>
    <row r="16">
      <c r="A16" s="3" t="inlineStr">
        <is>
          <t>Change in assets and liabilities, net of effects of acquisitions and dispositions:</t>
        </is>
      </c>
    </row>
    <row r="17">
      <c r="A17" s="4" t="inlineStr">
        <is>
          <t>Accounts receivable, trade</t>
        </is>
      </c>
      <c r="B17" s="5" t="n">
        <v>13078</v>
      </c>
      <c r="C17" s="5" t="n">
        <v>27522</v>
      </c>
    </row>
    <row r="18">
      <c r="A18" s="4" t="inlineStr">
        <is>
          <t>Prepaid expenses and other assets</t>
        </is>
      </c>
      <c r="B18" s="5" t="n">
        <v>31631</v>
      </c>
      <c r="C18" s="5" t="n">
        <v>-5577</v>
      </c>
    </row>
    <row r="19">
      <c r="A19" s="4" t="inlineStr">
        <is>
          <t>Amounts due from and due to affiliates</t>
        </is>
      </c>
      <c r="B19" s="5" t="n">
        <v>6505</v>
      </c>
      <c r="C19" s="5" t="n">
        <v>1588</v>
      </c>
    </row>
    <row r="20">
      <c r="A20" s="4" t="inlineStr">
        <is>
          <t>Accounts payable and accrued liabilities</t>
        </is>
      </c>
      <c r="B20" s="5" t="n">
        <v>-117467</v>
      </c>
      <c r="C20" s="5" t="n">
        <v>-2540</v>
      </c>
    </row>
    <row r="21">
      <c r="A21" s="4" t="inlineStr">
        <is>
          <t>Deferred revenue</t>
        </is>
      </c>
      <c r="B21" s="5" t="n">
        <v>5782</v>
      </c>
      <c r="C21" s="5" t="n">
        <v>-17302</v>
      </c>
    </row>
    <row r="22">
      <c r="A22" s="4" t="inlineStr">
        <is>
          <t>Liabilities related to interest rate swap contracts</t>
        </is>
      </c>
      <c r="B22" s="5" t="n">
        <v>-79468</v>
      </c>
      <c r="C22" s="5" t="n">
        <v>148013</v>
      </c>
    </row>
    <row r="23">
      <c r="A23" s="4" t="inlineStr">
        <is>
          <t>Net cash provided by operating activities</t>
        </is>
      </c>
      <c r="B23" s="5" t="n">
        <v>1479165</v>
      </c>
      <c r="C23" s="5" t="n">
        <v>1529541</v>
      </c>
    </row>
    <row r="24">
      <c r="A24" s="3" t="inlineStr">
        <is>
          <t>Cash flows from investing activities:</t>
        </is>
      </c>
    </row>
    <row r="25">
      <c r="A25" s="4" t="inlineStr">
        <is>
          <t>Capital expenditures</t>
        </is>
      </c>
      <c r="B25" s="5" t="n">
        <v>-535895</v>
      </c>
      <c r="C25" s="5" t="n">
        <v>-527805</v>
      </c>
    </row>
    <row r="26">
      <c r="A26" s="4" t="inlineStr">
        <is>
          <t>Payment for acquisitions, net of cash acquired</t>
        </is>
      </c>
      <c r="B26" s="5" t="n">
        <v>-340570</v>
      </c>
      <c r="C26" s="5" t="n">
        <v>0</v>
      </c>
    </row>
    <row r="27">
      <c r="A27" s="4" t="inlineStr">
        <is>
          <t>Other, net</t>
        </is>
      </c>
      <c r="B27" s="5" t="n">
        <v>-1074</v>
      </c>
      <c r="C27" s="5" t="n">
        <v>1925</v>
      </c>
    </row>
    <row r="28">
      <c r="A28" s="4" t="inlineStr">
        <is>
          <t>Net cash used in investing activities</t>
        </is>
      </c>
      <c r="B28" s="5" t="n">
        <v>-877539</v>
      </c>
      <c r="C28" s="5" t="n">
        <v>-525880</v>
      </c>
    </row>
    <row r="29">
      <c r="A29" s="3" t="inlineStr">
        <is>
          <t>Cash flows from financing activities:</t>
        </is>
      </c>
    </row>
    <row r="30">
      <c r="A30" s="4" t="inlineStr">
        <is>
          <t>Proceeds from long-term debt</t>
        </is>
      </c>
      <c r="B30" s="5" t="n">
        <v>3160000</v>
      </c>
      <c r="C30" s="5" t="n">
        <v>1925000</v>
      </c>
    </row>
    <row r="31">
      <c r="A31" s="4" t="inlineStr">
        <is>
          <t>Repayment of long-term debt</t>
        </is>
      </c>
      <c r="B31" s="5" t="n">
        <v>-3057469</v>
      </c>
      <c r="C31" s="5" t="n">
        <v>-277114</v>
      </c>
    </row>
    <row r="32">
      <c r="A32" s="4" t="inlineStr">
        <is>
          <t>Proceeds from collateralized indebtedness and related derivative contracts, net</t>
        </is>
      </c>
      <c r="B32" s="5" t="n">
        <v>185105</v>
      </c>
      <c r="C32" s="5" t="n">
        <v>0</v>
      </c>
    </row>
    <row r="33">
      <c r="A33" s="4" t="inlineStr">
        <is>
          <t>Repayment of collateralized indebtedness and related derivative contracts, net</t>
        </is>
      </c>
      <c r="B33" s="5" t="n">
        <v>-185105</v>
      </c>
      <c r="C33" s="5" t="n">
        <v>0</v>
      </c>
    </row>
    <row r="34">
      <c r="A34" s="4" t="inlineStr">
        <is>
          <t>Principal payments on finance lease obligations</t>
        </is>
      </c>
      <c r="B34" s="5" t="n">
        <v>-37560</v>
      </c>
      <c r="C34" s="5" t="n">
        <v>-11935</v>
      </c>
    </row>
    <row r="35">
      <c r="A35" s="4" t="inlineStr">
        <is>
          <t>Other</t>
        </is>
      </c>
      <c r="B35" s="5" t="n">
        <v>1339</v>
      </c>
      <c r="C35" s="5" t="n">
        <v>-7191</v>
      </c>
    </row>
    <row r="36">
      <c r="A36" s="4" t="inlineStr">
        <is>
          <t>Net cash provided by (used in) financing activities</t>
        </is>
      </c>
      <c r="B36" s="5" t="n">
        <v>-659208</v>
      </c>
      <c r="C36" s="5" t="n">
        <v>247525</v>
      </c>
    </row>
    <row r="37">
      <c r="A37" s="4" t="inlineStr">
        <is>
          <t>Net increase (decrease) in cash and cash equivalents</t>
        </is>
      </c>
      <c r="B37" s="5" t="n">
        <v>-57582</v>
      </c>
      <c r="C37" s="5" t="n">
        <v>1251186</v>
      </c>
    </row>
    <row r="38">
      <c r="A38" s="4" t="inlineStr">
        <is>
          <t>Effect of exchange rate changes on cash and cash equivalents</t>
        </is>
      </c>
      <c r="B38" s="5" t="n">
        <v>479</v>
      </c>
      <c r="C38" s="5" t="n">
        <v>-940</v>
      </c>
    </row>
    <row r="39">
      <c r="A39" s="4" t="inlineStr">
        <is>
          <t>Net increase (decrease) in cash and cash equivalents</t>
        </is>
      </c>
      <c r="B39" s="5" t="n">
        <v>-57103</v>
      </c>
      <c r="C39" s="5" t="n">
        <v>1250246</v>
      </c>
    </row>
    <row r="40">
      <c r="A40" s="4" t="inlineStr">
        <is>
          <t>Cash, cash equivalents and restricted cash at beginning of year</t>
        </is>
      </c>
      <c r="B40" s="5" t="n">
        <v>278686</v>
      </c>
      <c r="C40" s="5" t="n">
        <v>702160</v>
      </c>
    </row>
    <row r="41">
      <c r="A41" s="4" t="inlineStr">
        <is>
          <t>Cash, cash equivalents and restricted cash at end of period</t>
        </is>
      </c>
      <c r="B41" s="5" t="n">
        <v>221583</v>
      </c>
      <c r="C41" s="5" t="n">
        <v>1952406</v>
      </c>
    </row>
    <row r="42">
      <c r="A42" s="4" t="inlineStr">
        <is>
          <t>CSC Holdings</t>
        </is>
      </c>
    </row>
    <row r="43">
      <c r="A43" s="3" t="inlineStr">
        <is>
          <t>Cash flows from operating activities:</t>
        </is>
      </c>
    </row>
    <row r="44">
      <c r="A44" s="4" t="inlineStr">
        <is>
          <t>Net income</t>
        </is>
      </c>
      <c r="B44" s="5" t="n">
        <v>481770</v>
      </c>
      <c r="C44" s="5" t="n">
        <v>123795</v>
      </c>
    </row>
    <row r="45">
      <c r="A45" s="3" t="inlineStr">
        <is>
          <t>Adjustments to reconcile net income to net cash provided by (used in) operating activities:</t>
        </is>
      </c>
    </row>
    <row r="46">
      <c r="A46" s="4" t="inlineStr">
        <is>
          <t>Depreciation and amortization (including impairments)</t>
        </is>
      </c>
      <c r="B46" s="5" t="n">
        <v>879184</v>
      </c>
      <c r="C46" s="5" t="n">
        <v>1069363</v>
      </c>
    </row>
    <row r="47">
      <c r="A47" s="4" t="inlineStr">
        <is>
          <t>Loss (gain) on investments and sale of affiliate interests, net</t>
        </is>
      </c>
      <c r="B47" s="5" t="n">
        <v>-198472</v>
      </c>
      <c r="C47" s="5" t="n">
        <v>258223</v>
      </c>
    </row>
    <row r="48">
      <c r="A48" s="4" t="inlineStr">
        <is>
          <t>Loss (gain) on derivative contracts, net</t>
        </is>
      </c>
      <c r="B48" s="5" t="n">
        <v>152405</v>
      </c>
      <c r="C48" s="5" t="n">
        <v>-287800</v>
      </c>
    </row>
    <row r="49">
      <c r="A49" s="4" t="inlineStr">
        <is>
          <t>Loss on extinguishment of debt and write-off of deferred financing costs</t>
        </is>
      </c>
      <c r="B49" s="5" t="n">
        <v>51712</v>
      </c>
      <c r="C49" s="5" t="n">
        <v>0</v>
      </c>
    </row>
    <row r="50">
      <c r="A50" s="4" t="inlineStr">
        <is>
          <t>Amortization of deferred financing costs and discounts (premiums) on indebtedness</t>
        </is>
      </c>
      <c r="B50" s="5" t="n">
        <v>45917</v>
      </c>
      <c r="C50" s="5" t="n">
        <v>48217</v>
      </c>
    </row>
    <row r="51">
      <c r="A51" s="4" t="inlineStr">
        <is>
          <t>Share-based compensation expense</t>
        </is>
      </c>
      <c r="B51" s="5" t="n">
        <v>55927</v>
      </c>
      <c r="C51" s="5" t="n">
        <v>61053</v>
      </c>
    </row>
    <row r="52">
      <c r="A52" s="4" t="inlineStr">
        <is>
          <t>Deferred income taxes</t>
        </is>
      </c>
      <c r="B52" s="5" t="n">
        <v>87021</v>
      </c>
      <c r="C52" s="5" t="n">
        <v>156077</v>
      </c>
    </row>
    <row r="53">
      <c r="A53" s="4" t="inlineStr">
        <is>
          <t>Decrease in right-of-use assets</t>
        </is>
      </c>
      <c r="B53" s="5" t="n">
        <v>21691</v>
      </c>
      <c r="C53" s="5" t="n">
        <v>23071</v>
      </c>
    </row>
    <row r="54">
      <c r="A54" s="4" t="inlineStr">
        <is>
          <t>Provision for doubtful accounts</t>
        </is>
      </c>
      <c r="B54" s="5" t="n">
        <v>28154</v>
      </c>
      <c r="C54" s="5" t="n">
        <v>41857</v>
      </c>
    </row>
    <row r="55">
      <c r="A55" s="4" t="inlineStr">
        <is>
          <t>Other</t>
        </is>
      </c>
      <c r="B55" s="5" t="n">
        <v>4344</v>
      </c>
      <c r="C55" s="5" t="n">
        <v>3156</v>
      </c>
    </row>
    <row r="56">
      <c r="A56" s="3" t="inlineStr">
        <is>
          <t>Change in assets and liabilities, net of effects of acquisitions and dispositions:</t>
        </is>
      </c>
    </row>
    <row r="57">
      <c r="A57" s="4" t="inlineStr">
        <is>
          <t>Accounts receivable, trade</t>
        </is>
      </c>
      <c r="B57" s="5" t="n">
        <v>13078</v>
      </c>
      <c r="C57" s="5" t="n">
        <v>27522</v>
      </c>
    </row>
    <row r="58">
      <c r="A58" s="4" t="inlineStr">
        <is>
          <t>Prepaid expenses and other assets</t>
        </is>
      </c>
      <c r="B58" s="5" t="n">
        <v>31844</v>
      </c>
      <c r="C58" s="5" t="n">
        <v>-9239</v>
      </c>
    </row>
    <row r="59">
      <c r="A59" s="4" t="inlineStr">
        <is>
          <t>Amounts due from and due to affiliates</t>
        </is>
      </c>
      <c r="B59" s="5" t="n">
        <v>-13903</v>
      </c>
      <c r="C59" s="5" t="n">
        <v>-114290</v>
      </c>
    </row>
    <row r="60">
      <c r="A60" s="4" t="inlineStr">
        <is>
          <t>Accounts payable and accrued liabilities</t>
        </is>
      </c>
      <c r="B60" s="5" t="n">
        <v>-117226</v>
      </c>
      <c r="C60" s="5" t="n">
        <v>-2538</v>
      </c>
    </row>
    <row r="61">
      <c r="A61" s="4" t="inlineStr">
        <is>
          <t>Deferred revenue</t>
        </is>
      </c>
      <c r="B61" s="5" t="n">
        <v>5782</v>
      </c>
      <c r="C61" s="5" t="n">
        <v>-17302</v>
      </c>
    </row>
    <row r="62">
      <c r="A62" s="4" t="inlineStr">
        <is>
          <t>Liabilities related to interest rate swap contracts</t>
        </is>
      </c>
      <c r="B62" s="5" t="n">
        <v>-79468</v>
      </c>
      <c r="C62" s="5" t="n">
        <v>148013</v>
      </c>
    </row>
    <row r="63">
      <c r="A63" s="4" t="inlineStr">
        <is>
          <t>Net cash provided by operating activities</t>
        </is>
      </c>
      <c r="B63" s="5" t="n">
        <v>1449760</v>
      </c>
      <c r="C63" s="5" t="n">
        <v>1529178</v>
      </c>
    </row>
    <row r="64">
      <c r="A64" s="3" t="inlineStr">
        <is>
          <t>Cash flows from investing activities:</t>
        </is>
      </c>
    </row>
    <row r="65">
      <c r="A65" s="4" t="inlineStr">
        <is>
          <t>Capital expenditures</t>
        </is>
      </c>
      <c r="B65" s="5" t="n">
        <v>-535895</v>
      </c>
      <c r="C65" s="5" t="n">
        <v>-527805</v>
      </c>
    </row>
    <row r="66">
      <c r="A66" s="4" t="inlineStr">
        <is>
          <t>Payment for acquisitions, net of cash acquired</t>
        </is>
      </c>
      <c r="B66" s="5" t="n">
        <v>-340570</v>
      </c>
      <c r="C66" s="5" t="n">
        <v>0</v>
      </c>
    </row>
    <row r="67">
      <c r="A67" s="4" t="inlineStr">
        <is>
          <t>Other, net</t>
        </is>
      </c>
      <c r="B67" s="5" t="n">
        <v>-1074</v>
      </c>
      <c r="C67" s="5" t="n">
        <v>1579</v>
      </c>
    </row>
    <row r="68">
      <c r="A68" s="4" t="inlineStr">
        <is>
          <t>Net cash used in investing activities</t>
        </is>
      </c>
      <c r="B68" s="5" t="n">
        <v>-877539</v>
      </c>
      <c r="C68" s="5" t="n">
        <v>-526226</v>
      </c>
    </row>
    <row r="69">
      <c r="A69" s="3" t="inlineStr">
        <is>
          <t>Cash flows from financing activities:</t>
        </is>
      </c>
    </row>
    <row r="70">
      <c r="A70" s="4" t="inlineStr">
        <is>
          <t>Proceeds from long-term debt</t>
        </is>
      </c>
      <c r="B70" s="5" t="n">
        <v>3160000</v>
      </c>
      <c r="C70" s="5" t="n">
        <v>1925000</v>
      </c>
    </row>
    <row r="71">
      <c r="A71" s="4" t="inlineStr">
        <is>
          <t>Repayment of long-term debt</t>
        </is>
      </c>
      <c r="B71" s="5" t="n">
        <v>-3057469</v>
      </c>
      <c r="C71" s="5" t="n">
        <v>-277114</v>
      </c>
    </row>
    <row r="72">
      <c r="A72" s="4" t="inlineStr">
        <is>
          <t>Proceeds from collateralized indebtedness and related derivative contracts, net</t>
        </is>
      </c>
      <c r="B72" s="5" t="n">
        <v>185105</v>
      </c>
      <c r="C72" s="5" t="n">
        <v>0</v>
      </c>
    </row>
    <row r="73">
      <c r="A73" s="4" t="inlineStr">
        <is>
          <t>Repayment of collateralized indebtedness and related derivative contracts, net</t>
        </is>
      </c>
      <c r="B73" s="5" t="n">
        <v>-185105</v>
      </c>
      <c r="C73" s="5" t="n">
        <v>0</v>
      </c>
    </row>
    <row r="74">
      <c r="A74" s="4" t="inlineStr">
        <is>
          <t>Distributions to parent</t>
        </is>
      </c>
      <c r="B74" s="5" t="n">
        <v>685478</v>
      </c>
      <c r="C74" s="5" t="n">
        <v>1372733</v>
      </c>
    </row>
    <row r="75">
      <c r="A75" s="4" t="inlineStr">
        <is>
          <t>Principal payments on finance lease obligations</t>
        </is>
      </c>
      <c r="B75" s="5" t="n">
        <v>-37560</v>
      </c>
      <c r="C75" s="5" t="n">
        <v>-11935</v>
      </c>
    </row>
    <row r="76">
      <c r="A76" s="4" t="inlineStr">
        <is>
          <t>Other</t>
        </is>
      </c>
      <c r="B76" s="5" t="n">
        <v>-9024</v>
      </c>
      <c r="C76" s="5" t="n">
        <v>-10841</v>
      </c>
    </row>
    <row r="77">
      <c r="A77" s="4" t="inlineStr">
        <is>
          <t>Net cash provided by (used in) financing activities</t>
        </is>
      </c>
      <c r="B77" s="5" t="n">
        <v>-629531</v>
      </c>
      <c r="C77" s="5" t="n">
        <v>252377</v>
      </c>
    </row>
    <row r="78">
      <c r="A78" s="4" t="inlineStr">
        <is>
          <t>Net increase (decrease) in cash and cash equivalents</t>
        </is>
      </c>
      <c r="B78" s="5" t="n">
        <v>-57310</v>
      </c>
      <c r="C78" s="5" t="n">
        <v>1255329</v>
      </c>
    </row>
    <row r="79">
      <c r="A79" s="4" t="inlineStr">
        <is>
          <t>Effect of exchange rate changes on cash and cash equivalents</t>
        </is>
      </c>
      <c r="B79" s="5" t="n">
        <v>479</v>
      </c>
      <c r="C79" s="5" t="n">
        <v>-940</v>
      </c>
    </row>
    <row r="80">
      <c r="A80" s="4" t="inlineStr">
        <is>
          <t>Net increase (decrease) in cash and cash equivalents</t>
        </is>
      </c>
      <c r="B80" s="5" t="n">
        <v>-56831</v>
      </c>
      <c r="C80" s="5" t="n">
        <v>1254389</v>
      </c>
    </row>
    <row r="81">
      <c r="A81" s="4" t="inlineStr">
        <is>
          <t>Cash, cash equivalents and restricted cash at beginning of year</t>
        </is>
      </c>
      <c r="B81" s="5" t="n">
        <v>278202</v>
      </c>
      <c r="C81" s="5" t="n">
        <v>698003</v>
      </c>
    </row>
    <row r="82">
      <c r="A82" s="4" t="inlineStr">
        <is>
          <t>Cash, cash equivalents and restricted cash at end of period</t>
        </is>
      </c>
      <c r="B82" s="6" t="n">
        <v>221371</v>
      </c>
      <c r="C82" s="6" t="n">
        <v>195239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LATED MATTER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RELATED MATTERS</t>
        </is>
      </c>
      <c r="B4" s="4" t="inlineStr">
        <is>
          <t>DESCRIPTION OF BUSINESS AND RELATED MATTERS The Company and Related Matters Altice USA, Inc. ("Altice USA") was incorporated in Delaware on September 14, 2015. Altice USA is majority-owned by Patrick Drahi through Next Alt. S.a.r.l. ("Next Alt"). Altice USA, through CSC Holdings, LLC (a wholly-owned subsidiary of Cablevision Systems Corporation) and its consolidated subsidiaries ("CSC Holdings," and collectively with Altice USA, the "Company"), principally provides broadband communications and video services in the United States. It markets its residential services primarily under two brands: Optimum, in the New York metropolitan area, and Suddenlink, principally in markets in the south-central United States. It operates enterprise services under the brands Lightpath and Altice Business. It delivers broadband, video, telephony services, proprietary content and advertising services to residential and business customers. In September 2019, the Company launched a full service mobile offering to consumers across its footprint. As these brands are managed on a consolidated basis, the Company classifies its operations in one segment. The accompanying consolidated financial statements ("consolidated financial statements") of Altice USA include the accounts of Altice USA and its majority-owned subsidiaries and the accompanying consolidated financial statements of CSC Holdings include the accounts of CSC Holdings and its majority-owned subsidiaries. Altice USA is a holding company and has no business operations independent of its CSC Holdings subsidiary, whose operating results and financial position are consolidated into Altice USA. The consolidated balance sheets and statements of operations of Altice USA are essentially identical to the consolidated balance sheets and statements of operations of CSC Holdings, with the following exceptions: Altice USA primarily has additional cash and deferred taxes on its consolidated balance sheet. In addition, CSC Holdings and its subsidiaries have certain intercompany receivables from and payables to Altice USA. Differences between Altice USA's results of operations and those of CSC Holdings for the three and six months ended June 30, 2021 include income taxes recorded by Altice USA and for the three and six months ended June 30, 2020 include gain on investments and sale of affiliate interests, net and income tax expense recorded by Altice USA. The combined notes to the consolidated financial statements relate to the Company, which, except as noted, are essentially identical for Altice USA and CSC Holdings. All significant intercompany transactions and balances between Altice USA or CSC Holdings and their respective consolidated subsidiaries are eliminated in both sets of consolidated financial statements. Intercompany transactions between Altice USA and CSC Holdings are not eliminated in the CSC Holdings consolidated financial statements, but are eliminated in the Altice USA consolidated financial statements. The financial statements of CSC Holdings are included herein as supplemental information as CSC Holdings is not an SEC regist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 and Significant Accounting Policies [Text Block]</t>
        </is>
      </c>
      <c r="B4" s="4" t="inlineStr">
        <is>
          <t xml:space="preserve">BASIS OF PRESENTATION The accompanying unaudited consolidated financial statements of the Company have been prepared in accordance with U.S. generally accepted accounting principles ("GAAP") and with the instructions to Form 10-Q and Article 10 of Regulation S-X for interim financial information. Accordingly, these financial statements do not include all the information and notes required for complete annual financial statements. The interim consolidated financial statements should be read in conjunction with the audited consolidated financial statements and notes thereto included in the Company's Annual Report on Form 10-K for the year ended December 31, 2020. The financial statements presented in this report are unaudited; however, in the opinion of management, such financial statements include all adjustments, consisting of normal recurring adjustments, necessary for a fair presentation of the results for the periods presented. The results of operations for the interim periods are not necessarily indicative of the results that might be expected for future interim periods or for the full year ending December 31, 2021. The preparation of financial statements in conformity with GAAP requires management to make estimates and assumptions that affect the reported amounts of assets and liabilities and disclosure of contingent liabilities at the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t>
        </is>
      </c>
      <c r="B1" s="2" t="inlineStr">
        <is>
          <t>6 Months Ended</t>
        </is>
      </c>
    </row>
    <row r="2">
      <c r="B2" s="2" t="inlineStr">
        <is>
          <t>Jun. 30, 2021</t>
        </is>
      </c>
    </row>
    <row r="3">
      <c r="A3" s="3" t="inlineStr">
        <is>
          <t>Accounting Policies [Abstract]</t>
        </is>
      </c>
    </row>
    <row r="4">
      <c r="A4" s="4" t="inlineStr">
        <is>
          <t>Common stock</t>
        </is>
      </c>
      <c r="B4" s="4" t="inlineStr">
        <is>
          <t xml:space="preserve">COMMON STOCK Share Repurchase Plan In June 2018, the Board of Directors of Altice USA authorized a share repurchase program of $2,000,000, and on July 30, 2019, the Board of Directors authorized a new incremental three-year share repurchase program of $5,000,000 that took effect following the completion in August 2019 of the $2,000,000 repurchase program. In November 2020, the Board of Directors authorized an additional incremental $2,000,000 of share repurchases bringing the total amount of cumulative share repurchases authorized to $9,000,000. Under these repurchase programs, shares of Altice USA Class A common stock may be purchased from time to time in the open market and may include trading plans entered into with one or more brokerage firms in accordance with Rule 10b5-1 under the Securities Exchange Act of 1934. Size and timing of these purchases will be determined based on market conditions and other factors. For the six months ended June 30, 2021, Altice USA repurchased an aggregate of 21,000,949 shares for a total purchase price of approximately $725,518. From inception through June 30, 2021, Altice USA repurchased an aggregate of 282,914,994 shares for a total purchase price of approximately $7,729,288. These acquired shares were retired and the cost of these shares was recorded in stockholders' deficiency in the consolidated balance sheet of Altice USA. As of June 30, 2021, Altice USA had approximately $1,270,712 of availability remaining under the incremental share repurchase program and had 457,080,367 combined Class A and Class B shares outstanding. Common Stock of Altice USA The following table provides details of Altice USA's shares of common stock outstanding: Shares of Common Stock Outstanding Class A Class B Balance at December 31, 2020 290,573,672 185,895,903 Conversion of Class B common stock to Class A common stock 99,678 (99,678) Option exercises 918,764 — Repurchase and retirement of Class A common shares in connection with the Company's share repurchase plan (discussed above) (21,000,949) — Treasury shares reissued 692,977 — Balance at June 30, 2021 271,284,142 185,796,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Deferred Revenue</t>
        </is>
      </c>
      <c r="B1" s="2" t="inlineStr">
        <is>
          <t>3 Months Ended</t>
        </is>
      </c>
    </row>
    <row r="2">
      <c r="B2" s="2" t="inlineStr">
        <is>
          <t>Jun. 30, 2021</t>
        </is>
      </c>
    </row>
    <row r="3">
      <c r="A3" s="3" t="inlineStr">
        <is>
          <t>Revenue from Contract with Customer [Abstract]</t>
        </is>
      </c>
    </row>
    <row r="4">
      <c r="A4" s="4" t="inlineStr">
        <is>
          <t>Revenue from Contract with Customer</t>
        </is>
      </c>
      <c r="B4" s="4" t="inlineStr">
        <is>
          <t>REVENUE The following table presents the composition of revenue: Three Months Ended June 30, Six Months Ended June 30, 2021 2020 2021 2020 Broadband $ 992,155 $ 920,363 $ 1,962,726 $ 1,805,892 Video 892,605 952,526 1,798,439 1,899,587 Telephony 103,374 117,322 210,355 242,352 Residential revenue 1,988,134 1,990,211 3,971,520 3,947,831 Business services and wholesale revenue 372,010 365,564 739,226 730,094 News and advertising 131,767 96,631 236,837 202,171 Mobile 20,664 19,866 39,899 38,222 Other 3,433 2,707 7,347 6,917 Total revenue $ 2,516,008 $ 2,474,979 $ 4,994,829 $ 4,925,235 The Company is assessed non-income related taxes by governmental authorities, including franchising authorities (generally under multi-year agreements), and collects such taxes from its customers. In instances where the tax is being assessed directly on the Company, amounts paid to the governmental authorities are recorded as programming and other direct costs and amounts received from the customers are recorded as revenue. For the three and six months ended June 30, 2021, the amount of franchise fees and certain other taxes and fees included as a component of revenue aggregated $65,838 and $131,894, respectively. For the three and six months ended June 30, 2020, the amount of franchise fees and certain other taxes and fees included as a component of revenue aggregated $65,280 and $130,190, respectively. Customer Contract Costs Deferred enterprise commission costs are included in other noncurrent assets in the consolidated balance sheets and totaled $18,477 and $19,959 as of June 30, 2021 and December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221319</v>
      </c>
      <c r="C3" s="6" t="n">
        <v>278422</v>
      </c>
    </row>
    <row r="4">
      <c r="A4" s="4" t="inlineStr">
        <is>
          <t>Restricted cash</t>
        </is>
      </c>
      <c r="B4" s="5" t="n">
        <v>264</v>
      </c>
      <c r="C4" s="5" t="n">
        <v>264</v>
      </c>
    </row>
    <row r="5">
      <c r="A5" s="4" t="inlineStr">
        <is>
          <t>Accounts receivable, trade (less allowance for doubtful accounts of $24,910 and $25,198)</t>
        </is>
      </c>
      <c r="B5" s="5" t="n">
        <v>404150</v>
      </c>
      <c r="C5" s="5" t="n">
        <v>442581</v>
      </c>
    </row>
    <row r="6">
      <c r="A6" s="4" t="inlineStr">
        <is>
          <t>Prepaid expenses and other current assets</t>
        </is>
      </c>
      <c r="B6" s="5" t="n">
        <v>167198</v>
      </c>
      <c r="C6" s="5" t="n">
        <v>200252</v>
      </c>
    </row>
    <row r="7">
      <c r="A7" s="4" t="inlineStr">
        <is>
          <t>Amounts due from affiliates</t>
        </is>
      </c>
      <c r="B7" s="5" t="n">
        <v>3669</v>
      </c>
      <c r="C7" s="5" t="n">
        <v>4262</v>
      </c>
    </row>
    <row r="8">
      <c r="A8" s="4" t="inlineStr">
        <is>
          <t>Derivative contracts</t>
        </is>
      </c>
      <c r="B8" s="5" t="n">
        <v>3967</v>
      </c>
      <c r="C8" s="5" t="n">
        <v>50785</v>
      </c>
    </row>
    <row r="9">
      <c r="A9" s="4" t="inlineStr">
        <is>
          <t>Total current assets</t>
        </is>
      </c>
      <c r="B9" s="5" t="n">
        <v>800567</v>
      </c>
      <c r="C9" s="5" t="n">
        <v>976566</v>
      </c>
    </row>
    <row r="10">
      <c r="A10" s="4" t="inlineStr">
        <is>
          <t>Property, plant and equipment, net of accumulated depreciation of $6,784,318 and $6,431,843</t>
        </is>
      </c>
      <c r="B10" s="5" t="n">
        <v>6023087</v>
      </c>
      <c r="C10" s="5" t="n">
        <v>5805996</v>
      </c>
    </row>
    <row r="11">
      <c r="A11" s="4" t="inlineStr">
        <is>
          <t>Right-of-use operating lease assets</t>
        </is>
      </c>
      <c r="B11" s="5" t="n">
        <v>230650</v>
      </c>
      <c r="C11" s="5" t="n">
        <v>241342</v>
      </c>
    </row>
    <row r="12">
      <c r="A12" s="4" t="inlineStr">
        <is>
          <t>Investment securities pledged as collateral</t>
        </is>
      </c>
      <c r="B12" s="5" t="n">
        <v>2449308</v>
      </c>
      <c r="C12" s="5" t="n">
        <v>2250854</v>
      </c>
    </row>
    <row r="13">
      <c r="A13" s="4" t="inlineStr">
        <is>
          <t>Derivative contracts</t>
        </is>
      </c>
      <c r="B13" s="5" t="n">
        <v>0</v>
      </c>
      <c r="C13" s="5" t="n">
        <v>4774</v>
      </c>
    </row>
    <row r="14">
      <c r="A14" s="4" t="inlineStr">
        <is>
          <t>Other assets</t>
        </is>
      </c>
      <c r="B14" s="5" t="n">
        <v>88869</v>
      </c>
      <c r="C14" s="5" t="n">
        <v>87429</v>
      </c>
    </row>
    <row r="15">
      <c r="A15" s="4" t="inlineStr">
        <is>
          <t>Amortizable intangibles, net of accumulated amortization of $4,736,420 and $4,409,312</t>
        </is>
      </c>
      <c r="B15" s="5" t="n">
        <v>2516702</v>
      </c>
      <c r="C15" s="5" t="n">
        <v>2781116</v>
      </c>
    </row>
    <row r="16">
      <c r="A16" s="4" t="inlineStr">
        <is>
          <t>Indefinite-lived cable television franchises</t>
        </is>
      </c>
      <c r="B16" s="5" t="n">
        <v>13216355</v>
      </c>
      <c r="C16" s="5" t="n">
        <v>13068017</v>
      </c>
    </row>
    <row r="17">
      <c r="A17" s="4" t="inlineStr">
        <is>
          <t>Goodwill</t>
        </is>
      </c>
      <c r="B17" s="5" t="n">
        <v>8206420</v>
      </c>
      <c r="C17" s="5" t="n">
        <v>8160566</v>
      </c>
    </row>
    <row r="18">
      <c r="A18" s="4" t="inlineStr">
        <is>
          <t>Total assets</t>
        </is>
      </c>
      <c r="B18" s="5" t="n">
        <v>33531958</v>
      </c>
      <c r="C18" s="5" t="n">
        <v>33376660</v>
      </c>
    </row>
    <row r="19">
      <c r="A19" s="3" t="inlineStr">
        <is>
          <t>Current Liabilities:</t>
        </is>
      </c>
    </row>
    <row r="20">
      <c r="A20" s="4" t="inlineStr">
        <is>
          <t>Accounts payable</t>
        </is>
      </c>
      <c r="B20" s="5" t="n">
        <v>927254</v>
      </c>
      <c r="C20" s="5" t="n">
        <v>795576</v>
      </c>
    </row>
    <row r="21">
      <c r="A21" s="4" t="inlineStr">
        <is>
          <t>Interest payable</t>
        </is>
      </c>
      <c r="B21" s="5" t="n">
        <v>253945</v>
      </c>
      <c r="C21" s="5" t="n">
        <v>252060</v>
      </c>
    </row>
    <row r="22">
      <c r="A22" s="4" t="inlineStr">
        <is>
          <t>Accrued employee related costs</t>
        </is>
      </c>
      <c r="B22" s="5" t="n">
        <v>108598</v>
      </c>
      <c r="C22" s="5" t="n">
        <v>142116</v>
      </c>
    </row>
    <row r="23">
      <c r="A23" s="4" t="inlineStr">
        <is>
          <t>Amounts due to affiliates</t>
        </is>
      </c>
      <c r="B23" s="5" t="n">
        <v>14450</v>
      </c>
      <c r="C23" s="5" t="n">
        <v>8538</v>
      </c>
    </row>
    <row r="24">
      <c r="A24" s="4" t="inlineStr">
        <is>
          <t>Deferred revenue</t>
        </is>
      </c>
      <c r="B24" s="5" t="n">
        <v>129979</v>
      </c>
      <c r="C24" s="5" t="n">
        <v>109798</v>
      </c>
    </row>
    <row r="25">
      <c r="A25" s="4" t="inlineStr">
        <is>
          <t>Debt</t>
        </is>
      </c>
      <c r="B25" s="5" t="n">
        <v>1296745</v>
      </c>
      <c r="C25" s="5" t="n">
        <v>1245713</v>
      </c>
    </row>
    <row r="26">
      <c r="A26" s="4" t="inlineStr">
        <is>
          <t>Other current liabilities</t>
        </is>
      </c>
      <c r="B26" s="5" t="n">
        <v>364260</v>
      </c>
      <c r="C26" s="5" t="n">
        <v>544302</v>
      </c>
    </row>
    <row r="27">
      <c r="A27" s="4" t="inlineStr">
        <is>
          <t>Total current liabilities</t>
        </is>
      </c>
      <c r="B27" s="5" t="n">
        <v>3095231</v>
      </c>
      <c r="C27" s="5" t="n">
        <v>3098103</v>
      </c>
    </row>
    <row r="28">
      <c r="A28" s="4" t="inlineStr">
        <is>
          <t>Other liabilities</t>
        </is>
      </c>
      <c r="B28" s="5" t="n">
        <v>158107</v>
      </c>
      <c r="C28" s="5" t="n">
        <v>192563</v>
      </c>
    </row>
    <row r="29">
      <c r="A29" s="4" t="inlineStr">
        <is>
          <t>Deferred tax liability</t>
        </is>
      </c>
      <c r="B29" s="5" t="n">
        <v>5107632</v>
      </c>
      <c r="C29" s="5" t="n">
        <v>5006167</v>
      </c>
    </row>
    <row r="30">
      <c r="A30" s="4" t="inlineStr">
        <is>
          <t>Liabilities under derivative contracts</t>
        </is>
      </c>
      <c r="B30" s="5" t="n">
        <v>580251</v>
      </c>
      <c r="C30" s="5" t="n">
        <v>523150</v>
      </c>
    </row>
    <row r="31">
      <c r="A31" s="4" t="inlineStr">
        <is>
          <t>Right-of-use operating lease liability</t>
        </is>
      </c>
      <c r="B31" s="5" t="n">
        <v>247408</v>
      </c>
      <c r="C31" s="5" t="n">
        <v>257424</v>
      </c>
    </row>
    <row r="32">
      <c r="A32" s="4" t="inlineStr">
        <is>
          <t>Long-term debt, net of current maturities</t>
        </is>
      </c>
      <c r="B32" s="5" t="n">
        <v>25692323</v>
      </c>
      <c r="C32" s="5" t="n">
        <v>25476629</v>
      </c>
    </row>
    <row r="33">
      <c r="A33" s="4" t="inlineStr">
        <is>
          <t>Total liabilities</t>
        </is>
      </c>
      <c r="B33" s="5" t="n">
        <v>34880952</v>
      </c>
      <c r="C33" s="5" t="n">
        <v>34554036</v>
      </c>
    </row>
    <row r="34">
      <c r="A34" s="4" t="inlineStr">
        <is>
          <t>Commitments and contingencies (Note 16)</t>
        </is>
      </c>
      <c r="B34" s="4" t="inlineStr">
        <is>
          <t xml:space="preserve"> </t>
        </is>
      </c>
      <c r="C34" s="4" t="inlineStr">
        <is>
          <t xml:space="preserve"> </t>
        </is>
      </c>
    </row>
    <row r="35">
      <c r="A35" s="4" t="inlineStr">
        <is>
          <t>Redeemable equity</t>
        </is>
      </c>
      <c r="B35" s="5" t="n">
        <v>0</v>
      </c>
      <c r="C35" s="5" t="n">
        <v>25763</v>
      </c>
    </row>
    <row r="36">
      <c r="A36" s="3" t="inlineStr">
        <is>
          <t>Stockholders' Deficiency:</t>
        </is>
      </c>
    </row>
    <row r="37">
      <c r="A37" s="4" t="inlineStr">
        <is>
          <t>Preferred stock, $0.01 par value, 100,000,000 shares authorized, no shares issued and outstanding</t>
        </is>
      </c>
      <c r="B37" s="5" t="n">
        <v>0</v>
      </c>
      <c r="C37" s="5" t="n">
        <v>0</v>
      </c>
    </row>
    <row r="38">
      <c r="A38" s="4" t="inlineStr">
        <is>
          <t>Paid-in capital</t>
        </is>
      </c>
      <c r="B38" s="5" t="n">
        <v>0</v>
      </c>
      <c r="C38" s="5" t="n">
        <v>0</v>
      </c>
    </row>
    <row r="39">
      <c r="A39" s="4" t="inlineStr">
        <is>
          <t>Accumulated deficit</t>
        </is>
      </c>
      <c r="B39" s="5" t="n">
        <v>-1315080</v>
      </c>
      <c r="C39" s="5" t="n">
        <v>-985641</v>
      </c>
    </row>
    <row r="40">
      <c r="A40" s="4" t="inlineStr">
        <is>
          <t>Total stockholders' equity before accumulated other comprehensive Income and non-controlling interest</t>
        </is>
      </c>
      <c r="B40" s="5" t="n">
        <v>-1310509</v>
      </c>
      <c r="C40" s="5" t="n">
        <v>-980810</v>
      </c>
    </row>
    <row r="41">
      <c r="A41" s="4" t="inlineStr">
        <is>
          <t>Treasury stock, at cost (25,655 and 6,629,415 Class A common shares at June 30, 2021 and December 31, 2020, respectively)</t>
        </is>
      </c>
      <c r="B41" s="5" t="n">
        <v>0</v>
      </c>
      <c r="C41" s="5" t="n">
        <v>163866</v>
      </c>
    </row>
    <row r="42">
      <c r="A42" s="4" t="inlineStr">
        <is>
          <t>Accumulated other comprehensive income</t>
        </is>
      </c>
      <c r="B42" s="5" t="n">
        <v>11569</v>
      </c>
      <c r="C42" s="5" t="n">
        <v>3646</v>
      </c>
    </row>
    <row r="43">
      <c r="A43" s="4" t="inlineStr">
        <is>
          <t>Total Altice USA stockholders' deficiency</t>
        </is>
      </c>
      <c r="B43" s="5" t="n">
        <v>-1298940</v>
      </c>
      <c r="C43" s="5" t="n">
        <v>-1141030</v>
      </c>
    </row>
    <row r="44">
      <c r="A44" s="4" t="inlineStr">
        <is>
          <t>Noncontrolling interests</t>
        </is>
      </c>
      <c r="B44" s="5" t="n">
        <v>-50054</v>
      </c>
      <c r="C44" s="5" t="n">
        <v>-62109</v>
      </c>
    </row>
    <row r="45">
      <c r="A45" s="4" t="inlineStr">
        <is>
          <t>Total stockholders' deficiency</t>
        </is>
      </c>
      <c r="B45" s="5" t="n">
        <v>-1348994</v>
      </c>
      <c r="C45" s="5" t="n">
        <v>-1203139</v>
      </c>
    </row>
    <row r="46">
      <c r="A46" s="4" t="inlineStr">
        <is>
          <t>Total liabilities and stockholders' deficiency</t>
        </is>
      </c>
      <c r="B46" s="5" t="n">
        <v>33531958</v>
      </c>
      <c r="C46" s="5" t="n">
        <v>33376660</v>
      </c>
    </row>
    <row r="47">
      <c r="A47" s="4" t="inlineStr">
        <is>
          <t>Common Class A</t>
        </is>
      </c>
    </row>
    <row r="48">
      <c r="A48" s="3" t="inlineStr">
        <is>
          <t>Stockholders' Deficiency:</t>
        </is>
      </c>
    </row>
    <row r="49">
      <c r="A49" s="4" t="inlineStr">
        <is>
          <t>Common stock</t>
        </is>
      </c>
      <c r="B49" s="5" t="n">
        <v>2713</v>
      </c>
      <c r="C49" s="5" t="n">
        <v>2972</v>
      </c>
    </row>
    <row r="50">
      <c r="A50" s="4" t="inlineStr">
        <is>
          <t>Common Class B</t>
        </is>
      </c>
    </row>
    <row r="51">
      <c r="A51" s="3" t="inlineStr">
        <is>
          <t>Stockholders' Deficiency:</t>
        </is>
      </c>
    </row>
    <row r="52">
      <c r="A52" s="4" t="inlineStr">
        <is>
          <t>Common stock</t>
        </is>
      </c>
      <c r="B52" s="5" t="n">
        <v>1858</v>
      </c>
      <c r="C52" s="5" t="n">
        <v>1859</v>
      </c>
    </row>
    <row r="53">
      <c r="A53" s="4" t="inlineStr">
        <is>
          <t>Common Class C</t>
        </is>
      </c>
    </row>
    <row r="54">
      <c r="A54" s="3" t="inlineStr">
        <is>
          <t>Stockholders' Deficiency:</t>
        </is>
      </c>
    </row>
    <row r="55">
      <c r="A55" s="4" t="inlineStr">
        <is>
          <t>Common stock</t>
        </is>
      </c>
      <c r="B55" s="5" t="n">
        <v>0</v>
      </c>
      <c r="C55" s="5" t="n">
        <v>0</v>
      </c>
    </row>
    <row r="56">
      <c r="A56" s="4" t="inlineStr">
        <is>
          <t>CSC Holdings</t>
        </is>
      </c>
    </row>
    <row r="57">
      <c r="A57" s="3" t="inlineStr">
        <is>
          <t>Current Assets:</t>
        </is>
      </c>
    </row>
    <row r="58">
      <c r="A58" s="4" t="inlineStr">
        <is>
          <t>Cash and cash equivalents</t>
        </is>
      </c>
      <c r="B58" s="5" t="n">
        <v>221107</v>
      </c>
      <c r="C58" s="5" t="n">
        <v>277938</v>
      </c>
    </row>
    <row r="59">
      <c r="A59" s="4" t="inlineStr">
        <is>
          <t>Restricted cash</t>
        </is>
      </c>
      <c r="B59" s="5" t="n">
        <v>264</v>
      </c>
      <c r="C59" s="5" t="n">
        <v>264</v>
      </c>
    </row>
    <row r="60">
      <c r="A60" s="4" t="inlineStr">
        <is>
          <t>Accounts receivable, trade (less allowance for doubtful accounts of $24,910 and $25,198)</t>
        </is>
      </c>
      <c r="B60" s="5" t="n">
        <v>404150</v>
      </c>
      <c r="C60" s="5" t="n">
        <v>442581</v>
      </c>
    </row>
    <row r="61">
      <c r="A61" s="4" t="inlineStr">
        <is>
          <t>Prepaid expenses and other current assets</t>
        </is>
      </c>
      <c r="B61" s="5" t="n">
        <v>166985</v>
      </c>
      <c r="C61" s="5" t="n">
        <v>200252</v>
      </c>
    </row>
    <row r="62">
      <c r="A62" s="4" t="inlineStr">
        <is>
          <t>Amounts due from affiliates</t>
        </is>
      </c>
      <c r="B62" s="5" t="n">
        <v>3669</v>
      </c>
      <c r="C62" s="5" t="n">
        <v>4262</v>
      </c>
    </row>
    <row r="63">
      <c r="A63" s="4" t="inlineStr">
        <is>
          <t>Derivative contracts</t>
        </is>
      </c>
      <c r="B63" s="5" t="n">
        <v>3967</v>
      </c>
      <c r="C63" s="5" t="n">
        <v>50785</v>
      </c>
    </row>
    <row r="64">
      <c r="A64" s="4" t="inlineStr">
        <is>
          <t>Total current assets</t>
        </is>
      </c>
      <c r="B64" s="5" t="n">
        <v>800142</v>
      </c>
      <c r="C64" s="5" t="n">
        <v>976082</v>
      </c>
    </row>
    <row r="65">
      <c r="A65" s="4" t="inlineStr">
        <is>
          <t>Property, plant and equipment, net of accumulated depreciation of $6,784,318 and $6,431,843</t>
        </is>
      </c>
      <c r="B65" s="5" t="n">
        <v>6023087</v>
      </c>
      <c r="C65" s="5" t="n">
        <v>5805996</v>
      </c>
    </row>
    <row r="66">
      <c r="A66" s="4" t="inlineStr">
        <is>
          <t>Right-of-use operating lease assets</t>
        </is>
      </c>
      <c r="B66" s="5" t="n">
        <v>230650</v>
      </c>
      <c r="C66" s="5" t="n">
        <v>241342</v>
      </c>
    </row>
    <row r="67">
      <c r="A67" s="4" t="inlineStr">
        <is>
          <t>Investment securities pledged as collateral</t>
        </is>
      </c>
      <c r="B67" s="5" t="n">
        <v>2449308</v>
      </c>
      <c r="C67" s="5" t="n">
        <v>2250854</v>
      </c>
    </row>
    <row r="68">
      <c r="A68" s="4" t="inlineStr">
        <is>
          <t>Derivative contracts</t>
        </is>
      </c>
      <c r="B68" s="5" t="n">
        <v>0</v>
      </c>
      <c r="C68" s="5" t="n">
        <v>4774</v>
      </c>
    </row>
    <row r="69">
      <c r="A69" s="4" t="inlineStr">
        <is>
          <t>Other assets</t>
        </is>
      </c>
      <c r="B69" s="5" t="n">
        <v>88869</v>
      </c>
      <c r="C69" s="5" t="n">
        <v>87429</v>
      </c>
    </row>
    <row r="70">
      <c r="A70" s="4" t="inlineStr">
        <is>
          <t>Amortizable intangibles, net of accumulated amortization of $4,736,420 and $4,409,312</t>
        </is>
      </c>
      <c r="B70" s="5" t="n">
        <v>2516702</v>
      </c>
      <c r="C70" s="5" t="n">
        <v>2781116</v>
      </c>
    </row>
    <row r="71">
      <c r="A71" s="4" t="inlineStr">
        <is>
          <t>Indefinite-lived cable television franchises</t>
        </is>
      </c>
      <c r="B71" s="5" t="n">
        <v>13216355</v>
      </c>
      <c r="C71" s="5" t="n">
        <v>13068017</v>
      </c>
    </row>
    <row r="72">
      <c r="A72" s="4" t="inlineStr">
        <is>
          <t>Goodwill</t>
        </is>
      </c>
      <c r="B72" s="5" t="n">
        <v>8206420</v>
      </c>
      <c r="C72" s="5" t="n">
        <v>8160566</v>
      </c>
    </row>
    <row r="73">
      <c r="A73" s="4" t="inlineStr">
        <is>
          <t>Total assets</t>
        </is>
      </c>
      <c r="B73" s="5" t="n">
        <v>33531533</v>
      </c>
      <c r="C73" s="5" t="n">
        <v>33376176</v>
      </c>
    </row>
    <row r="74">
      <c r="A74" s="3" t="inlineStr">
        <is>
          <t>Current Liabilities:</t>
        </is>
      </c>
    </row>
    <row r="75">
      <c r="A75" s="4" t="inlineStr">
        <is>
          <t>Accounts payable</t>
        </is>
      </c>
      <c r="B75" s="5" t="n">
        <v>927254</v>
      </c>
      <c r="C75" s="5" t="n">
        <v>795576</v>
      </c>
    </row>
    <row r="76">
      <c r="A76" s="4" t="inlineStr">
        <is>
          <t>Interest payable</t>
        </is>
      </c>
      <c r="B76" s="5" t="n">
        <v>253945</v>
      </c>
      <c r="C76" s="5" t="n">
        <v>252060</v>
      </c>
    </row>
    <row r="77">
      <c r="A77" s="4" t="inlineStr">
        <is>
          <t>Accrued employee related costs</t>
        </is>
      </c>
      <c r="B77" s="5" t="n">
        <v>108598</v>
      </c>
      <c r="C77" s="5" t="n">
        <v>142116</v>
      </c>
    </row>
    <row r="78">
      <c r="A78" s="4" t="inlineStr">
        <is>
          <t>Amounts due to affiliates</t>
        </is>
      </c>
      <c r="B78" s="5" t="n">
        <v>14450</v>
      </c>
      <c r="C78" s="5" t="n">
        <v>8538</v>
      </c>
    </row>
    <row r="79">
      <c r="A79" s="4" t="inlineStr">
        <is>
          <t>Deferred revenue</t>
        </is>
      </c>
      <c r="B79" s="5" t="n">
        <v>129979</v>
      </c>
      <c r="C79" s="5" t="n">
        <v>109798</v>
      </c>
    </row>
    <row r="80">
      <c r="A80" s="4" t="inlineStr">
        <is>
          <t>Debt</t>
        </is>
      </c>
      <c r="B80" s="5" t="n">
        <v>1296745</v>
      </c>
      <c r="C80" s="5" t="n">
        <v>1245713</v>
      </c>
    </row>
    <row r="81">
      <c r="A81" s="4" t="inlineStr">
        <is>
          <t>Other current liabilities</t>
        </is>
      </c>
      <c r="B81" s="5" t="n">
        <v>364246</v>
      </c>
      <c r="C81" s="5" t="n">
        <v>543834</v>
      </c>
    </row>
    <row r="82">
      <c r="A82" s="4" t="inlineStr">
        <is>
          <t>Total current liabilities</t>
        </is>
      </c>
      <c r="B82" s="5" t="n">
        <v>3095217</v>
      </c>
      <c r="C82" s="5" t="n">
        <v>3097635</v>
      </c>
    </row>
    <row r="83">
      <c r="A83" s="4" t="inlineStr">
        <is>
          <t>Other liabilities</t>
        </is>
      </c>
      <c r="B83" s="5" t="n">
        <v>158107</v>
      </c>
      <c r="C83" s="5" t="n">
        <v>192563</v>
      </c>
    </row>
    <row r="84">
      <c r="A84" s="4" t="inlineStr">
        <is>
          <t>Deferred tax liability</t>
        </is>
      </c>
      <c r="B84" s="5" t="n">
        <v>5123697</v>
      </c>
      <c r="C84" s="5" t="n">
        <v>5033980</v>
      </c>
    </row>
    <row r="85">
      <c r="A85" s="4" t="inlineStr">
        <is>
          <t>Liabilities under derivative contracts</t>
        </is>
      </c>
      <c r="B85" s="5" t="n">
        <v>580251</v>
      </c>
      <c r="C85" s="5" t="n">
        <v>523150</v>
      </c>
    </row>
    <row r="86">
      <c r="A86" s="4" t="inlineStr">
        <is>
          <t>Right-of-use operating lease liability</t>
        </is>
      </c>
      <c r="B86" s="5" t="n">
        <v>247408</v>
      </c>
      <c r="C86" s="5" t="n">
        <v>257424</v>
      </c>
    </row>
    <row r="87">
      <c r="A87" s="4" t="inlineStr">
        <is>
          <t>Long-term debt, net of current maturities</t>
        </is>
      </c>
      <c r="B87" s="5" t="n">
        <v>25692323</v>
      </c>
      <c r="C87" s="5" t="n">
        <v>25476629</v>
      </c>
    </row>
    <row r="88">
      <c r="A88" s="4" t="inlineStr">
        <is>
          <t>Total liabilities</t>
        </is>
      </c>
      <c r="B88" s="5" t="n">
        <v>34897003</v>
      </c>
      <c r="C88" s="5" t="n">
        <v>34581381</v>
      </c>
    </row>
    <row r="89">
      <c r="A89" s="4" t="inlineStr">
        <is>
          <t>Redeemable equity</t>
        </is>
      </c>
      <c r="B89" s="5" t="n">
        <v>0</v>
      </c>
      <c r="C89" s="5" t="n">
        <v>25763</v>
      </c>
    </row>
    <row r="90">
      <c r="A90" s="3" t="inlineStr">
        <is>
          <t>Stockholders' Deficiency:</t>
        </is>
      </c>
    </row>
    <row r="91">
      <c r="A91" s="4" t="inlineStr">
        <is>
          <t>Accumulated other comprehensive income</t>
        </is>
      </c>
      <c r="B91" s="5" t="n">
        <v>11569</v>
      </c>
      <c r="C91" s="5" t="n">
        <v>3646</v>
      </c>
    </row>
    <row r="92">
      <c r="A92" s="4" t="inlineStr">
        <is>
          <t>Noncontrolling interests</t>
        </is>
      </c>
      <c r="B92" s="5" t="n">
        <v>-50054</v>
      </c>
      <c r="C92" s="5" t="n">
        <v>-62109</v>
      </c>
    </row>
    <row r="93">
      <c r="A93" s="4" t="inlineStr">
        <is>
          <t>Total liabilities and stockholders' deficiency</t>
        </is>
      </c>
      <c r="B93" s="6" t="n">
        <v>33531533</v>
      </c>
      <c r="C93" s="6" t="n">
        <v>33376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ET INCOME (LOSS) PER SHARE Basic net income (loss) per common share attributable to Altice USA stockholders is computed by dividing net income (loss) attributable to Altice USA stockholders by the weighted average number of common shares outstanding during the period. Diluted income per common share attributable to Altice USA stockholders reflects the dilutive effects of stock options and restricted stock. For such awards that are performance based, the diluted effect is reflected upon the achievement of the performance criteria. Diluted net loss per common share attributable to Altice USA stockholders excludes the effects of common stock equivalents as they are anti-dilutive. The following table presents a reconciliation of weighted average shares used in the calculations of the basic and diluted net income per share attributable to Altice USA stockholders for the three and six months ended June 30, 2021 and 2020: Three Months Ended June 30, Six Months Ended June 30, 2021 2020 2021 2020 (in thousands) Basic weighted average shares outstanding 456,955 587,587 463,060 604,500 Effect of dilution: Stock options 6,681 1,857 6,427 2,079 Restricted stock 1 22 23 18 Diluted weighted average shares outstanding 463,637 589,466 469,510 606,597 Weighted average shares excluded from diluted weighted average shares outstanding: Anti-dilutive shares 910 28,514 704 24,362 Performance stock units and restricted stock whose performance metrics have not been achieved. 8,747 8,943 8,748 7,758 Net income (loss) per membership unit for CSC Holdings is not presented since CSC Holdings is a limited liability company and a wholly-owned subsidiary of Altice US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SUPPLEMENTAL CASH FLOW INFORMATION The Company's non-cash investing and financing activities and other supplemental data were as follows: Six Months Ended June 30, 2021 2020 Non-Cash Investing and Financing Activities: Altice USA and CSC Holdings: Property and equipment accrued but unpaid $ 244,163 $ 210,204 Notes payable issued to vendor for the purchase of equipment and other assets 33,818 11,582 Right-of-use assets acquired in exchange for finance lease obligations 77,715 78,564 Other non-cash investing and financing transactions 2,083 1,644 CSC Holdings: Distributions to parent 20,408 115,187 Supplemental Data: Altice USA and CSC Holdings: Cash interest paid 586,176 673,222 Income taxes paid, net 107,026 28,4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t>
        </is>
      </c>
      <c r="B1" s="2" t="inlineStr">
        <is>
          <t>6 Months Ended</t>
        </is>
      </c>
    </row>
    <row r="2">
      <c r="B2" s="2" t="inlineStr">
        <is>
          <t>Jun. 30, 2021</t>
        </is>
      </c>
    </row>
    <row r="3">
      <c r="A3" s="3" t="inlineStr">
        <is>
          <t>Restructuring and Related Activities [Abstract]</t>
        </is>
      </c>
    </row>
    <row r="4">
      <c r="A4" s="4" t="inlineStr">
        <is>
          <t>RESTRUCTURING AND OTHER EXPENSE</t>
        </is>
      </c>
      <c r="B4" s="4" t="inlineStr">
        <is>
          <t xml:space="preserve">RESTRUCTURING AND OTHER EXPENSE The Company's restructuring and other expense is comprised of the following: Three Months Ended June 30, Six Months Ended June 30, 2021 2020 2021 2020 Contractual payments for terminated employees $ 1,299 $ 40,187 $ 3,155 $ 43,308 Facility realignment costs 1,410 80 1,734 2,059 Impairment of right-of-use operating lease assets 2,582 611 2,987 2,316 Transaction costs related to certain transactions not related to the Company's operations 573 88 1,197 577 $ 5,864 $ 40,966 $ 9,073 $ 48,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OPERATING LEASES</t>
        </is>
      </c>
      <c r="B4" s="4" t="inlineStr">
        <is>
          <t xml:space="preserve">LEASES The Company's operating leases are comprised primarily of facility leases and finance leases are comprised primarily of vehicle and equipment leases. Balance sheet information related to our leases is presented below: Balance Sheet location June 30, 2021 December 31, 2020 Operating leases: Right-of-use lease assets Right-of-use operating lease assets $ 230,650 $ 241,342 Right-of-use lease liability, current Other current liabilities 37,763 38,296 Right-of-use lease liability, long-term Right-of-use operating lease liability 247,408 257,424 Finance leases: Right-of-use lease assets Property, plant and equipment 237,502 170,155 Right-of-use lease liability, current Current portion of long-term debt 89,694 63,454 Right-of-use lease liability, long-term Long-term debt 110,098 96,183 The following provides details of the Company's lease expense: Three Months Ended June 30, Six Months Ended June 30, 2021 2020 2021 2020 Operating lease expense, net $ 14,239 $ 14,849 $ 28,546 $ 29,853 Finance lease expense: Amortization of assets 12,738 6,960 24,312 11,420 Interest on lease liabilities 2,121 1,477 4,222 2,504 Total finance lease expense 14,859 8,437 28,534 13,924 $ 29,098 $ 23,286 $ 57,080 $ 43,777 Other information related to leases is presented below: As of June 30, 2021 2020 Right-of-use assets acquired in exchange for operating lease obligations $ 11,215 $ 15,430 Cash Paid For Amounts Included In Measurement of Liabilities: Operating cash flows related to finance leases 4,222 2,504 Operating cash flows related to operating leases 29,705 32,126 Weighted Average Remaining Lease Term: Operating leases 8.7 years 9.3 years Finance leases 2.3 years 2.9 years Weighted Average Discount Rate: Operating leases 5.59 % 5.86 % Finance leases 5.04 % 5.66 % The minimum future annual payments under non-cancellable leases during the next five years and thereafter, at rates now in force, are as follows: Finance leases Operating leases 2021 (excluding the six months ended June 30, 2021) $ 48,525 $ 16,775 2022 92,877 54,176 2023 57,768 46,485 2024 11,607 42,894 2025 291 34,961 Thereafter — 171,230 Total future minimum lease payments, undiscounted 211,068 366,521 Less: Imputed interest (11,276) (81,350) Present value of future minimum lease payments $ 199,792 $ 285,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INTANGIBLE ASSETS The following table summarizes information relating to the Company's acquired amortizable intangible assets: As of June 30, 2021 As of December 31, 2020 Gross Carrying Amount Accumulated Amortization Net Carrying Amount Gross Carrying Amount Accumulated Amortization Net Carrying Amount Estimated Useful Lives Customer relationships $ 6,113,669 $ (3,755,385) $ 2,358,284 $ 6,052,598 $ (3,478,742) $ 2,573,856 3 to 18 years Trade names 1,081,083 (941,429) 139,654 1,081,083 (894,189) 186,894 2 to 5 years Other amortizable intangibles 58,370 (39,606) 18,764 56,747 (36,381) 20,366 1 to 15 years $ 7,253,122 $ (4,736,420) $ 2,516,702 $ 7,190,428 $ (4,409,312) $ 2,781,116 Three Months Ended June 30, Six Months Ended June 30, 2021 2020 2021 2020 Amortization expense related to amortizable intangible assets $ 161,994 $ 183,031 $ 327,108 $ 384,130 The carrying amount of indefinite-lived cable television franchises and goodwill is presented below: Indefinite-lived Cable Television Franchises Goodwill Balance as of December 31, 2020 $ 13,068,017 $ 8,160,566 Indefinite-lived cable television franchises and goodwill recorded in connection with acquisitions 148,338 45,854 Balance as of June 30, 2021 $ 13,216,355 $ 8,206,420 In April 2021, the Company completed its acquisition of the cable assets of Morris Broadband, LLC in North Carolina for cash of approximately $312,184. In connection with the acquisition, the Company recorded indefinite-lived cable television franchise rights of $148,338, customer relationships of $58,777 and goodwill of $33,497 based on a preliminary allocation of the purchase price. In addition, the Company recorded property, plant and equipment of $71,586. In June 2021, Lightpath completed an acquisition for an aggregate cash purchase price of approximately $28,386, subject to certain closing adjustments as set forth in the asset purchase agreement, and recorded customer relationships of $2,294, goodwill of $12,357, and property, plant and equipment of $14,6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The following table provides details of the Company's outstanding debt: Interest Rate June 30, 2021 December 31, 2020 Date Issued Maturity Date Principal Amount Carrying Amount (a) Principal Amount Carrying Amount (a) CSC Holdings Senior Notes: November 15, 2011 November 15, 2021 6.750 % $ 1,000,000 $ 995,552 $ 1,000,000 $ 989,917 September 27, 2012 September 15, 2022 5.875 % 649,024 626,047 649,024 617,333 May 23, 2014 June 1, 2024 5.250 % 750,000 703,898 750,000 697,041 October 18, 2018 April 1, 2028 7.500 % 4,118 4,113 4,118 4,112 November 27, 2018 April 1, 2028 7.500 % 1,045,882 1,044,500 1,045,882 1,044,424 July 10 and October 7, 2019 January 15, 2030 5.750 % 2,250,000 2,284,520 2,250,000 2,286,097 June 16, 2020 December 1, 2030 4.625 % 2,325,000 2,368,732 2,325,000 2,370,502 May 13, 2021 November 15, 2031 5.000 % 500,000 498,166 — — 8,524,024 8,525,528 8,024,024 8,009,426 CSC Holdings Senior Guaranteed Notes: September 23, 2016 April 15, 2027 5.500 % 1,310,000 1,306,225 1,310,000 1,305,955 January 29, 2018 February 1, 2028 5.375 % 1,000,000 993,868 1,000,000 993,490 November 27, 2018 May 15, 2026 5.500 % — — 1,498,806 1,487,644 January 24, 2019 February 1, 2029 6.500 % 1,750,000 1,747,375 1,750,000 1,747,245 June 16, 2020 December 1, 2030 4.125 % 1,100,000 1,095,474 1,100,000 1,095,283 August 17, 2020 February 15, 2031 3.375 % 1,000,000 996,829 1,000,000 996,692 May 13, 2021 November 15, 2031 4.500 % 1,500,000 1,494,498 — — 7,660,000 7,634,269 7,658,806 7,626,309 CSC Holdings Restricted Group Credit Facility: Revolving Credit Facility January 31, 2024 (c) 2.354 % (b) 325,000 317,425 625,000 616,027 Term Loan B July 17, 2025 2.323 % 2,880,000 2,870,231 2,895,000 2,884,065 Incremental Term Loan B-3 January 15, 2026 2.323 % 1,246,313 1,242,339 1,252,688 1,248,293 Incremental Term Loan B-5 April 15, 2027 2.573 % 2,962,500 2,943,286 2,977,500 2,956,807 7,413,813 7,373,281 7,750,188 7,705,192 Lightpath Senior Notes: September 29, 2020 September 15, 2028 5.625 % 415,000 406,629 415,000 406,176 Lightpath Senior Secured Notes: September 29, 2020 September 15, 2027 3.875 % 450,000 441,101 450,000 440,487 Lightpath Term Loan November 30, 2027 3.750 % 597,000 580,951 600,000 582,808 Lightpath Revolving Credit Facility (d) — — — — 1,462,000 1,428,681 1,465,000 1,429,471 Collateralized indebtedness (see Note 11) 1,759,017 1,687,530 1,699,566 1,617,506 Finance lease obligations (see Note 8) 199,792 199,792 159,637 159,637 Notes payable and supply chain financing (e) 139,987 139,987 183,690 174,801 27,158,633 26,989,068 26,940,911 26,722,342 Less: current portion of credit facility debt (78,750) (78,750) (78,750) (78,750) Less: current portion of senior notes (1,000,000) (995,552) (1,000,000) (989,917) Less: current portion of finance lease obligations (89,694) (89,694) (63,454) (63,454) Less: current portion of notes payable and supply chain financing (132,749) (132,749) (113,592) (113,592) (1,301,193) (1,296,745) (1,255,796) (1,245,713) Long-term debt $ 25,857,440 $ 25,692,323 $ 25,685,115 $ 25,476,629 (a) The carrying amount is net of the unamortized deferred financing costs and/or discounts/premiums and with respect to certain notes, a fair value adjustment resulting from the acquisitions of Cequel Corporation and Cablevision Systems Corporation. (b) At June 30, 2021, $139,925 of the revolving credit facility was restricted for certain letters of credit issued on behalf of the Company and $2,010,075 of the facility was undrawn and available, subject to covenant limitations. (c) The revolving credit facility of an aggregate principal amount of $2,475,000 is priced at LIBOR plus 2.25%. In March 2021, a lender under the revolving credit facility extended the maturity date and reduced the interest rate on its aggregate principal amount of $200,000 which had an original maturity date of November 2021 and was priced at LIBOR plus 3.25%. (d) There were no borrowings outstanding under the Lightpath Revolving Credit Facility which provides for commitments in an aggregate principal amount of $100,000. Borrowings bear interest at a rate per annum equal to the adjusted LIBOR rate or the alternate base rate, as applicable, plus the applicable margin, where the applicable margin is (i) with respect to any alternate base rate loan, 2.25% per annum and (ii) with respect to any eurodollar loan, 3.25% per annum. (e) Includes $122,176 related to supply chain financing agreements that are required to be repaid within one year from the date of the respective agreement. The decrease in the principal amount at June 30, 2021 includes a $59,451 reclassification to collateralized indebtedness in connection with the maturity of a monetization contract related to the synthetic monetization closeout transaction in November 2019. In May 2021, CSC Holdings issued $1,500,000 in aggregate principal amount of senior guaranteed notes that bear interest at a rate of 4.500% and mature on November 15, 2031 and $500,000 in aggregate principal amount of senior notes that bear interest at a rate of 5.000% which also mature on November 15, 2031. The net proceeds from the sale of these notes were used to early redeem the $1,498,806 aggregate principal amount of CSC Holdings' 5.500% senior guaranteed notes due May 15, 2026, plus pay accrued interest and the associated premium related to the early redemption of these notes. The remaining proceeds were used for general corporate purposes, including repayment of borrowings under the CSC Holdings revolving credit facility and share repurchases. In connection with the early redemption, the Company recognized a loss on the extinguishment of debt aggregating $51,712, reflecting the early redemption premium and the write-off of unamortized deferred financing costs on these notes. For financing purposes, the Company has two debt silos: CSC Holdings and Lightpath. The CSC Holdings silo is structured as a restricted group (the "Restricted Group") and an unrestricted group, which includes certain designated subsidiaries and investments (the "Unrestricted Group"). The Restricted Group is comprised of CSC Holdings and substantially all of its wholly-owned operating subsidiaries excluding Cablevision Lightpath LLC ("Lightpath"), a 50.01% owned subsidiary of the Company, which became an unrestricted subsidiary in September 2020. These Restricted Group subsidiaries are subject to the covenants and restrictions of the credit facility and indentures governing the notes issued by CSC Holdings. The Lightpath silo includes all of its operating subsidiaries which are subject to the covenants and restrictions of the credit facility and indentures governing the notes issued by Lightpath. Both CSC Holdings and Lightpath's credit facilities agreements contain certain customary representations and warranties, affirmative covenants and events of default (including, among others, an event of default upon a change of control). If an event of default occurs, the lenders under the credit facilities will be entitled to take various actions, including the acceleration of amounts due under the credit facilities and all actions permitted to be taken by a secured creditor. As of June 30, 2021, CSC Holdings and Cablevision Lightpath were in compliance with applicable financial covenants under their respective credit facilities and with applicable financial covenants under each respective indenture by which the senior guaranteed notes, senior secured notes and senior notes were issued. Summary of Debt Maturities The future maturities of debt payable by the Company under its various debt obligations outstanding as of June 30, 2021, including notes payable and collateralized indebtedness (see Note 11), but excluding finance lease obligations (see Note 8), are as follows: 2021 $ 1,134,897 2022 768,484 2023 1,841,383 2024 1,153,889 2025 2,823,750 Thereafter 19,236,4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 AND COLLATERALIZED INDEBTEDNESS</t>
        </is>
      </c>
      <c r="B1" s="2" t="inlineStr">
        <is>
          <t>6 Months Ended</t>
        </is>
      </c>
    </row>
    <row r="2">
      <c r="B2" s="2" t="inlineStr">
        <is>
          <t>Jun. 30, 2021</t>
        </is>
      </c>
    </row>
    <row r="3">
      <c r="A3" s="3" t="inlineStr">
        <is>
          <t>Derivative Instruments and Hedging Activities Disclosure [Abstract]</t>
        </is>
      </c>
    </row>
    <row r="4">
      <c r="A4" s="4" t="inlineStr">
        <is>
          <t>DERIVATIVE CONTRACTS AND COLLATERALIZED INDEBTEDNESS</t>
        </is>
      </c>
      <c r="B4" s="4" t="inlineStr">
        <is>
          <t>DERIVATIVE CONTRACTS AND COLLATERALIZED INDEBTEDNESS Prepaid Forward Contracts The Company has entered into various transactions to limit the exposure against equity price risk on its shares of Comcast Corporation ("Comcast") common stock. The Company has monetized all of its stock holdings in Comcast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he Company received cash proceeds upon execution of the prepaid forward contracts discussed above which has been reflected as collateralized indebtedness in the accompanying consolidated balance sheets. In addition, the Company separately accounts for the equity derivative component of the prepaid forward contracts. These equity derivatives have not been designated as hedges for accounting purposes. Therefore, the net fair values of the equity derivatives have been reflected in the accompanying consolidated balance sheets as an asset or liability and the net increases or decreases in the fair value of the equity derivative component of the prepaid forward contracts are included in gain (loss) on derivative contracts in the accompanying consolidated statements of operations. All of the Company's monetization transactions are obligations of its wholly-owned subsidiaries that are not part of the Restricted Group; however, CSC Holdings has provided guarantees of the subsidiaries' ongoing contract payment expense obligations and potential payments that could be due as a result of an early termination event (as defined in the agreements). If any one of these contracts was terminated prior to its scheduled maturity date, the Company would be obligated to repay the fair value of the collateralized indebtedness less the sum of the fair values of the underlying stock and equity collar, calculated at the termination date. As of June 30, 2021, the Company did not have an early termination shortfall relating to any of these contracts. The Company monitors the financial institutions that are counterparties to its equity derivative contracts. All of the counterparties to such transactions carry investment grade credit ratings as of June 30, 2021. In January 2021, the Company settled a collateralized debt and an equity derivative contract aggregating $185,102 upon maturity related to 5,337,750 shares of Comcast common stock held by us, with proceeds of $185,102 received in the current period pursuant to the synthetic monetization closeout transaction in November 2019. In connection with this transaction the Company recorded (i) a decrease in notes payable of $59,451 and (ii) an increase in collateralized debt of $59,451. Interest Rate Swap Contracts To manage interest rate risk, we have from time to time entered into interest rate swap contracts to adjust the proportion of total debt that is subject to variable and fixed interest rates. Such contracts effectively fix the borrowing rates on floating rate debt to provide an economic hedge against the risk of rising rates and/or effectively convert fixed rate borrowings to variable rates to permit the Company to realize lower interest expense in a declining interest rate environment. We monitor the financial institutions that are counterparties to our interest rate swap contracts and we only enter into interest rate swap contracts with financial institutions that are rated investment grade. All such contracts are carried at their fair market values on our consolidated balance sheet, with changes in fair value reflected in the consolidated statement of operations. As of June 30, 2021, the Company did not hold and has not issued derivative instruments for trading or speculative purposes. The following represents the location of the assets and liabilities associated with the Company's derivative instruments within the consolidated balance sheets: Derivatives Not Designated as Hedging Instruments Balance Sheet Location Fair Value at June 30, 2021 December 31, 2020 Asset Derivatives: Interest rate swap contracts Derivative contracts, short-term $ 3,967 $ 5,132 Prepaid forward contracts Derivative contracts, short-term — 45,653 Interest rate swap contracts Derivative contracts, long-term — 4,774 3,967 55,559 Liability Derivatives: Prepaid forward contracts Other current liabilities — (45,653) Interest rate swap contracts Other current liabilities (9,898) — Prepaid forward contracts Liabilities under derivative contracts, long-term (400,258) (247,853) Interest rate swap contracts Liabilities under derivative contracts, long-term (179,993) (275,297) $ (590,149) $ (568,803) The following table presents certain consolidated statement of operations data related to our derivative contracts and the underlying common stock: Three Months Ended June 30, Six Months Ended June 30, 2021 2020 2021 2020 Gain (loss) on derivative contracts related to change in the value of equity derivative contracts related to Comcast common stock $ (98,840) $ (152,061) $ (152,405) $ 287,800 Change in the fair value of Comcast common stock included in gain (loss) on investments 125,000 197,594 198,453 (257,302) Gain (loss) on interest rate swap contracts, net of a gain of $74,835 recorded in the six months 2020 period in connection with the early termination of the swap agreements discussed below (21,574) (33,735) 54,079 (88,567) In March 2020, the Company terminated two swap agreements whereby the Company was paying a floating rate of interest and receiving a fixed rate of interest on an aggregate notional value of $1,500,000. These contracts were due to mature in May 2026. In connection with the early termination, the Company received cash of $74,835 which has been recorded in loss on interest swap contracts, net in our consolidated statement of operations and presented in operating activities in our consolidated statement of cash flows. In addition, in March 2020, the Company executed amendments to two interest swap contracts that reduced the fixed rate of interest that the Company was paying on an aggregate notional value of $1,000,000 and extended the maturity date of the contracts to January 15, 2025 from January 15, 2022. The following is a summary of interest rate swap contracts outstanding at June 30, 2021: Trade Date Maturity Date Notional Amount Company Pays Company Receives December 2018 January 2025 $ 500,000 Fixed rate of 1.53% Three-month LIBOR December 2018 January 2022 500,000 Fixed rate of 2.733% Three-month LIBOR December 2018 January 2025 500,000 Fixed rate of 1.625% Three-month LIBOR December 2018 December 2026 750,000 Fixed rate of 2.9155% Three-month LIBOR December 2018 December 2026 750,000 Fixed rate of 2.9025% Three-month LIBOR March 2020 January 2025 500,000 Fixed rate of 1.458% Three-month LIBOR March 2020 January 2022 500,000 Three-month LIBOR Fixed rate of 2.7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the Company's financial assets and financial liabilities that are measured at fair value on a recurring basis and their classification under the fair value hierarchy: Fair Value June 30, 2021 December 31, 2020 Assets: Money market funds Level I $ 115,486 $ 50,236 Investment securities pledged as collateral Level I 2,449,308 2,250,854 Prepaid forward contracts Level II — 45,653 Interest rate swap contracts Level II 3,967 9,906 Liabilities: Prepaid forward contracts Level II 400,258 293,506 Interest rate swap contracts Level II 189,891 275,297 The Company's money market funds which are classified as cash equivalents and investment securities pledged as collateral are classified within Level I of the fair value hierarchy because they are valued using quoted market prices. The Company's derivative contracts and liabilities under derivative contracts on the Company's consolidated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Fair Value of Financial Instruments The following methods and assumptions were used to estimate fair value of each class of financial instruments for which it is practicable to estimate: Credit Facility Debt, Collateralized Indebtedness, Senior Notes, Senior Guaranteed Notes, Senior Secured Notes, Notes Payable, and Supply Chain Financing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 of outstanding amounts related to supply chain financing agreements approximates the fair value due to their short-term maturity (less than one year). The carrying values, estimated fair values, and classification under the fair value hierarchy of the Company's financial instruments, excluding those that are carried at fair value in the accompanying consolidated balance sheets, are summarized below: June 30, 2021 December 31, 2020 Fair Value Carrying Estimated Carrying Estimated Credit facility debt Level II $ 7,954,232 $ 8,010,813 $ 8,288,000 $ 8,350,188 Collateralized indebtedness Level II 1,687,530 1,752,165 1,617,506 1,692,724 Senior guaranteed notes and senior secured notes Level II 8,075,370 8,361,375 8,066,796 8,567,858 Senior notes Level II 8,932,157 9,215,990 8,415,602 9,024,990 Notes payable and supply chain financing Level II 139,987 139,782 174,801 175,251 $ 26,789,276 $ 27,480,125 $ 26,562,705 $ 27,811,011 (a) Amounts are net of unamortized deferred financing costs and discounts/premiu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 general, the Company is required to use an estimated annual effective tax rate ("AETR") to measure the income tax expense or benefit recognized on a year to date basis in an interim period. In addition, certain items included in income tax expense as well as the tax impact of certain items included in pretax income must be treated as discrete items. The income tax expense or benefit associated with these discrete items is fully recognized in the interim period in which the items occur. Altice USA For the three and six months ended June 30, 2021, Altice USA recorded a tax expense of $61,820 and $173,827 on pre-tax income of $262,754 and $653,300, respectively, resulting in an effective tax rate that was higher than the U.S. statutory tax rate. The higher tax rate was due to the impact of certain non-deductible expenses and state tax expense. For the three and six months ended June 30, 2020, Altice USA recorded a tax expense of $58,826 and $75,861 on pre-tax income of $170,303 and $185,800, respectively, resulting in an effective tax rate that was higher than the U.S. statutory tax rate. The higher tax rate was due to the impact of certain non-deductible expenses and certain state tax expense adjustments, partially offset by a benefit resulting from the Coronavirus Aid, Relief and Economic Security (“CARES Act”) enacted in March 2020. CSC Holdings For the three and six months ended June 30, 2021, CSC Holdings recorded a tax expense of $59,523 and $171,530 on pre-tax income of $262,754 and $653,300, respectively, resulting in an effective tax rate that was higher than the U.S. statutory tax rate. The higher tax rate was due to the impact of certain non-deductible expenses and state tax expense. For the three and six months ended June 30, 2020, CSC Holdings recorded a tax expense of $56,629 and $61,658 on pre-tax income of $170,302 and $185,453, respectively, resulting in an effective tax rate that was higher than the U.S. statutory tax rate. The higher tax rate was due to the impact of certain non-deductible expenses and certain state tax expense adjustments, partially offset by a benefit resulting from the CARES 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The following table presents share-based compensation expense recognized by the Company and unrecognized compensation cost: Share-Based Compensation Unrecognized Compensation Cost Three Months Ended June 30, Six Months Ended June 30, 2021 2020 2021 2020 As of June 30, 2021 Carry Unit Plan $ 44 $ 3,937 $ 803 $ 7,057 $ — Awards issued pursuant to LTIP: Stock Option Awards 24,473 25,327 48,696 45,676 102,654 Performance Stock Units 2,868 4,419 5,850 8,320 57,633 Restricted Awards 261 635 578 1,211 305 $ 27,646 $ 34,318 $ 55,927 $ 62,264 $ 160,592 Carry Unit Plan The following table summarizes activity relating to the Company's Carry Unit Plan: Number of Time Weighted Average Grant Date Fair Value Balance, December 31, 2020 6,875,000 $ 3.41 Vested (6,875,000) 3.41 Balance, June 30, 2021 — The weighted average fair value per unit was $3.89 as of December 31, 2020. Stock Option Awards The following table summarizes activity related to stock options granted to Company employees: Shares Under Option Weighted Average Weighted Average Remaining Aggregate Intrinsic Balance at December 31, 2020 37,062,146 $ 25.52 8.69 $ 457,608 Granted 896,398 34.45 Exercised (1,206,372) 17.45 Forfeited (655,043) 26.83 Balance at June 30, 2021 36,097,129 25.99 8.10 294,984 Options exercisable at June 30, 2021 3,854,992 $ 20.00 6.84 $ 54,504 (a) The aggregate intrinsic value is calculated as the difference between the exercise price and the closing price of Altice USA's Class A common stock at the respective date. The total unrecognized compensation cost related to stock options is expected to be recognized over a weighted-average period of approximately 2.36 years. The following weighted-average assumptions were used to calculate the fair values of stock option awards granted during the six months ended June 30, 2021: Risk-free interest rate 1.03% Expected life (in years) 6.25 Dividend yield —% Volatility 32.94% Grant date fair value $11.45 Performance Stock Unit Awards As of June 30, 2021, the Company had 7,313,873 PSUs outstanding. The PSUs have a weighted average grant date fair value of $10.65 per unit. The total unrecognized compensation cost related to outstanding PSUs is expected to be recognized over a weighted-average period of approximately 4.51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BALANCE SHEETS (Parenthetical) - USD ($) $ in Thousands</t>
        </is>
      </c>
      <c r="B1" s="2" t="inlineStr">
        <is>
          <t>6 Months Ended</t>
        </is>
      </c>
    </row>
    <row r="2">
      <c r="B2" s="2" t="inlineStr">
        <is>
          <t>Jun. 30, 2021</t>
        </is>
      </c>
      <c r="C2" s="2" t="inlineStr">
        <is>
          <t>Dec. 31, 2020</t>
        </is>
      </c>
    </row>
    <row r="3">
      <c r="A3" s="3" t="inlineStr">
        <is>
          <t>Assets [Abstract]</t>
        </is>
      </c>
    </row>
    <row r="4">
      <c r="A4" s="4" t="inlineStr">
        <is>
          <t>Property, plant and equipment, accumulated depreciation</t>
        </is>
      </c>
      <c r="B4" s="6" t="n">
        <v>6784318</v>
      </c>
      <c r="C4" s="6" t="n">
        <v>6431843</v>
      </c>
    </row>
    <row r="5">
      <c r="A5" s="4" t="inlineStr">
        <is>
          <t>Amortizable intangible assets, accumulated amortization</t>
        </is>
      </c>
      <c r="B5" s="6" t="n">
        <v>4736420</v>
      </c>
      <c r="C5" s="5" t="n">
        <v>4409312</v>
      </c>
    </row>
    <row r="6">
      <c r="A6" s="4" t="inlineStr">
        <is>
          <t>Accounts receivable, trade allowance for doubtful accounts</t>
        </is>
      </c>
      <c r="C6" s="6" t="n">
        <v>25198</v>
      </c>
    </row>
    <row r="7">
      <c r="A7" s="3" t="inlineStr">
        <is>
          <t>Stockholders' Deficiency:</t>
        </is>
      </c>
    </row>
    <row r="8">
      <c r="A8" s="4" t="inlineStr">
        <is>
          <t>Preferred stock, par value (in dollars per share)</t>
        </is>
      </c>
      <c r="B8" s="7" t="n">
        <v>0.01</v>
      </c>
      <c r="C8" s="7" t="n">
        <v>0.01</v>
      </c>
    </row>
    <row r="9">
      <c r="A9" s="4" t="inlineStr">
        <is>
          <t>Preferred stock, shares authorized (in shares)</t>
        </is>
      </c>
      <c r="B9" s="5" t="n">
        <v>100000000</v>
      </c>
      <c r="C9" s="5" t="n">
        <v>100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Treasury Stock, Shares, Acquired</t>
        </is>
      </c>
      <c r="B12" s="5" t="n">
        <v>25655</v>
      </c>
    </row>
    <row r="13">
      <c r="A13" s="4" t="inlineStr">
        <is>
          <t>Common stock, shares outstanding (in shares)</t>
        </is>
      </c>
      <c r="B13" s="5" t="n">
        <v>457080367</v>
      </c>
    </row>
    <row r="14">
      <c r="A14" s="4" t="inlineStr">
        <is>
          <t>Restricted Investments, Noncurrent</t>
        </is>
      </c>
      <c r="B14" s="6" t="n">
        <v>2449308</v>
      </c>
      <c r="C14" s="6" t="n">
        <v>2250854</v>
      </c>
    </row>
    <row r="15">
      <c r="A15" s="4" t="inlineStr">
        <is>
          <t>Common Class A</t>
        </is>
      </c>
    </row>
    <row r="16">
      <c r="A16" s="3" t="inlineStr">
        <is>
          <t>Stockholders' Deficiency:</t>
        </is>
      </c>
    </row>
    <row r="17">
      <c r="A17" s="4" t="inlineStr">
        <is>
          <t>Common stock, par value (in dollars per share)</t>
        </is>
      </c>
      <c r="B17" s="7" t="n">
        <v>0.01</v>
      </c>
      <c r="C17" s="7" t="n">
        <v>0.01</v>
      </c>
    </row>
    <row r="18">
      <c r="A18" s="4" t="inlineStr">
        <is>
          <t>Common stock, shares authorized (in shares)</t>
        </is>
      </c>
      <c r="B18" s="5" t="n">
        <v>4000000000</v>
      </c>
      <c r="C18" s="5" t="n">
        <v>4000000000</v>
      </c>
    </row>
    <row r="19">
      <c r="A19" s="4" t="inlineStr">
        <is>
          <t>Common stock, shares issued (in shares)</t>
        </is>
      </c>
      <c r="B19" s="5" t="n">
        <v>271309797</v>
      </c>
      <c r="C19" s="5" t="n">
        <v>297203087</v>
      </c>
    </row>
    <row r="20">
      <c r="A20" s="4" t="inlineStr">
        <is>
          <t>Common stock, shares outstanding (in shares)</t>
        </is>
      </c>
      <c r="B20" s="5" t="n">
        <v>271284142</v>
      </c>
      <c r="C20" s="5" t="n">
        <v>290573672</v>
      </c>
    </row>
    <row r="21">
      <c r="A21" s="4" t="inlineStr">
        <is>
          <t>Common Class B</t>
        </is>
      </c>
    </row>
    <row r="22">
      <c r="A22" s="3" t="inlineStr">
        <is>
          <t>Stockholders' Deficiency:</t>
        </is>
      </c>
    </row>
    <row r="23">
      <c r="A23" s="4" t="inlineStr">
        <is>
          <t>Common stock, par value (in dollars per share)</t>
        </is>
      </c>
      <c r="B23" s="7" t="n">
        <v>0.01</v>
      </c>
      <c r="C23" s="7" t="n">
        <v>0.01</v>
      </c>
    </row>
    <row r="24">
      <c r="A24" s="4" t="inlineStr">
        <is>
          <t>Common stock, shares authorized (in shares)</t>
        </is>
      </c>
      <c r="B24" s="5" t="n">
        <v>1000000000</v>
      </c>
      <c r="C24" s="5" t="n">
        <v>1000000000</v>
      </c>
    </row>
    <row r="25">
      <c r="A25" s="4" t="inlineStr">
        <is>
          <t>Common stock, shares outstanding (in shares)</t>
        </is>
      </c>
      <c r="B25" s="5" t="n">
        <v>185796225</v>
      </c>
      <c r="C25" s="5" t="n">
        <v>185895903</v>
      </c>
    </row>
    <row r="26">
      <c r="A26" s="4" t="inlineStr">
        <is>
          <t>Common Class C</t>
        </is>
      </c>
    </row>
    <row r="27">
      <c r="A27" s="3" t="inlineStr">
        <is>
          <t>Stockholders' Deficiency:</t>
        </is>
      </c>
    </row>
    <row r="28">
      <c r="A28" s="4" t="inlineStr">
        <is>
          <t>Common stock, par value (in dollars per share)</t>
        </is>
      </c>
      <c r="B28" s="7" t="n">
        <v>0.01</v>
      </c>
      <c r="C28" s="7" t="n">
        <v>0.01</v>
      </c>
    </row>
    <row r="29">
      <c r="A29" s="4" t="inlineStr">
        <is>
          <t>Common stock, shares authorized (in shares)</t>
        </is>
      </c>
      <c r="B29" s="5" t="n">
        <v>4000000000</v>
      </c>
      <c r="C29" s="5" t="n">
        <v>4000000000</v>
      </c>
    </row>
    <row r="30">
      <c r="A30" s="4" t="inlineStr">
        <is>
          <t>Common stock, shares issued (in shares)</t>
        </is>
      </c>
      <c r="B30" s="5" t="n">
        <v>0</v>
      </c>
      <c r="C30" s="5" t="n">
        <v>0</v>
      </c>
    </row>
    <row r="31">
      <c r="A31" s="4" t="inlineStr">
        <is>
          <t>Common stock, shares outstanding (in shares)</t>
        </is>
      </c>
      <c r="B31" s="5" t="n">
        <v>0</v>
      </c>
      <c r="C31"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FFILIATE AND RELATED PARTY TRANSACTIONS</t>
        </is>
      </c>
      <c r="B1" s="2" t="inlineStr">
        <is>
          <t>6 Months Ended</t>
        </is>
      </c>
    </row>
    <row r="2">
      <c r="B2" s="2" t="inlineStr">
        <is>
          <t>Jun. 30, 2021</t>
        </is>
      </c>
    </row>
    <row r="3">
      <c r="A3" s="3" t="inlineStr">
        <is>
          <t>Related Party Transactions [Abstract]</t>
        </is>
      </c>
    </row>
    <row r="4">
      <c r="A4" s="4" t="inlineStr">
        <is>
          <t>AFFILIATE AND RELATED PARTY TRANSACTIONS</t>
        </is>
      </c>
      <c r="B4" s="4" t="inlineStr">
        <is>
          <t>AFFILIATE AND RELATED PARTY TRANSACTIONS Affiliate and Related Party Transactions Altice USA is controlled by Patrick Drahi who also controls Altice Europe N.V. ("Altice Europe") and its subsidiaries and other entities. As the transactions discussed below were conducted between entities under common control by Mr. Drahi, amounts charged for certain services may not have represented amounts that might have been received or incurred if the transactions were based upon arm's length negotiations. The following table summarizes the revenue and expenses related to services provided to or received from affiliates and related parties: Three Months Ended June 30, Six Months Ended June 30, 2021 2020 2021 2020 Revenue $ 3,035 $ 3,379 $ 6,441 $ 6,867 Operating expenses: Programming and other direct costs $ (4,504) $ (1,738) $ (6,732) $ (3,927) Other operating expenses, net (2,696) (2,161) (5,875) (6,102) Operating expenses, net (7,200) (3,899) (12,607) (10,029) Net charges $ (4,165) $ (520) $ (6,166) $ (3,162) Capital Expenditures $ 9,589 $ 3,676 $ 20,210 $ 10,901 Revenue The Company recognized revenue primarily from the sale of advertising to a subsidiary of Altice Europe and a foundation controlled by Mr. Drahi. Programming and other direct costs Programming and other direct costs include costs incurred by the Company for advertising services provided by Teads S.A., a subsidiary of Altice Europe. Other operating expenses, net Other operating expenses primarily include charges for services provided by certain subsidiaries of Altice Europe and other related parties. Capital Expenditures Capital expenditures primarily include costs for equipment purchased and software development services provided by subsidiaries of Altice Europe. Aggregate amounts that were due from and due to affiliates and related parties are summarized below: June 30, December 31, 2021 2020 Due from other affiliates and related parties $ 3,669 $ 4,262 Due to: Altice Europe $ 13,586 $ 7,938 Other affiliates and related parties 864 600 $ 14,450 $ 8,538 Amounts due from affiliates presented in the table above represent amounts paid by the Company on behalf of or for services provided to the respective related party. Amounts due to affiliates relate to the purchase of equipment and advertising services, as well as reimbursement for payments made on our behalf. CSC Holdings CSC Holdings made cash equity distribution payments to Altice USA. Also, CSC Holdings recorded net non-cash equity contributions during the three and months ended June 30, 2021 and 2020, respectively, which represent the non-cash settlement of intercompany balances with Altice USA. These balances primarily include amounts due to/due from Altice USA pursuant to a tax sharing agreement between the entities. See summary bel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Matters In the latter half of 2018, eight named plaintiffs, each on behalf of a putative class of stockholders who purchased Company common stock in Altice USA's IPO pursuant to the Registration Statement and Prospectus, filed complaints (seven in New York State Supreme Court, one in United States District Court for the Eastern District of New York). The lawsuits name as defendants Altice USA, Altice Europe, and Altice USA's directors, among others, and assert that all defendants violated Sections 11 and 12 of the Securities Act of 1933 (the "Securities Act") and that the individual defendants violated Section 15 of the Securities Act as control persons. In a consolidated amended complaint filed in the lawsuit in the Eastern District of New York, plaintiff also asserts violations of Section 10(b) of the Securities Act of 1934 ("34 Act"), Rule 10b-5 promulgated thereunder, and Section 20 of the 34 Act against Altice USA, Altice Europe, and certain individual directors. The facts underlying each case are substantively similar, with plaintiffs alleging that the Registration Statement and Prospectus misrepresented or omitted material facts relating to the negative performance of Altice France and Altice Portugal, the disclosure of which in November 2017 negatively impacted the value of Altice USA’s stock. In June of 2019, plaintiffs in the New York State action filed a consolidated amended complaint, which the Company moved to dismiss in July of 2019. The Company moved to dismiss the complaint in the Eastern District of New York in October 2019. On June 26, 2020, the state Court granted the Company’s motion to dismiss. Plaintiffs in the New York State action filed a notice of appeal on July 21, 2020 and moved for leave to file an amended complaint on September 4, 2020. On September 23, 2020, the federal district court granted the Company’s motion to dismiss with leave for plaintiff to refile. On October 7, 2020, plaintiffs filed a second amended complaint in the Eastern District of New York. Following negotiations with the state and federal court plaintiffs, the parties executed a Memorandum of Understanding on February 12, 2021 to settle the litigation and executed final settlement documentation on July 20, 2021. That settlement remains subject to court approval. On June 23, 2020, a purported stockholder of the Company filed a complaint in the Court of Chancery of the State of Delaware, derivatively on behalf of the Company, against Patrick Drahi, Next Alt S.A.R.L., and those directors of the Company who are members of the Compensation Committee (collectively, the “Director Defendants”). The Company is also named as a nominal defendant in the complaint. The complaint alleges that the Director Defendants breached their fiduciary duties to the Company’s stockholders, and wasted corporate assets, by approving certain equity grants for Patrick Drahi. The complaint seeks rescission of the equity awards, monetary damages, and costs and disbursements for the plaintiff. On October 15, 2020, the Director Defendants answered the complaint and the Company filed a general denial of liability. The Company intends to vigorously defend these lawsuits. Although the outcome of the matter cannot be predicted and the impact of the final resolution of these matters on the Company’s results of operations in any particular subsequent reporting period is not known at this time, management does not believe that the ultimate resolution of these matters will have a material adverse effect on the operations or financial position of the Company or the ability of the Company to meet its financial obligations as they become due. On November 6, 2018, Sprint Communications Company L.P ("Sprint") filed a complaint in the U.S. District Court for the District of Delaware alleging that the Company infringes Sprint’s patents purportedly by providing Voice over Internet Protocol ("VoIP") services. On December 3, 2018, Sprint filed a second complaint alleging that the Company infringes Sprint’s patents purportedly by providing certain VOD related services. The lawsuits are part of a pattern of litigation that was initiated as far back as 2005 by Sprint against numerous broadband and telecommunications providers, which has resulted in judgments and settlements of significant value for Sprint. The Company intends to vigorously defend the lawsuits. Although the outcome of the matter cannot be predicted and the impact of the final resolution of this matter on the Company’s results of operations in any particular subsequent reporting period is not known at this time, management does not believe that the ultimate resolution of the matter will have a material adverse effect on the operations or financial position of the Company or the ability of the Company to meet its financial obligations as they become due, but it could be material to the Company’s consolidated results of operations or cash flows for any one period. The Company receives notices from third parties and, in some cases,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In the event that the Company is found to infringe on any patent rights, the Company may be subject to substantial damages and/or an injunction that could require the Company or its vendors to modify certain products and services the Company offers to its subscribers, as well as enter into royalty or license agreements with respect to the patents at issue. The Company believes that the claims are without merit, but is unable to predict the outcome of these matters or reasonably estimate a range of possible loss. In addition to the matters discussed above, the Company is party to various lawsuits, disputes and investigations, some of which may involve claims for substantial damages, fines or penalties. Although the outcome of these other matters cannot be predicted and the impact of the final resolution of these other matters on the Company's results of operations in a particular subsequent reporting period is not known, management does not believe that the resolution of these other lawsuits will have a material adverse effect on the financial position of the Company or the ability of the Company to meet its financial obligations as they become d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Reclassifications</t>
        </is>
      </c>
      <c r="B4" s="4" t="inlineStr">
        <is>
          <t>Reclassifications Certain reclassifications have been made to the 2020 financial statements to conform to the 2021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 (Policies)</t>
        </is>
      </c>
      <c r="B1" s="2" t="inlineStr">
        <is>
          <t>6 Months Ended</t>
        </is>
      </c>
    </row>
    <row r="2">
      <c r="B2" s="2" t="inlineStr">
        <is>
          <t>Jun. 30, 2021</t>
        </is>
      </c>
    </row>
    <row r="3">
      <c r="A3" s="3" t="inlineStr">
        <is>
          <t>Revenue from Contract with Customer [Abstract]</t>
        </is>
      </c>
    </row>
    <row r="4">
      <c r="A4" s="4" t="inlineStr">
        <is>
          <t>Revenue Recognition</t>
        </is>
      </c>
      <c r="B4" s="4" t="inlineStr">
        <is>
          <t>Customer Contract Costs Deferred enterprise commission costs are included in other noncurrent assets in the consolidated balance sheets and totaled $18,477 and $19,959 as of June 30, 2021 and December 31,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Tables)</t>
        </is>
      </c>
      <c r="B1" s="2" t="inlineStr">
        <is>
          <t>6 Months Ended</t>
        </is>
      </c>
    </row>
    <row r="2">
      <c r="B2" s="2" t="inlineStr">
        <is>
          <t>Jun. 30, 2021</t>
        </is>
      </c>
    </row>
    <row r="3">
      <c r="A3" s="3" t="inlineStr">
        <is>
          <t>Accounting Policies [Abstract]</t>
        </is>
      </c>
    </row>
    <row r="4">
      <c r="A4" s="4" t="inlineStr">
        <is>
          <t>Schedule of Stock by Class</t>
        </is>
      </c>
      <c r="B4" s="4" t="inlineStr">
        <is>
          <t xml:space="preserve"> Shares of Common Stock Outstanding Class A Class B Balance at December 31, 2020 290,573,672 185,895,903 Conversion of Class B common stock to Class A common stock 99,678 (99,678) Option exercises 918,764 — Repurchase and retirement of Class A common shares in connection with the Company's share repurchase plan (discussed above) (21,000,949) — Treasury shares reissued 692,977 — Balance at June 30, 2021 271,284,142 185,796,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and Deferred 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esents the composition of revenue: Three Months Ended June 30, Six Months Ended June 30, 2021 2020 2021 2020 Broadband $ 992,155 $ 920,363 $ 1,962,726 $ 1,805,892 Video 892,605 952,526 1,798,439 1,899,587 Telephony 103,374 117,322 210,355 242,352 Residential revenue 1,988,134 1,990,211 3,971,520 3,947,831 Business services and wholesale revenue 372,010 365,564 739,226 730,094 News and advertising 131,767 96,631 236,837 202,171 Mobile 20,664 19,866 39,899 38,222 Other 3,433 2,707 7,347 6,917 Total revenue $ 2,516,008 $ 2,474,979 $ 4,994,829 $ 4,925,2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Weighted Average Number of Shares [Table Text Block]</t>
        </is>
      </c>
      <c r="B4" s="4" t="inlineStr">
        <is>
          <t xml:space="preserve">The following table presents a reconciliation of weighted average shares used in the calculations of the basic and diluted net income per share attributable to Altice USA stockholders for the three and six months ended June 30, 2021 and 2020: Three Months Ended June 30, Six Months Ended June 30, 2021 2020 2021 2020 (in thousands) Basic weighted average shares outstanding 456,955 587,587 463,060 604,500 Effect of dilution: Stock options 6,681 1,857 6,427 2,079 Restricted stock 1 22 23 18 Diluted weighted average shares outstanding 463,637 589,466 469,510 606,597 Weighted average shares excluded from diluted weighted average shares outstanding: Anti-dilutive shares 910 28,514 704 24,362 Performance stock units and restricted stock whose performance metrics have not been achieved. 8,747 8,943 8,748 7,7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Non-Cash Investing and Financing Activities and Other Supplemental Data</t>
        </is>
      </c>
      <c r="B4" s="4" t="inlineStr">
        <is>
          <t xml:space="preserve">The Company's non-cash investing and financing activities and other supplemental data were as follows: Six Months Ended June 30, 2021 2020 Non-Cash Investing and Financing Activities: Altice USA and CSC Holdings: Property and equipment accrued but unpaid $ 244,163 $ 210,204 Notes payable issued to vendor for the purchase of equipment and other assets 33,818 11,582 Right-of-use assets acquired in exchange for finance lease obligations 77,715 78,564 Other non-cash investing and financing transactions 2,083 1,644 CSC Holdings: Distributions to parent 20,408 115,187 Supplemental Data: Altice USA and CSC Holdings: Cash interest paid 586,176 673,222 Income taxes paid, net 107,026 28,4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 (Tables)</t>
        </is>
      </c>
      <c r="B1" s="2" t="inlineStr">
        <is>
          <t>6 Months Ended</t>
        </is>
      </c>
    </row>
    <row r="2">
      <c r="B2" s="2" t="inlineStr">
        <is>
          <t>Jun. 30, 2021</t>
        </is>
      </c>
    </row>
    <row r="3">
      <c r="A3" s="3" t="inlineStr">
        <is>
          <t>Restructuring and Related Activities [Abstract]</t>
        </is>
      </c>
    </row>
    <row r="4">
      <c r="A4" s="4" t="inlineStr">
        <is>
          <t>Restructuring Cost Activity</t>
        </is>
      </c>
      <c r="B4" s="4" t="inlineStr">
        <is>
          <t xml:space="preserve">The Company's restructuring and other expense is comprised of the following: Three Months Ended June 30, Six Months Ended June 30, 2021 2020 2021 2020 Contractual payments for terminated employees $ 1,299 $ 40,187 $ 3,155 $ 43,308 Facility realignment costs 1,410 80 1,734 2,059 Impairment of right-of-use operating lease assets 2,582 611 2,987 2,316 Transaction costs related to certain transactions not related to the Company's operations 573 88 1,197 577 $ 5,864 $ 40,966 $ 9,073 $ 48,2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including revenue from affiliates of $3,035, $3,379, $6,441 and $6,867 respectively) (See Note 15)</t>
        </is>
      </c>
      <c r="B4" s="6" t="n">
        <v>2516008</v>
      </c>
      <c r="C4" s="6" t="n">
        <v>2474979</v>
      </c>
      <c r="D4" s="6" t="n">
        <v>4994829</v>
      </c>
      <c r="E4" s="6" t="n">
        <v>4925235</v>
      </c>
    </row>
    <row r="5">
      <c r="A5" s="3" t="inlineStr">
        <is>
          <t>Operating expenses:</t>
        </is>
      </c>
    </row>
    <row r="6">
      <c r="A6" s="4" t="inlineStr">
        <is>
          <t>Programming and other direct costs (including charges from affiliates of $4,504, $1,738, $6,732 and $3,927, respectively) (See Note 15)</t>
        </is>
      </c>
      <c r="B6" s="5" t="n">
        <v>849872</v>
      </c>
      <c r="C6" s="5" t="n">
        <v>860875</v>
      </c>
      <c r="D6" s="5" t="n">
        <v>1701736</v>
      </c>
      <c r="E6" s="5" t="n">
        <v>1725389</v>
      </c>
    </row>
    <row r="7">
      <c r="A7" s="4" t="inlineStr">
        <is>
          <t>Other operating expenses (including charges from affiliates of $2,696, $2,161, $5,875 and $6,102, respectively) (See Note 15)</t>
        </is>
      </c>
      <c r="B7" s="5" t="n">
        <v>589180</v>
      </c>
      <c r="C7" s="5" t="n">
        <v>542637</v>
      </c>
      <c r="D7" s="5" t="n">
        <v>1169613</v>
      </c>
      <c r="E7" s="5" t="n">
        <v>1124946</v>
      </c>
    </row>
    <row r="8">
      <c r="A8" s="4" t="inlineStr">
        <is>
          <t>Restructuring and other expense</t>
        </is>
      </c>
      <c r="B8" s="5" t="n">
        <v>5864</v>
      </c>
      <c r="C8" s="5" t="n">
        <v>40966</v>
      </c>
      <c r="D8" s="5" t="n">
        <v>9073</v>
      </c>
      <c r="E8" s="5" t="n">
        <v>48260</v>
      </c>
    </row>
    <row r="9">
      <c r="A9" s="4" t="inlineStr">
        <is>
          <t>Depreciation and amortization (including impairments)</t>
        </is>
      </c>
      <c r="B9" s="5" t="n">
        <v>444327</v>
      </c>
      <c r="C9" s="5" t="n">
        <v>521794</v>
      </c>
      <c r="D9" s="5" t="n">
        <v>879184</v>
      </c>
      <c r="E9" s="5" t="n">
        <v>1069363</v>
      </c>
    </row>
    <row r="10">
      <c r="A10" s="4" t="inlineStr">
        <is>
          <t>Total operating expenses</t>
        </is>
      </c>
      <c r="B10" s="5" t="n">
        <v>1889243</v>
      </c>
      <c r="C10" s="5" t="n">
        <v>1966272</v>
      </c>
      <c r="D10" s="5" t="n">
        <v>3759606</v>
      </c>
      <c r="E10" s="5" t="n">
        <v>3967958</v>
      </c>
    </row>
    <row r="11">
      <c r="A11" s="4" t="inlineStr">
        <is>
          <t>Operating income</t>
        </is>
      </c>
      <c r="B11" s="5" t="n">
        <v>626765</v>
      </c>
      <c r="C11" s="5" t="n">
        <v>508707</v>
      </c>
      <c r="D11" s="5" t="n">
        <v>1235223</v>
      </c>
      <c r="E11" s="5" t="n">
        <v>957277</v>
      </c>
    </row>
    <row r="12">
      <c r="A12" s="3" t="inlineStr">
        <is>
          <t>Other income (expense):</t>
        </is>
      </c>
    </row>
    <row r="13">
      <c r="A13" s="4" t="inlineStr">
        <is>
          <t>Interest expense</t>
        </is>
      </c>
      <c r="B13" s="5" t="n">
        <v>-319435</v>
      </c>
      <c r="C13" s="5" t="n">
        <v>-351025</v>
      </c>
      <c r="D13" s="5" t="n">
        <v>-635774</v>
      </c>
      <c r="E13" s="5" t="n">
        <v>-716236</v>
      </c>
    </row>
    <row r="14">
      <c r="A14" s="4" t="inlineStr">
        <is>
          <t>Interest income</t>
        </is>
      </c>
      <c r="B14" s="5" t="n">
        <v>64</v>
      </c>
      <c r="C14" s="5" t="n">
        <v>151</v>
      </c>
      <c r="D14" s="5" t="n">
        <v>91</v>
      </c>
      <c r="E14" s="5" t="n">
        <v>1810</v>
      </c>
    </row>
    <row r="15">
      <c r="A15" s="4" t="inlineStr">
        <is>
          <t>Gain (loss) on investments and sale of affiliate interests, net</t>
        </is>
      </c>
      <c r="B15" s="5" t="n">
        <v>125019</v>
      </c>
      <c r="C15" s="5" t="n">
        <v>197597</v>
      </c>
      <c r="D15" s="5" t="n">
        <v>198472</v>
      </c>
      <c r="E15" s="5" t="n">
        <v>-257876</v>
      </c>
    </row>
    <row r="16">
      <c r="A16" s="4" t="inlineStr">
        <is>
          <t>Gain (loss) on derivative contracts related to change in the value of equity derivative contracts related to Comcast common stock</t>
        </is>
      </c>
      <c r="B16" s="5" t="n">
        <v>-98840</v>
      </c>
      <c r="C16" s="5" t="n">
        <v>-152061</v>
      </c>
      <c r="D16" s="5" t="n">
        <v>-152405</v>
      </c>
      <c r="E16" s="5" t="n">
        <v>287800</v>
      </c>
    </row>
    <row r="17">
      <c r="A17" s="4" t="inlineStr">
        <is>
          <t>Gain (loss) on interest rate swap contracts, net of a gain of $74,835 recorded in the six months 2020 period in connection with the early termination of the swap agreements discussed below</t>
        </is>
      </c>
      <c r="B17" s="5" t="n">
        <v>-21574</v>
      </c>
      <c r="C17" s="5" t="n">
        <v>-33735</v>
      </c>
      <c r="D17" s="5" t="n">
        <v>54079</v>
      </c>
      <c r="E17" s="5" t="n">
        <v>-88567</v>
      </c>
    </row>
    <row r="18">
      <c r="A18" s="4" t="inlineStr">
        <is>
          <t>Loss on extinguishment of debt and write-off of deferred financing costs</t>
        </is>
      </c>
      <c r="B18" s="5" t="n">
        <v>-51712</v>
      </c>
      <c r="C18" s="5" t="n">
        <v>0</v>
      </c>
      <c r="D18" s="5" t="n">
        <v>-51712</v>
      </c>
      <c r="E18" s="5" t="n">
        <v>0</v>
      </c>
    </row>
    <row r="19">
      <c r="A19" s="4" t="inlineStr">
        <is>
          <t>Other income, net</t>
        </is>
      </c>
      <c r="B19" s="5" t="n">
        <v>2467</v>
      </c>
      <c r="C19" s="5" t="n">
        <v>669</v>
      </c>
      <c r="D19" s="5" t="n">
        <v>5326</v>
      </c>
      <c r="E19" s="5" t="n">
        <v>1592</v>
      </c>
    </row>
    <row r="20">
      <c r="A20" s="4" t="inlineStr">
        <is>
          <t>Total other income (expense)</t>
        </is>
      </c>
      <c r="B20" s="5" t="n">
        <v>-364011</v>
      </c>
      <c r="C20" s="5" t="n">
        <v>-338404</v>
      </c>
      <c r="D20" s="5" t="n">
        <v>-581923</v>
      </c>
      <c r="E20" s="5" t="n">
        <v>-771477</v>
      </c>
    </row>
    <row r="21">
      <c r="A21" s="4" t="inlineStr">
        <is>
          <t>Income before income taxes</t>
        </is>
      </c>
      <c r="B21" s="5" t="n">
        <v>262754</v>
      </c>
      <c r="C21" s="5" t="n">
        <v>170303</v>
      </c>
      <c r="D21" s="5" t="n">
        <v>653300</v>
      </c>
      <c r="E21" s="5" t="n">
        <v>185800</v>
      </c>
    </row>
    <row r="22">
      <c r="A22" s="4" t="inlineStr">
        <is>
          <t>Income tax expense</t>
        </is>
      </c>
      <c r="B22" s="5" t="n">
        <v>-61820</v>
      </c>
      <c r="C22" s="5" t="n">
        <v>-58826</v>
      </c>
      <c r="D22" s="5" t="n">
        <v>-173827</v>
      </c>
      <c r="E22" s="5" t="n">
        <v>-75861</v>
      </c>
    </row>
    <row r="23">
      <c r="A23" s="4" t="inlineStr">
        <is>
          <t>Net income</t>
        </is>
      </c>
      <c r="B23" s="5" t="n">
        <v>200934</v>
      </c>
      <c r="C23" s="5" t="n">
        <v>111477</v>
      </c>
      <c r="D23" s="5" t="n">
        <v>479473</v>
      </c>
      <c r="E23" s="5" t="n">
        <v>109939</v>
      </c>
    </row>
    <row r="24">
      <c r="A24" s="4" t="inlineStr">
        <is>
          <t>Net loss (income) attributable to noncontrolling interests</t>
        </is>
      </c>
      <c r="B24" s="5" t="n">
        <v>-3274</v>
      </c>
      <c r="C24" s="5" t="n">
        <v>-213</v>
      </c>
      <c r="D24" s="5" t="n">
        <v>-7677</v>
      </c>
      <c r="E24" s="5" t="n">
        <v>467</v>
      </c>
    </row>
    <row r="25">
      <c r="A25" s="4" t="inlineStr">
        <is>
          <t>Net income attributable to Altice USA, Inc. stockholders</t>
        </is>
      </c>
      <c r="B25" s="6" t="n">
        <v>197660</v>
      </c>
      <c r="C25" s="6" t="n">
        <v>111264</v>
      </c>
      <c r="D25" s="6" t="n">
        <v>471796</v>
      </c>
      <c r="E25" s="6" t="n">
        <v>110406</v>
      </c>
    </row>
    <row r="26">
      <c r="A26" s="3" t="inlineStr">
        <is>
          <t>Income per share:</t>
        </is>
      </c>
    </row>
    <row r="27">
      <c r="A27" s="4" t="inlineStr">
        <is>
          <t>Basic income per share</t>
        </is>
      </c>
      <c r="B27" s="7" t="n">
        <v>0.43</v>
      </c>
      <c r="C27" s="7" t="n">
        <v>0.19</v>
      </c>
      <c r="D27" s="7" t="n">
        <v>1.02</v>
      </c>
      <c r="E27" s="7" t="n">
        <v>0.18</v>
      </c>
    </row>
    <row r="28">
      <c r="A28" s="4" t="inlineStr">
        <is>
          <t>Basic weighted average common shares (in thousands)</t>
        </is>
      </c>
      <c r="B28" s="5" t="n">
        <v>456955</v>
      </c>
      <c r="C28" s="5" t="n">
        <v>587587</v>
      </c>
      <c r="D28" s="5" t="n">
        <v>463060</v>
      </c>
      <c r="E28" s="5" t="n">
        <v>604500</v>
      </c>
    </row>
    <row r="29">
      <c r="A29" s="4" t="inlineStr">
        <is>
          <t>Diluted income per share</t>
        </is>
      </c>
      <c r="B29" s="7" t="n">
        <v>0.43</v>
      </c>
      <c r="C29" s="7" t="n">
        <v>0.19</v>
      </c>
      <c r="D29" s="6" t="n">
        <v>1</v>
      </c>
      <c r="E29" s="7" t="n">
        <v>0.18</v>
      </c>
    </row>
    <row r="30">
      <c r="A30" s="4" t="inlineStr">
        <is>
          <t>Diluted weighted average common shares (in thousands)</t>
        </is>
      </c>
      <c r="B30" s="5" t="n">
        <v>463637</v>
      </c>
      <c r="C30" s="5" t="n">
        <v>589466</v>
      </c>
      <c r="D30" s="5" t="n">
        <v>469510</v>
      </c>
      <c r="E30" s="5" t="n">
        <v>606597</v>
      </c>
    </row>
    <row r="31">
      <c r="A31" s="4" t="inlineStr">
        <is>
          <t>Cash dividends declared per common share</t>
        </is>
      </c>
      <c r="C31" s="6" t="n">
        <v>0</v>
      </c>
      <c r="D31" s="6" t="n">
        <v>0</v>
      </c>
      <c r="E3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see, Operating Lease And Finance Lease, Liability</t>
        </is>
      </c>
      <c r="B4" s="4" t="inlineStr">
        <is>
          <t xml:space="preserve">Balance sheet information related to our leases is presented below: Balance Sheet location June 30, 2021 December 31, 2020 Operating leases: Right-of-use lease assets Right-of-use operating lease assets $ 230,650 $ 241,342 Right-of-use lease liability, current Other current liabilities 37,763 38,296 Right-of-use lease liability, long-term Right-of-use operating lease liability 247,408 257,424 Finance leases: Right-of-use lease assets Property, plant and equipment 237,502 170,155 Right-of-use lease liability, current Current portion of long-term debt 89,694 63,454 Right-of-use lease liability, long-term Long-term debt 110,098 96,183 </t>
        </is>
      </c>
    </row>
    <row r="5">
      <c r="A5" s="4" t="inlineStr">
        <is>
          <t>Lease, Cost</t>
        </is>
      </c>
      <c r="B5" s="4" t="inlineStr">
        <is>
          <t xml:space="preserve">The following provides details of the Company's lease expense: Three Months Ended June 30, Six Months Ended June 30, 2021 2020 2021 2020 Operating lease expense, net $ 14,239 $ 14,849 $ 28,546 $ 29,853 Finance lease expense: Amortization of assets 12,738 6,960 24,312 11,420 Interest on lease liabilities 2,121 1,477 4,222 2,504 Total finance lease expense 14,859 8,437 28,534 13,924 $ 29,098 $ 23,286 $ 57,080 $ 43,777 </t>
        </is>
      </c>
    </row>
    <row r="6">
      <c r="A6" s="4" t="inlineStr">
        <is>
          <t>Lessee, Topic 842, Other Lease Information</t>
        </is>
      </c>
      <c r="B6" s="4" t="inlineStr">
        <is>
          <t>Other information related to leases is presented below: As of June 30, 2021 2020 Right-of-use assets acquired in exchange for operating lease obligations $ 11,215 $ 15,430 Cash Paid For Amounts Included In Measurement of Liabilities: Operating cash flows related to finance leases 4,222 2,504 Operating cash flows related to operating leases 29,705 32,126 Weighted Average Remaining Lease Term: Operating leases 8.7 years 9.3 years Finance leases 2.3 years 2.9 years Weighted Average Discount Rate: Operating leases 5.59 % 5.86 % Finance leases 5.04 % 5.66 %</t>
        </is>
      </c>
    </row>
    <row r="7">
      <c r="A7" s="4" t="inlineStr">
        <is>
          <t>Finance Lease, Liability, Maturity</t>
        </is>
      </c>
      <c r="B7" s="4" t="inlineStr">
        <is>
          <t xml:space="preserve">The minimum future annual payments under non-cancellable leases during the next five years and thereafter, at rates now in force, are as follows: Finance leases Operating leases 2021 (excluding the six months ended June 30, 2021) $ 48,525 $ 16,775 2022 92,877 54,176 2023 57,768 46,485 2024 11,607 42,894 2025 291 34,961 Thereafter — 171,230 Total future minimum lease payments, undiscounted 211,068 366,521 Less: Imputed interest (11,276) (81,350) Present value of future minimum lease payments $ 199,792 $ 285,171 </t>
        </is>
      </c>
    </row>
    <row r="8">
      <c r="A8" s="4" t="inlineStr">
        <is>
          <t>Lessee, Operating Lease, Liability, Maturity</t>
        </is>
      </c>
      <c r="B8" s="4" t="inlineStr">
        <is>
          <t xml:space="preserve">The minimum future annual payments under non-cancellable leases during the next five years and thereafter, at rates now in force, are as follows: Finance leases Operating leases 2021 (excluding the six months ended June 30, 2021) $ 48,525 $ 16,775 2022 92,877 54,176 2023 57,768 46,485 2024 11,607 42,894 2025 291 34,961 Thereafter — 171,230 Total future minimum lease payments, undiscounted 211,068 366,521 Less: Imputed interest (11,276) (81,350) Present value of future minimum lease payments $ 199,792 $ 285,1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Acquired Finite-Lived Intangible Assets by Major Class</t>
        </is>
      </c>
      <c r="B4" s="4" t="inlineStr">
        <is>
          <t xml:space="preserve">The following table summarizes information relating to the Company's acquired amortizable intangible assets: As of June 30, 2021 As of December 31, 2020 Gross Carrying Amount Accumulated Amortization Net Carrying Amount Gross Carrying Amount Accumulated Amortization Net Carrying Amount Estimated Useful Lives Customer relationships $ 6,113,669 $ (3,755,385) $ 2,358,284 $ 6,052,598 $ (3,478,742) $ 2,573,856 3 to 18 years Trade names 1,081,083 (941,429) 139,654 1,081,083 (894,189) 186,894 2 to 5 years Other amortizable intangibles 58,370 (39,606) 18,764 56,747 (36,381) 20,366 1 to 15 years $ 7,253,122 $ (4,736,420) $ 2,516,702 $ 7,190,428 $ (4,409,312) $ 2,781,116 </t>
        </is>
      </c>
    </row>
    <row r="5">
      <c r="A5" s="4" t="inlineStr">
        <is>
          <t>Schedule of Acquired Indefinite-lived Intangible Assets by Major Class</t>
        </is>
      </c>
      <c r="B5" s="4" t="inlineStr">
        <is>
          <t xml:space="preserve">The carrying amount of indefinite-lived cable television franchises and goodwill is presented below: Indefinite-lived Cable Television Franchises Goodwill Balance as of December 31, 2020 $ 13,068,017 $ 8,160,566 Indefinite-lived cable television franchises and goodwill recorded in connection with acquisitions 148,338 45,854 Balance as of June 30, 2021 $ 13,216,355 $ 8,206,4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ine of Credit Facilities</t>
        </is>
      </c>
      <c r="B4" s="4" t="inlineStr">
        <is>
          <t>The following table provides details of the Company's outstanding debt: Interest Rate June 30, 2021 December 31, 2020 Date Issued Maturity Date Principal Amount Carrying Amount (a) Principal Amount Carrying Amount (a) CSC Holdings Senior Notes: November 15, 2011 November 15, 2021 6.750 % $ 1,000,000 $ 995,552 $ 1,000,000 $ 989,917 September 27, 2012 September 15, 2022 5.875 % 649,024 626,047 649,024 617,333 May 23, 2014 June 1, 2024 5.250 % 750,000 703,898 750,000 697,041 October 18, 2018 April 1, 2028 7.500 % 4,118 4,113 4,118 4,112 November 27, 2018 April 1, 2028 7.500 % 1,045,882 1,044,500 1,045,882 1,044,424 July 10 and October 7, 2019 January 15, 2030 5.750 % 2,250,000 2,284,520 2,250,000 2,286,097 June 16, 2020 December 1, 2030 4.625 % 2,325,000 2,368,732 2,325,000 2,370,502 May 13, 2021 November 15, 2031 5.000 % 500,000 498,166 — — 8,524,024 8,525,528 8,024,024 8,009,426 CSC Holdings Senior Guaranteed Notes: September 23, 2016 April 15, 2027 5.500 % 1,310,000 1,306,225 1,310,000 1,305,955 January 29, 2018 February 1, 2028 5.375 % 1,000,000 993,868 1,000,000 993,490 November 27, 2018 May 15, 2026 5.500 % — — 1,498,806 1,487,644 January 24, 2019 February 1, 2029 6.500 % 1,750,000 1,747,375 1,750,000 1,747,245 June 16, 2020 December 1, 2030 4.125 % 1,100,000 1,095,474 1,100,000 1,095,283 August 17, 2020 February 15, 2031 3.375 % 1,000,000 996,829 1,000,000 996,692 May 13, 2021 November 15, 2031 4.500 % 1,500,000 1,494,498 — — 7,660,000 7,634,269 7,658,806 7,626,309 CSC Holdings Restricted Group Credit Facility: Revolving Credit Facility January 31, 2024 (c) 2.354 % (b) 325,000 317,425 625,000 616,027 Term Loan B July 17, 2025 2.323 % 2,880,000 2,870,231 2,895,000 2,884,065 Incremental Term Loan B-3 January 15, 2026 2.323 % 1,246,313 1,242,339 1,252,688 1,248,293 Incremental Term Loan B-5 April 15, 2027 2.573 % 2,962,500 2,943,286 2,977,500 2,956,807 7,413,813 7,373,281 7,750,188 7,705,192 Lightpath Senior Notes: September 29, 2020 September 15, 2028 5.625 % 415,000 406,629 415,000 406,176 Lightpath Senior Secured Notes: September 29, 2020 September 15, 2027 3.875 % 450,000 441,101 450,000 440,487 Lightpath Term Loan November 30, 2027 3.750 % 597,000 580,951 600,000 582,808 Lightpath Revolving Credit Facility (d) — — — — 1,462,000 1,428,681 1,465,000 1,429,471 Collateralized indebtedness (see Note 11) 1,759,017 1,687,530 1,699,566 1,617,506 Finance lease obligations (see Note 8) 199,792 199,792 159,637 159,637 Notes payable and supply chain financing (e) 139,987 139,987 183,690 174,801 27,158,633 26,989,068 26,940,911 26,722,342 Less: current portion of credit facility debt (78,750) (78,750) (78,750) (78,750) Less: current portion of senior notes (1,000,000) (995,552) (1,000,000) (989,917) Less: current portion of finance lease obligations (89,694) (89,694) (63,454) (63,454) Less: current portion of notes payable and supply chain financing (132,749) (132,749) (113,592) (113,592) (1,301,193) (1,296,745) (1,255,796) (1,245,713) Long-term debt $ 25,857,440 $ 25,692,323 $ 25,685,115 $ 25,476,629 (a) The carrying amount is net of the unamortized deferred financing costs and/or discounts/premiums and with respect to certain notes, a fair value adjustment resulting from the acquisitions of Cequel Corporation and Cablevision Systems Corporation. (b) At June 30, 2021, $139,925 of the revolving credit facility was restricted for certain letters of credit issued on behalf of the Company and $2,010,075 of the facility was undrawn and available, subject to covenant limitations. (c) The revolving credit facility of an aggregate principal amount of $2,475,000 is priced at LIBOR plus 2.25%. In March 2021, a lender under the revolving credit facility extended the maturity date and reduced the interest rate on its aggregate principal amount of $200,000 which had an original maturity date of November 2021 and was priced at LIBOR plus 3.25%. (d) There were no borrowings outstanding under the Lightpath Revolving Credit Facility which provides for commitments in an aggregate principal amount of $100,000. Borrowings bear interest at a rate per annum equal to the adjusted LIBOR rate or the alternate base rate, as applicable, plus the applicable margin, where the applicable margin is (i) with respect to any alternate base rate loan, 2.25% per annum and (ii) with respect to any eurodollar loan, 3.25% per annum.</t>
        </is>
      </c>
    </row>
    <row r="5">
      <c r="A5" s="4" t="inlineStr">
        <is>
          <t>Schedule of Maturities of Long-term Debt</t>
        </is>
      </c>
      <c r="B5" s="4" t="inlineStr">
        <is>
          <t xml:space="preserve">The future maturities of debt payable by the Company under its various debt obligations outstanding as of June 30, 2021, including notes payable and collateralized indebtedness (see Note 11), but excluding finance lease obligations (see Note 8), are as follows: 2021 $ 1,134,897 2022 768,484 2023 1,841,383 2024 1,153,889 2025 2,823,750 Thereafter 19,236,4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CONTRACTS AND COLLATERALIZED INDEBTEDNESS (Tables)</t>
        </is>
      </c>
      <c r="B1" s="2" t="inlineStr">
        <is>
          <t>6 Months Ended</t>
        </is>
      </c>
    </row>
    <row r="2">
      <c r="B2" s="2" t="inlineStr">
        <is>
          <t>Jun. 30, 2021</t>
        </is>
      </c>
    </row>
    <row r="3">
      <c r="A3" s="3" t="inlineStr">
        <is>
          <t>Derivative Instruments and Hedging Activities Disclosure [Abstract]</t>
        </is>
      </c>
    </row>
    <row r="4">
      <c r="A4" s="4" t="inlineStr">
        <is>
          <t>Schedule of Interest Rate Derivatives</t>
        </is>
      </c>
      <c r="B4" s="4" t="inlineStr">
        <is>
          <t>The following represents the location of the assets and liabilities associated with the Company's derivative instruments within the consolidated balance sheets: Derivatives Not Designated as Hedging Instruments Balance Sheet Location Fair Value at June 30, 2021 December 31, 2020 Asset Derivatives: Interest rate swap contracts Derivative contracts, short-term $ 3,967 $ 5,132 Prepaid forward contracts Derivative contracts, short-term — 45,653 Interest rate swap contracts Derivative contracts, long-term — 4,774 3,967 55,559 Liability Derivatives: Prepaid forward contracts Other current liabilities — (45,653) Interest rate swap contracts Other current liabilities (9,898) — Prepaid forward contracts Liabilities under derivative contracts, long-term (400,258) (247,853) Interest rate swap contracts Liabilities under derivative contracts, long-term (179,993) (275,297) $ (590,149) $ (568,803)</t>
        </is>
      </c>
    </row>
    <row r="5">
      <c r="A5" s="4" t="inlineStr">
        <is>
          <t>Location of Assets and Liabilities Associated With Derivative Instruments Within the Condensed Consolidated Balance Sheets</t>
        </is>
      </c>
      <c r="B5" s="4" t="inlineStr">
        <is>
          <t xml:space="preserve">The following table presents certain consolidated statement of operations data related to our derivative contracts and the underlying common stock: Three Months Ended June 30, Six Months Ended June 30, 2021 2020 2021 2020 Gain (loss) on derivative contracts related to change in the value of equity derivative contracts related to Comcast common stock $ (98,840) $ (152,061) $ (152,405) $ 287,800 Change in the fair value of Comcast common stock included in gain (loss) on investments 125,000 197,594 198,453 (257,302) Gain (loss) on interest rate swap contracts, net of a gain of $74,835 recorded in the six months 2020 period in connection with the early termination of the swap agreements discussed below (21,574) (33,735) 54,079 (88,567) In March 2020, the Company terminated two swap agreements whereby the Company was paying a floating rate of interest and receiving a fixed rate of interest on an aggregate notional value of $1,500,000. These contracts were due to mature in May 2026. In connection with the early termination, the Company received cash of $74,835 which has been recorded in loss on interest swap contracts, net in our consolidated statement of operations and presented in operating activities in our consolidated statement of cash flows. </t>
        </is>
      </c>
    </row>
    <row r="6">
      <c r="A6" s="4" t="inlineStr">
        <is>
          <t>Schedule of Collateralized Debt Settlement</t>
        </is>
      </c>
      <c r="B6" s="4" t="inlineStr">
        <is>
          <t>The following is a summary of interest rate swap contracts outstanding at June 30, 2021: Trade Date Maturity Date Notional Amount Company Pays Company Receives December 2018 January 2025 $ 500,000 Fixed rate of 1.53% Three-month LIBOR December 2018 January 2022 500,000 Fixed rate of 2.733% Three-month LIBOR December 2018 January 2025 500,000 Fixed rate of 1.625% Three-month LIBOR December 2018 December 2026 750,000 Fixed rate of 2.9155% Three-month LIBOR December 2018 December 2026 750,000 Fixed rate of 2.9025% Three-month LIBOR March 2020 January 2025 500,000 Fixed rate of 1.458% Three-month LIBOR March 2020 January 2022 500,000 Three-month LIBOR Fixed rate of 2.7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Assets and Liabilities Measured at Fair Value on a Recurring Basis</t>
        </is>
      </c>
      <c r="B4" s="4" t="inlineStr">
        <is>
          <t xml:space="preserve">The following table presents the Company's financial assets and financial liabilities that are measured at fair value on a recurring basis and their classification under the fair value hierarchy: Fair Value June 30, 2021 December 31, 2020 Assets: Money market funds Level I $ 115,486 $ 50,236 Investment securities pledged as collateral Level I 2,449,308 2,250,854 Prepaid forward contracts Level II — 45,653 Interest rate swap contracts Level II 3,967 9,906 Liabilities: Prepaid forward contracts Level II 400,258 293,506 Interest rate swap contracts Level II 189,891 275,297 </t>
        </is>
      </c>
    </row>
    <row r="5">
      <c r="A5" s="4" t="inlineStr">
        <is>
          <t>Schedule of Carrying Values and Estimated Fair Values of Debt Instruments</t>
        </is>
      </c>
      <c r="B5" s="4" t="inlineStr">
        <is>
          <t>June 30, 2021 December 31, 2020 Fair Value Carrying Estimated Carrying Estimated Credit facility debt Level II $ 7,954,232 $ 8,010,813 $ 8,288,000 $ 8,350,188 Collateralized indebtedness Level II 1,687,530 1,752,165 1,617,506 1,692,724 Senior guaranteed notes and senior secured notes Level II 8,075,370 8,361,375 8,066,796 8,567,858 Senior notes Level II 8,932,157 9,215,990 8,415,602 9,024,990 Notes payable and supply chain financing Level II 139,987 139,782 174,801 175,251 $ 26,789,276 $ 27,480,125 $ 26,562,705 $ 27,811,011 (a) Amounts are net of unamortized deferred financing costs and discounts/premium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 Arrangement by Share-based Payment Award [Line Items]</t>
        </is>
      </c>
    </row>
    <row r="4">
      <c r="A4" s="4" t="inlineStr">
        <is>
          <t>Activity for Shares</t>
        </is>
      </c>
      <c r="B4" s="4" t="inlineStr">
        <is>
          <t xml:space="preserve">The following table summarizes activity relating to the Company's Carry Unit Plan: Number of Time Weighted Average Grant Date Fair Value Balance, December 31, 2020 6,875,000 $ 3.41 Vested (6,875,000) 3.41 Balance, June 30, 2021 — </t>
        </is>
      </c>
    </row>
    <row r="5">
      <c r="A5" s="4" t="inlineStr">
        <is>
          <t>Share-based Compensation, Stock Options, Activity</t>
        </is>
      </c>
      <c r="B5" s="4" t="inlineStr">
        <is>
          <t xml:space="preserve">The following table summarizes activity related to stock options granted to Company employees: Shares Under Option Weighted Average Weighted Average Remaining Aggregate Intrinsic Balance at December 31, 2020 37,062,146 $ 25.52 8.69 $ 457,608 Granted 896,398 34.45 Exercised (1,206,372) 17.45 Forfeited (655,043) 26.83 Balance at June 30, 2021 36,097,129 25.99 8.10 294,984 Options exercisable at June 30, 2021 3,854,992 $ 20.00 6.84 $ 54,504 </t>
        </is>
      </c>
    </row>
    <row r="6">
      <c r="A6" s="4" t="inlineStr">
        <is>
          <t>Schedule of Share-based Payment Award, Stock Options, Valuation Assumptions</t>
        </is>
      </c>
      <c r="B6" s="4" t="inlineStr">
        <is>
          <t>Risk-free interest rate 1.03% Expected life (in years) 6.25 Dividend yield —% Volatility 32.94% Grant date fair value $11.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FFILIATE AND RELATED PARTY TRANSACTIONS (Tables)</t>
        </is>
      </c>
      <c r="B1" s="2" t="inlineStr">
        <is>
          <t>6 Months Ended</t>
        </is>
      </c>
    </row>
    <row r="2">
      <c r="B2" s="2" t="inlineStr">
        <is>
          <t>Jun. 30, 2021</t>
        </is>
      </c>
    </row>
    <row r="3">
      <c r="A3" s="3" t="inlineStr">
        <is>
          <t>Related Party Transactions [Abstract]</t>
        </is>
      </c>
    </row>
    <row r="4">
      <c r="A4" s="4" t="inlineStr">
        <is>
          <t>Summary of related party transactions</t>
        </is>
      </c>
      <c r="B4" s="4" t="inlineStr">
        <is>
          <t xml:space="preserve">The following table summarizes the revenue and expenses related to services provided to or received from affiliates and related parties: Three Months Ended June 30, Six Months Ended June 30, 2021 2020 2021 2020 Revenue $ 3,035 $ 3,379 $ 6,441 $ 6,867 Operating expenses: Programming and other direct costs $ (4,504) $ (1,738) $ (6,732) $ (3,927) Other operating expenses, net (2,696) (2,161) (5,875) (6,102) Operating expenses, net (7,200) (3,899) (12,607) (10,029) Net charges $ (4,165) $ (520) $ (6,166) $ (3,162) Capital Expenditures $ 9,589 $ 3,676 $ 20,210 $ 10,901 Aggregate amounts that were due from and due to affiliates and related parties are summarized below: June 30, December 31, 2021 2020 Due from other affiliates and related parties $ 3,669 $ 4,262 Due to: Altice Europe $ 13,586 $ 7,938 Other affiliates and related parties 864 600 $ 14,450 $ 8,5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RELATED MATTERS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COMMON STOCK (Details) - USD ($) $ in Thousands</t>
        </is>
      </c>
      <c r="B1" s="2" t="inlineStr">
        <is>
          <t>3 Months Ended</t>
        </is>
      </c>
      <c r="F1" s="2" t="inlineStr">
        <is>
          <t>6 Months Ended</t>
        </is>
      </c>
      <c r="G1" s="2" t="inlineStr">
        <is>
          <t>34 Months Ended</t>
        </is>
      </c>
    </row>
    <row r="2">
      <c r="B2" s="2" t="inlineStr">
        <is>
          <t>Jun. 30, 2021</t>
        </is>
      </c>
      <c r="C2" s="2" t="inlineStr">
        <is>
          <t>Mar. 31, 2021</t>
        </is>
      </c>
      <c r="D2" s="2" t="inlineStr">
        <is>
          <t>Jun. 30, 2020</t>
        </is>
      </c>
      <c r="E2" s="2" t="inlineStr">
        <is>
          <t>Mar. 31, 2020</t>
        </is>
      </c>
      <c r="F2" s="2" t="inlineStr">
        <is>
          <t>Jun. 30, 2021</t>
        </is>
      </c>
      <c r="G2" s="2" t="inlineStr">
        <is>
          <t>Mar. 31, 2021</t>
        </is>
      </c>
      <c r="H2" s="2" t="inlineStr">
        <is>
          <t>Nov. 19, 2020</t>
        </is>
      </c>
      <c r="I2" s="2" t="inlineStr">
        <is>
          <t>Jul. 31, 2019</t>
        </is>
      </c>
      <c r="J2" s="2" t="inlineStr">
        <is>
          <t>Jun. 08, 2018</t>
        </is>
      </c>
    </row>
    <row r="3">
      <c r="A3" s="3" t="inlineStr">
        <is>
          <t>Common Stock Outstanding Roll Forward [Roll Forward]</t>
        </is>
      </c>
    </row>
    <row r="4">
      <c r="A4" s="4" t="inlineStr">
        <is>
          <t>Repurchase and retirement of Class A common shares in connection with the Company's share repurchase plan (discussed above)</t>
        </is>
      </c>
      <c r="F4" s="5" t="n">
        <v>-21000949</v>
      </c>
      <c r="G4" s="5" t="n">
        <v>-282914994</v>
      </c>
    </row>
    <row r="5">
      <c r="A5" s="4" t="inlineStr">
        <is>
          <t>Ending balance common stock, shares outstanding (in shares)</t>
        </is>
      </c>
      <c r="B5" s="5" t="n">
        <v>457080367</v>
      </c>
      <c r="F5" s="5" t="n">
        <v>457080367</v>
      </c>
    </row>
    <row r="6">
      <c r="A6" s="4" t="inlineStr">
        <is>
          <t>Value of shares repurchased</t>
        </is>
      </c>
      <c r="B6" s="6" t="n">
        <v>202845</v>
      </c>
      <c r="C6" s="6" t="n">
        <v>522673</v>
      </c>
      <c r="D6" s="6" t="n">
        <v>631237</v>
      </c>
      <c r="E6" s="6" t="n">
        <v>749998</v>
      </c>
      <c r="F6" s="6" t="n">
        <v>725518</v>
      </c>
      <c r="G6" s="6" t="n">
        <v>7729288</v>
      </c>
    </row>
    <row r="7">
      <c r="A7" s="4" t="inlineStr">
        <is>
          <t>Availability remaining under its stock repurchase program</t>
        </is>
      </c>
      <c r="B7" s="6" t="n">
        <v>1270712</v>
      </c>
      <c r="F7" s="6" t="n">
        <v>1270712</v>
      </c>
    </row>
    <row r="8">
      <c r="A8" s="4" t="inlineStr">
        <is>
          <t>Common stock, shares outstanding (in shares)</t>
        </is>
      </c>
      <c r="B8" s="5" t="n">
        <v>457080367</v>
      </c>
      <c r="F8" s="5" t="n">
        <v>457080367</v>
      </c>
    </row>
    <row r="9">
      <c r="A9" s="4" t="inlineStr">
        <is>
          <t>Share repurchase authorized</t>
        </is>
      </c>
      <c r="H9" s="6" t="n">
        <v>2000000</v>
      </c>
      <c r="J9" s="6" t="n">
        <v>2000000</v>
      </c>
    </row>
    <row r="10">
      <c r="A10" s="4" t="inlineStr">
        <is>
          <t>Total shares authorized for repurchase</t>
        </is>
      </c>
    </row>
    <row r="11">
      <c r="A11" s="3" t="inlineStr">
        <is>
          <t>Common Stock Outstanding Roll Forward [Roll Forward]</t>
        </is>
      </c>
    </row>
    <row r="12">
      <c r="A12" s="4" t="inlineStr">
        <is>
          <t>Share repurchase authorized</t>
        </is>
      </c>
      <c r="B12" s="6" t="n">
        <v>9000000</v>
      </c>
      <c r="F12" s="6" t="n">
        <v>9000000</v>
      </c>
    </row>
    <row r="13">
      <c r="A13" s="4" t="inlineStr">
        <is>
          <t>2019 Share Repurchase Authorization [Member]</t>
        </is>
      </c>
    </row>
    <row r="14">
      <c r="A14" s="3" t="inlineStr">
        <is>
          <t>Common Stock Outstanding Roll Forward [Roll Forward]</t>
        </is>
      </c>
    </row>
    <row r="15">
      <c r="A15" s="4" t="inlineStr">
        <is>
          <t>Share repurchase authorized</t>
        </is>
      </c>
      <c r="I15" s="6" t="n">
        <v>5000000</v>
      </c>
    </row>
    <row r="16">
      <c r="A16" s="4" t="inlineStr">
        <is>
          <t>Common Class A</t>
        </is>
      </c>
    </row>
    <row r="17">
      <c r="A17" s="3" t="inlineStr">
        <is>
          <t>Common Stock Outstanding Roll Forward [Roll Forward]</t>
        </is>
      </c>
    </row>
    <row r="18">
      <c r="A18" s="4" t="inlineStr">
        <is>
          <t>Common Stock, Shares, Outstanding, Beginning Balance</t>
        </is>
      </c>
      <c r="C18" s="5" t="n">
        <v>290573672</v>
      </c>
      <c r="F18" s="5" t="n">
        <v>290573672</v>
      </c>
    </row>
    <row r="19">
      <c r="A19" s="4" t="inlineStr">
        <is>
          <t>Conversion of Class B common stock to Class A common stock</t>
        </is>
      </c>
      <c r="F19" s="5" t="n">
        <v>99678</v>
      </c>
    </row>
    <row r="20">
      <c r="A20" s="4" t="inlineStr">
        <is>
          <t>Option exercises</t>
        </is>
      </c>
      <c r="F20" s="5" t="n">
        <v>918764</v>
      </c>
    </row>
    <row r="21">
      <c r="A21" s="4" t="inlineStr">
        <is>
          <t>Repurchase and retirement of Class A common shares in connection with the Company's share repurchase plan (discussed above)</t>
        </is>
      </c>
      <c r="F21" s="5" t="n">
        <v>-21000949</v>
      </c>
    </row>
    <row r="22">
      <c r="A22" s="4" t="inlineStr">
        <is>
          <t>Treasury shares reissued</t>
        </is>
      </c>
      <c r="F22" s="5" t="n">
        <v>692977</v>
      </c>
    </row>
    <row r="23">
      <c r="A23" s="4" t="inlineStr">
        <is>
          <t>Ending balance common stock, shares outstanding (in shares)</t>
        </is>
      </c>
      <c r="B23" s="5" t="n">
        <v>271284142</v>
      </c>
      <c r="F23" s="5" t="n">
        <v>271284142</v>
      </c>
    </row>
    <row r="24">
      <c r="A24" s="4" t="inlineStr">
        <is>
          <t>Common stock, shares outstanding (in shares)</t>
        </is>
      </c>
      <c r="B24" s="5" t="n">
        <v>271284142</v>
      </c>
      <c r="F24" s="5" t="n">
        <v>271284142</v>
      </c>
    </row>
    <row r="25">
      <c r="A25" s="4" t="inlineStr">
        <is>
          <t>Number of shares of common stock converted (in shares)</t>
        </is>
      </c>
      <c r="F25" s="5" t="n">
        <v>99678</v>
      </c>
    </row>
    <row r="26">
      <c r="A26" s="4" t="inlineStr">
        <is>
          <t>Common Class B</t>
        </is>
      </c>
    </row>
    <row r="27">
      <c r="A27" s="3" t="inlineStr">
        <is>
          <t>Common Stock Outstanding Roll Forward [Roll Forward]</t>
        </is>
      </c>
    </row>
    <row r="28">
      <c r="A28" s="4" t="inlineStr">
        <is>
          <t>Common Stock, Shares, Outstanding, Beginning Balance</t>
        </is>
      </c>
      <c r="C28" s="5" t="n">
        <v>185895903</v>
      </c>
      <c r="F28" s="5" t="n">
        <v>185895903</v>
      </c>
    </row>
    <row r="29">
      <c r="A29" s="4" t="inlineStr">
        <is>
          <t>Conversion of Class B common stock to Class A common stock</t>
        </is>
      </c>
      <c r="F29" s="5" t="n">
        <v>-99678</v>
      </c>
    </row>
    <row r="30">
      <c r="A30" s="4" t="inlineStr">
        <is>
          <t>Option exercises</t>
        </is>
      </c>
      <c r="F30" s="5" t="n">
        <v>0</v>
      </c>
    </row>
    <row r="31">
      <c r="A31" s="4" t="inlineStr">
        <is>
          <t>Repurchase and retirement of Class A common shares in connection with the Company's share repurchase plan (discussed above)</t>
        </is>
      </c>
      <c r="F31" s="5" t="n">
        <v>0</v>
      </c>
    </row>
    <row r="32">
      <c r="A32" s="4" t="inlineStr">
        <is>
          <t>Ending balance common stock, shares outstanding (in shares)</t>
        </is>
      </c>
      <c r="B32" s="5" t="n">
        <v>185796225</v>
      </c>
      <c r="F32" s="5" t="n">
        <v>185796225</v>
      </c>
    </row>
    <row r="33">
      <c r="A33" s="4" t="inlineStr">
        <is>
          <t>Common stock, shares outstanding (in shares)</t>
        </is>
      </c>
      <c r="B33" s="5" t="n">
        <v>185796225</v>
      </c>
      <c r="F33" s="5" t="n">
        <v>185796225</v>
      </c>
    </row>
    <row r="34">
      <c r="A34" s="4" t="inlineStr">
        <is>
          <t>Number of shares of common stock converted (in shares)</t>
        </is>
      </c>
      <c r="F34" s="5" t="n">
        <v>-99678</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 Recognition and Deferr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tract Assets and Liabilities [Line Items]</t>
        </is>
      </c>
    </row>
    <row r="4">
      <c r="A4" s="4" t="inlineStr">
        <is>
          <t>Revenues</t>
        </is>
      </c>
      <c r="B4" s="6" t="n">
        <v>2516008</v>
      </c>
      <c r="C4" s="6" t="n">
        <v>2474979</v>
      </c>
      <c r="D4" s="6" t="n">
        <v>4994829</v>
      </c>
      <c r="E4" s="6" t="n">
        <v>4925235</v>
      </c>
    </row>
    <row r="5">
      <c r="A5" s="4" t="inlineStr">
        <is>
          <t>Contract assets</t>
        </is>
      </c>
      <c r="B5" s="5" t="n">
        <v>18477</v>
      </c>
      <c r="D5" s="6" t="n">
        <v>18477</v>
      </c>
      <c r="F5" s="6" t="n">
        <v>19959</v>
      </c>
    </row>
    <row r="6">
      <c r="A6" s="4" t="inlineStr">
        <is>
          <t>Customer Contracts | Minimum</t>
        </is>
      </c>
    </row>
    <row r="7">
      <c r="A7" s="3" t="inlineStr">
        <is>
          <t>Contract Assets and Liabilities [Line Items]</t>
        </is>
      </c>
    </row>
    <row r="8">
      <c r="A8" s="4" t="inlineStr">
        <is>
          <t>Finite-lived intangible asset, useful life</t>
        </is>
      </c>
      <c r="D8" s="4" t="inlineStr">
        <is>
          <t>3 years</t>
        </is>
      </c>
    </row>
    <row r="9">
      <c r="A9" s="4" t="inlineStr">
        <is>
          <t>Customer Contracts | Maximum</t>
        </is>
      </c>
    </row>
    <row r="10">
      <c r="A10" s="3" t="inlineStr">
        <is>
          <t>Contract Assets and Liabilities [Line Items]</t>
        </is>
      </c>
    </row>
    <row r="11">
      <c r="A11" s="4" t="inlineStr">
        <is>
          <t>Finite-lived intangible asset, useful life</t>
        </is>
      </c>
      <c r="D11" s="4" t="inlineStr">
        <is>
          <t>5 years</t>
        </is>
      </c>
    </row>
    <row r="12">
      <c r="A12" s="4" t="inlineStr">
        <is>
          <t>Broadband [Member]</t>
        </is>
      </c>
    </row>
    <row r="13">
      <c r="A13" s="3" t="inlineStr">
        <is>
          <t>Contract Assets and Liabilities [Line Items]</t>
        </is>
      </c>
    </row>
    <row r="14">
      <c r="A14" s="4" t="inlineStr">
        <is>
          <t>Revenues</t>
        </is>
      </c>
      <c r="B14" s="5" t="n">
        <v>992155</v>
      </c>
      <c r="C14" s="5" t="n">
        <v>920363</v>
      </c>
      <c r="D14" s="6" t="n">
        <v>1962726</v>
      </c>
      <c r="E14" s="5" t="n">
        <v>1805892</v>
      </c>
    </row>
    <row r="15">
      <c r="A15" s="4" t="inlineStr">
        <is>
          <t>Pay TV [Member]</t>
        </is>
      </c>
    </row>
    <row r="16">
      <c r="A16" s="3" t="inlineStr">
        <is>
          <t>Contract Assets and Liabilities [Line Items]</t>
        </is>
      </c>
    </row>
    <row r="17">
      <c r="A17" s="4" t="inlineStr">
        <is>
          <t>Revenues</t>
        </is>
      </c>
      <c r="B17" s="5" t="n">
        <v>892605</v>
      </c>
      <c r="C17" s="5" t="n">
        <v>952526</v>
      </c>
      <c r="D17" s="5" t="n">
        <v>1798439</v>
      </c>
      <c r="E17" s="5" t="n">
        <v>1899587</v>
      </c>
    </row>
    <row r="18">
      <c r="A18" s="4" t="inlineStr">
        <is>
          <t>Telephony [Member]</t>
        </is>
      </c>
    </row>
    <row r="19">
      <c r="A19" s="3" t="inlineStr">
        <is>
          <t>Contract Assets and Liabilities [Line Items]</t>
        </is>
      </c>
    </row>
    <row r="20">
      <c r="A20" s="4" t="inlineStr">
        <is>
          <t>Revenues</t>
        </is>
      </c>
      <c r="B20" s="5" t="n">
        <v>103374</v>
      </c>
      <c r="C20" s="5" t="n">
        <v>117322</v>
      </c>
      <c r="D20" s="5" t="n">
        <v>210355</v>
      </c>
      <c r="E20" s="5" t="n">
        <v>242352</v>
      </c>
    </row>
    <row r="21">
      <c r="A21" s="4" t="inlineStr">
        <is>
          <t>Total Residential Revenue</t>
        </is>
      </c>
    </row>
    <row r="22">
      <c r="A22" s="3" t="inlineStr">
        <is>
          <t>Contract Assets and Liabilities [Line Items]</t>
        </is>
      </c>
    </row>
    <row r="23">
      <c r="A23" s="4" t="inlineStr">
        <is>
          <t>Revenues</t>
        </is>
      </c>
      <c r="B23" s="5" t="n">
        <v>1988134</v>
      </c>
      <c r="C23" s="5" t="n">
        <v>1990211</v>
      </c>
      <c r="D23" s="5" t="n">
        <v>3971520</v>
      </c>
      <c r="E23" s="5" t="n">
        <v>3947831</v>
      </c>
    </row>
    <row r="24">
      <c r="A24" s="4" t="inlineStr">
        <is>
          <t>Business Services and Wholesale [Member]</t>
        </is>
      </c>
    </row>
    <row r="25">
      <c r="A25" s="3" t="inlineStr">
        <is>
          <t>Contract Assets and Liabilities [Line Items]</t>
        </is>
      </c>
    </row>
    <row r="26">
      <c r="A26" s="4" t="inlineStr">
        <is>
          <t>Revenues</t>
        </is>
      </c>
      <c r="B26" s="5" t="n">
        <v>372010</v>
      </c>
      <c r="C26" s="5" t="n">
        <v>365564</v>
      </c>
      <c r="D26" s="5" t="n">
        <v>739226</v>
      </c>
      <c r="E26" s="5" t="n">
        <v>730094</v>
      </c>
    </row>
    <row r="27">
      <c r="A27" s="4" t="inlineStr">
        <is>
          <t>Advertising and News [Member]</t>
        </is>
      </c>
    </row>
    <row r="28">
      <c r="A28" s="3" t="inlineStr">
        <is>
          <t>Contract Assets and Liabilities [Line Items]</t>
        </is>
      </c>
    </row>
    <row r="29">
      <c r="A29" s="4" t="inlineStr">
        <is>
          <t>Revenues</t>
        </is>
      </c>
      <c r="B29" s="5" t="n">
        <v>131767</v>
      </c>
      <c r="C29" s="5" t="n">
        <v>96631</v>
      </c>
      <c r="D29" s="5" t="n">
        <v>236837</v>
      </c>
      <c r="E29" s="5" t="n">
        <v>202171</v>
      </c>
    </row>
    <row r="30">
      <c r="A30" s="4" t="inlineStr">
        <is>
          <t>Mobile [Member]</t>
        </is>
      </c>
    </row>
    <row r="31">
      <c r="A31" s="3" t="inlineStr">
        <is>
          <t>Contract Assets and Liabilities [Line Items]</t>
        </is>
      </c>
    </row>
    <row r="32">
      <c r="A32" s="4" t="inlineStr">
        <is>
          <t>Revenues</t>
        </is>
      </c>
      <c r="B32" s="5" t="n">
        <v>20664</v>
      </c>
      <c r="C32" s="5" t="n">
        <v>19866</v>
      </c>
      <c r="D32" s="5" t="n">
        <v>39899</v>
      </c>
      <c r="E32" s="5" t="n">
        <v>38222</v>
      </c>
    </row>
    <row r="33">
      <c r="A33" s="4" t="inlineStr">
        <is>
          <t>Products And Services, Other [Member]</t>
        </is>
      </c>
    </row>
    <row r="34">
      <c r="A34" s="3" t="inlineStr">
        <is>
          <t>Contract Assets and Liabilities [Line Items]</t>
        </is>
      </c>
    </row>
    <row r="35">
      <c r="A35" s="4" t="inlineStr">
        <is>
          <t>Revenues</t>
        </is>
      </c>
      <c r="B35" s="5" t="n">
        <v>3433</v>
      </c>
      <c r="C35" s="5" t="n">
        <v>2707</v>
      </c>
      <c r="D35" s="5" t="n">
        <v>7347</v>
      </c>
      <c r="E35" s="5" t="n">
        <v>6917</v>
      </c>
    </row>
    <row r="36">
      <c r="A36" s="4" t="inlineStr">
        <is>
          <t>Franchise [Member]</t>
        </is>
      </c>
    </row>
    <row r="37">
      <c r="A37" s="3" t="inlineStr">
        <is>
          <t>Contract Assets and Liabilities [Line Items]</t>
        </is>
      </c>
    </row>
    <row r="38">
      <c r="A38" s="4" t="inlineStr">
        <is>
          <t>Franchise fees and other taxes and fees</t>
        </is>
      </c>
      <c r="B38" s="6" t="n">
        <v>65838</v>
      </c>
      <c r="C38" s="6" t="n">
        <v>65280</v>
      </c>
      <c r="D38" s="6" t="n">
        <v>131894</v>
      </c>
      <c r="E38" s="6" t="n">
        <v>1301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from affiliates</t>
        </is>
      </c>
      <c r="B4" s="6" t="n">
        <v>3035</v>
      </c>
      <c r="C4" s="6" t="n">
        <v>3379</v>
      </c>
      <c r="D4" s="6" t="n">
        <v>6441</v>
      </c>
      <c r="E4" s="6" t="n">
        <v>6867</v>
      </c>
    </row>
    <row r="5">
      <c r="A5" s="4" t="inlineStr">
        <is>
          <t>Programming and other direct costs from affiliates</t>
        </is>
      </c>
      <c r="B5" s="5" t="n">
        <v>4504</v>
      </c>
      <c r="C5" s="5" t="n">
        <v>1738</v>
      </c>
      <c r="D5" s="5" t="n">
        <v>6732</v>
      </c>
      <c r="E5" s="5" t="n">
        <v>3927</v>
      </c>
    </row>
    <row r="6">
      <c r="A6" s="4" t="inlineStr">
        <is>
          <t>Other operating expenses from affiliates</t>
        </is>
      </c>
      <c r="B6" s="6" t="n">
        <v>2696</v>
      </c>
      <c r="C6" s="6" t="n">
        <v>2161</v>
      </c>
      <c r="D6" s="6" t="n">
        <v>5875</v>
      </c>
      <c r="E6" s="6" t="n">
        <v>61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Basic weighted average common shares (in thousands)</t>
        </is>
      </c>
      <c r="B4" s="5" t="n">
        <v>456955</v>
      </c>
      <c r="C4" s="5" t="n">
        <v>587587</v>
      </c>
      <c r="D4" s="5" t="n">
        <v>463060</v>
      </c>
      <c r="E4" s="5" t="n">
        <v>604500</v>
      </c>
    </row>
    <row r="5">
      <c r="A5" s="4" t="inlineStr">
        <is>
          <t>Incremental Common Shares Attributable to Dilutive Effect of Share-based Payment Arrangements</t>
        </is>
      </c>
      <c r="B5" s="5" t="n">
        <v>6681</v>
      </c>
      <c r="C5" s="5" t="n">
        <v>1857</v>
      </c>
      <c r="D5" s="5" t="n">
        <v>6427</v>
      </c>
      <c r="E5" s="5" t="n">
        <v>2079</v>
      </c>
    </row>
    <row r="6">
      <c r="A6" s="4" t="inlineStr">
        <is>
          <t>Diluted weighted average common shares (in thousands)</t>
        </is>
      </c>
      <c r="B6" s="5" t="n">
        <v>463637</v>
      </c>
      <c r="C6" s="5" t="n">
        <v>589466</v>
      </c>
      <c r="D6" s="5" t="n">
        <v>469510</v>
      </c>
      <c r="E6" s="5" t="n">
        <v>606597</v>
      </c>
    </row>
    <row r="7">
      <c r="A7" s="4" t="inlineStr">
        <is>
          <t>Anti-dilutive shares</t>
        </is>
      </c>
      <c r="B7" s="5" t="n">
        <v>910</v>
      </c>
      <c r="C7" s="5" t="n">
        <v>28514</v>
      </c>
      <c r="D7" s="5" t="n">
        <v>704</v>
      </c>
      <c r="E7" s="5" t="n">
        <v>24362</v>
      </c>
    </row>
    <row r="8">
      <c r="A8" s="4" t="inlineStr">
        <is>
          <t>Performance stock units and restricted stock whose performance metrics have not been achieved.</t>
        </is>
      </c>
      <c r="B8" s="5" t="n">
        <v>8747</v>
      </c>
      <c r="C8" s="5" t="n">
        <v>8943</v>
      </c>
      <c r="D8" s="5" t="n">
        <v>8748</v>
      </c>
      <c r="E8" s="5" t="n">
        <v>7758</v>
      </c>
    </row>
    <row r="9">
      <c r="A9" s="4" t="inlineStr">
        <is>
          <t>Restricted Stock Award</t>
        </is>
      </c>
    </row>
    <row r="10">
      <c r="A10" s="3" t="inlineStr">
        <is>
          <t>Share-based Compensation Arrangement by Share-based Payment Award [Line Items]</t>
        </is>
      </c>
    </row>
    <row r="11">
      <c r="A11" s="4" t="inlineStr">
        <is>
          <t>Incremental Common Shares Attributable to Dilutive Effect of Share-based Payment Arrangements</t>
        </is>
      </c>
      <c r="B11" s="5" t="n">
        <v>1</v>
      </c>
      <c r="C11" s="5" t="n">
        <v>22</v>
      </c>
      <c r="D11" s="5" t="n">
        <v>23</v>
      </c>
      <c r="E11" s="5" t="n">
        <v>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1</t>
        </is>
      </c>
      <c r="C2" s="2" t="inlineStr">
        <is>
          <t>Jun. 30, 2020</t>
        </is>
      </c>
    </row>
    <row r="3">
      <c r="A3" s="3" t="inlineStr">
        <is>
          <t>Non-Cash Investing and Financing Activities:</t>
        </is>
      </c>
    </row>
    <row r="4">
      <c r="A4" s="4" t="inlineStr">
        <is>
          <t>Property and equipment accrued but unpaid</t>
        </is>
      </c>
      <c r="B4" s="6" t="n">
        <v>244163</v>
      </c>
      <c r="C4" s="6" t="n">
        <v>210204</v>
      </c>
    </row>
    <row r="5">
      <c r="A5" s="4" t="inlineStr">
        <is>
          <t>Right-of-use assets acquired in exchange for finance lease obligations</t>
        </is>
      </c>
      <c r="B5" s="5" t="n">
        <v>77715</v>
      </c>
      <c r="C5" s="5" t="n">
        <v>78564</v>
      </c>
    </row>
    <row r="6">
      <c r="A6" s="4" t="inlineStr">
        <is>
          <t>Costs relating to financing transactions accrued but unpaid</t>
        </is>
      </c>
      <c r="B6" s="5" t="n">
        <v>2083</v>
      </c>
      <c r="C6" s="5" t="n">
        <v>1644</v>
      </c>
    </row>
    <row r="7">
      <c r="A7" s="4" t="inlineStr">
        <is>
          <t>Distributions to parent</t>
        </is>
      </c>
      <c r="B7" s="5" t="n">
        <v>20408</v>
      </c>
      <c r="C7" s="5" t="n">
        <v>115187</v>
      </c>
    </row>
    <row r="8">
      <c r="A8" s="3" t="inlineStr">
        <is>
          <t>Supplemental Data:</t>
        </is>
      </c>
    </row>
    <row r="9">
      <c r="A9" s="4" t="inlineStr">
        <is>
          <t>Cash interest paid</t>
        </is>
      </c>
      <c r="B9" s="5" t="n">
        <v>586176</v>
      </c>
      <c r="C9" s="5" t="n">
        <v>673222</v>
      </c>
    </row>
    <row r="10">
      <c r="A10" s="4" t="inlineStr">
        <is>
          <t>Income taxes paid, net</t>
        </is>
      </c>
      <c r="B10" s="5" t="n">
        <v>107026</v>
      </c>
      <c r="C10" s="5" t="n">
        <v>28406</v>
      </c>
    </row>
    <row r="11">
      <c r="A11" s="4" t="inlineStr">
        <is>
          <t>Notes payable issued to vendor for the purchase of equipment and other assets</t>
        </is>
      </c>
      <c r="B11" s="6" t="n">
        <v>33818</v>
      </c>
      <c r="C11" s="6" t="n">
        <v>115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STRUCTURING AND OTHER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Restructuring Charges</t>
        </is>
      </c>
      <c r="B4" s="6" t="n">
        <v>5864</v>
      </c>
      <c r="C4" s="6" t="n">
        <v>40966</v>
      </c>
      <c r="D4" s="6" t="n">
        <v>9073</v>
      </c>
      <c r="E4" s="6" t="n">
        <v>48260</v>
      </c>
    </row>
    <row r="5">
      <c r="A5" s="4" t="inlineStr">
        <is>
          <t>Restructuring expense relating to right of use operating leases</t>
        </is>
      </c>
      <c r="B5" s="5" t="n">
        <v>2582</v>
      </c>
      <c r="C5" s="5" t="n">
        <v>611</v>
      </c>
      <c r="D5" s="5" t="n">
        <v>2987</v>
      </c>
      <c r="E5" s="5" t="n">
        <v>2316</v>
      </c>
    </row>
    <row r="6">
      <c r="A6" s="4" t="inlineStr">
        <is>
          <t>Transaction costs</t>
        </is>
      </c>
      <c r="B6" s="5" t="n">
        <v>573</v>
      </c>
      <c r="C6" s="5" t="n">
        <v>88</v>
      </c>
      <c r="D6" s="5" t="n">
        <v>1197</v>
      </c>
      <c r="E6" s="5" t="n">
        <v>577</v>
      </c>
    </row>
    <row r="7">
      <c r="A7" s="4" t="inlineStr">
        <is>
          <t>Employee Severance [Member]</t>
        </is>
      </c>
    </row>
    <row r="8">
      <c r="A8" s="3" t="inlineStr">
        <is>
          <t>Restructuring Reserve [Roll Forward]</t>
        </is>
      </c>
    </row>
    <row r="9">
      <c r="A9" s="4" t="inlineStr">
        <is>
          <t>Restructuring Charges</t>
        </is>
      </c>
      <c r="B9" s="5" t="n">
        <v>1299</v>
      </c>
      <c r="C9" s="5" t="n">
        <v>40187</v>
      </c>
      <c r="D9" s="5" t="n">
        <v>3155</v>
      </c>
      <c r="E9" s="5" t="n">
        <v>43308</v>
      </c>
    </row>
    <row r="10">
      <c r="A10" s="4" t="inlineStr">
        <is>
          <t>Accrual, ending balance</t>
        </is>
      </c>
      <c r="B10" s="5" t="n">
        <v>8616</v>
      </c>
      <c r="D10" s="5" t="n">
        <v>8616</v>
      </c>
    </row>
    <row r="11">
      <c r="A11" s="4" t="inlineStr">
        <is>
          <t>Facility Realignment and Other Costs [Member]</t>
        </is>
      </c>
    </row>
    <row r="12">
      <c r="A12" s="3" t="inlineStr">
        <is>
          <t>Restructuring Reserve [Roll Forward]</t>
        </is>
      </c>
    </row>
    <row r="13">
      <c r="A13" s="4" t="inlineStr">
        <is>
          <t>Restructuring Charges</t>
        </is>
      </c>
      <c r="B13" s="5" t="n">
        <v>1410</v>
      </c>
      <c r="C13" s="6" t="n">
        <v>80</v>
      </c>
      <c r="D13" s="5" t="n">
        <v>1734</v>
      </c>
      <c r="E13" s="6" t="n">
        <v>2059</v>
      </c>
    </row>
    <row r="14">
      <c r="A14" s="4" t="inlineStr">
        <is>
          <t>Accrual, ending balance</t>
        </is>
      </c>
      <c r="B14" s="6" t="n">
        <v>6042</v>
      </c>
      <c r="D14" s="6" t="n">
        <v>60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25" customWidth="1" min="2" max="2"/>
    <col width="26" customWidth="1" min="3" max="3"/>
    <col width="25" customWidth="1" min="4" max="4"/>
    <col width="26"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Abstract]</t>
        </is>
      </c>
    </row>
    <row r="4">
      <c r="A4" s="4" t="inlineStr">
        <is>
          <t>Right-of-use operating lease assets</t>
        </is>
      </c>
      <c r="B4" s="6" t="n">
        <v>230650</v>
      </c>
      <c r="D4" s="6" t="n">
        <v>230650</v>
      </c>
      <c r="F4" s="6" t="n">
        <v>241342</v>
      </c>
    </row>
    <row r="5">
      <c r="A5" s="4" t="inlineStr">
        <is>
          <t>Operating Lease, Liability, Current</t>
        </is>
      </c>
      <c r="B5" s="5" t="n">
        <v>37763</v>
      </c>
      <c r="D5" s="5" t="n">
        <v>37763</v>
      </c>
      <c r="F5" s="5" t="n">
        <v>38296</v>
      </c>
    </row>
    <row r="6">
      <c r="A6" s="4" t="inlineStr">
        <is>
          <t>Operating Lease, Liability, Noncurrent</t>
        </is>
      </c>
      <c r="F6" s="5" t="n">
        <v>257424</v>
      </c>
    </row>
    <row r="7">
      <c r="A7" s="4" t="inlineStr">
        <is>
          <t>Finance Lease, Right-of-Use Asset</t>
        </is>
      </c>
      <c r="B7" s="5" t="n">
        <v>237502</v>
      </c>
      <c r="D7" s="5" t="n">
        <v>237502</v>
      </c>
      <c r="F7" s="5" t="n">
        <v>170155</v>
      </c>
    </row>
    <row r="8">
      <c r="A8" s="4" t="inlineStr">
        <is>
          <t>Finance Lease, Liability, Current</t>
        </is>
      </c>
      <c r="B8" s="5" t="n">
        <v>89694</v>
      </c>
      <c r="D8" s="5" t="n">
        <v>89694</v>
      </c>
      <c r="F8" s="5" t="n">
        <v>63454</v>
      </c>
    </row>
    <row r="9">
      <c r="A9" s="4" t="inlineStr">
        <is>
          <t>Finance Lease, Liability, Noncurrent</t>
        </is>
      </c>
      <c r="B9" s="5" t="n">
        <v>110098</v>
      </c>
      <c r="D9" s="5" t="n">
        <v>110098</v>
      </c>
      <c r="F9" s="6" t="n">
        <v>96183</v>
      </c>
    </row>
    <row r="10">
      <c r="A10" s="4" t="inlineStr">
        <is>
          <t>Operating Lease Expense, Net</t>
        </is>
      </c>
      <c r="B10" s="5" t="n">
        <v>14239</v>
      </c>
      <c r="C10" s="6" t="n">
        <v>14849</v>
      </c>
      <c r="D10" s="5" t="n">
        <v>28546</v>
      </c>
      <c r="E10" s="6" t="n">
        <v>29853</v>
      </c>
    </row>
    <row r="11">
      <c r="A11" s="4" t="inlineStr">
        <is>
          <t>Finance Lease, Right-of-Use Asset, Amortization</t>
        </is>
      </c>
      <c r="B11" s="5" t="n">
        <v>12738</v>
      </c>
      <c r="C11" s="5" t="n">
        <v>6960</v>
      </c>
      <c r="D11" s="5" t="n">
        <v>24312</v>
      </c>
      <c r="E11" s="5" t="n">
        <v>11420</v>
      </c>
    </row>
    <row r="12">
      <c r="A12" s="4" t="inlineStr">
        <is>
          <t>Finance Lease, Interest Expense</t>
        </is>
      </c>
      <c r="B12" s="5" t="n">
        <v>2121</v>
      </c>
      <c r="C12" s="5" t="n">
        <v>1477</v>
      </c>
      <c r="D12" s="5" t="n">
        <v>4222</v>
      </c>
      <c r="E12" s="5" t="n">
        <v>2504</v>
      </c>
    </row>
    <row r="13">
      <c r="A13" s="4" t="inlineStr">
        <is>
          <t>Finance Lease, Cost</t>
        </is>
      </c>
      <c r="B13" s="5" t="n">
        <v>14859</v>
      </c>
      <c r="C13" s="5" t="n">
        <v>8437</v>
      </c>
      <c r="D13" s="5" t="n">
        <v>28534</v>
      </c>
      <c r="E13" s="5" t="n">
        <v>13924</v>
      </c>
    </row>
    <row r="14">
      <c r="A14" s="4" t="inlineStr">
        <is>
          <t>Finance And Operating Lease, Lessee Expense</t>
        </is>
      </c>
      <c r="B14" s="6" t="n">
        <v>29098</v>
      </c>
      <c r="C14" s="6" t="n">
        <v>23286</v>
      </c>
      <c r="D14" s="5" t="n">
        <v>57080</v>
      </c>
      <c r="E14" s="5" t="n">
        <v>43777</v>
      </c>
    </row>
    <row r="15">
      <c r="A15" s="4" t="inlineStr">
        <is>
          <t>Right-of-Use Asset Obtained in Exchange for Operating Lease Liability</t>
        </is>
      </c>
      <c r="D15" s="5" t="n">
        <v>11215</v>
      </c>
      <c r="E15" s="5" t="n">
        <v>15430</v>
      </c>
    </row>
    <row r="16">
      <c r="A16" s="4" t="inlineStr">
        <is>
          <t>Finance Lease, Interest Payment on Liability</t>
        </is>
      </c>
      <c r="D16" s="5" t="n">
        <v>4222</v>
      </c>
      <c r="E16" s="5" t="n">
        <v>2504</v>
      </c>
    </row>
    <row r="17">
      <c r="A17" s="4" t="inlineStr">
        <is>
          <t>Operating Lease, Payments</t>
        </is>
      </c>
      <c r="D17" s="6" t="n">
        <v>29705</v>
      </c>
      <c r="E17" s="6" t="n">
        <v>32126</v>
      </c>
    </row>
    <row r="18">
      <c r="A18" s="4" t="inlineStr">
        <is>
          <t>Operating Lease, Weighted Average Remaining Lease Term</t>
        </is>
      </c>
      <c r="B18" s="4" t="inlineStr">
        <is>
          <t>8 years 8 months 12 days</t>
        </is>
      </c>
      <c r="C18" s="4" t="inlineStr">
        <is>
          <t>9 years 3 months 18 days</t>
        </is>
      </c>
      <c r="D18" s="4" t="inlineStr">
        <is>
          <t>8 years 8 months 12 days</t>
        </is>
      </c>
      <c r="E18" s="4" t="inlineStr">
        <is>
          <t>9 years 3 months 18 days</t>
        </is>
      </c>
    </row>
    <row r="19">
      <c r="A19" s="4" t="inlineStr">
        <is>
          <t>Finance Lease, Weighted Average Remaining Lease Term</t>
        </is>
      </c>
      <c r="B19" s="4" t="inlineStr">
        <is>
          <t>2 years 3 months 18 days</t>
        </is>
      </c>
      <c r="C19" s="4" t="inlineStr">
        <is>
          <t>2 years 10 months 24 days</t>
        </is>
      </c>
      <c r="D19" s="4" t="inlineStr">
        <is>
          <t>2 years 3 months 18 days</t>
        </is>
      </c>
      <c r="E19" s="4" t="inlineStr">
        <is>
          <t>2 years 10 months 24 days</t>
        </is>
      </c>
    </row>
    <row r="20">
      <c r="A20" s="4" t="inlineStr">
        <is>
          <t>Operating Lease, Weighted Average Discount Rate, Percent</t>
        </is>
      </c>
      <c r="B20" s="4" t="inlineStr">
        <is>
          <t>5.59%</t>
        </is>
      </c>
      <c r="C20" s="4" t="inlineStr">
        <is>
          <t>5.86%</t>
        </is>
      </c>
      <c r="D20" s="4" t="inlineStr">
        <is>
          <t>5.59%</t>
        </is>
      </c>
      <c r="E20" s="4" t="inlineStr">
        <is>
          <t>5.86%</t>
        </is>
      </c>
    </row>
    <row r="21">
      <c r="A21" s="4" t="inlineStr">
        <is>
          <t>Finance Lease, Weighted Average Discount Rate, Percent</t>
        </is>
      </c>
      <c r="B21" s="4" t="inlineStr">
        <is>
          <t>5.04%</t>
        </is>
      </c>
      <c r="C21" s="4" t="inlineStr">
        <is>
          <t>5.66%</t>
        </is>
      </c>
      <c r="D21" s="4" t="inlineStr">
        <is>
          <t>5.04%</t>
        </is>
      </c>
      <c r="E21" s="4" t="inlineStr">
        <is>
          <t>5.66%</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inance Lease, Liability, Payments, Due Next Twelve Months</t>
        </is>
      </c>
      <c r="B3" s="6" t="n">
        <v>48525</v>
      </c>
      <c r="D3" s="6" t="n">
        <v>48525</v>
      </c>
    </row>
    <row r="4">
      <c r="A4" s="4" t="inlineStr">
        <is>
          <t>Finance Lease, Liability, Payments, Due Year Two</t>
        </is>
      </c>
      <c r="B4" s="5" t="n">
        <v>92877</v>
      </c>
      <c r="D4" s="5" t="n">
        <v>92877</v>
      </c>
    </row>
    <row r="5">
      <c r="A5" s="4" t="inlineStr">
        <is>
          <t>Finance Lease, Liability, Payments, Due Year Three</t>
        </is>
      </c>
      <c r="B5" s="5" t="n">
        <v>57768</v>
      </c>
      <c r="D5" s="5" t="n">
        <v>57768</v>
      </c>
    </row>
    <row r="6">
      <c r="A6" s="4" t="inlineStr">
        <is>
          <t>Finance Lease, Liability, Payments, Due Year Four</t>
        </is>
      </c>
      <c r="B6" s="5" t="n">
        <v>11607</v>
      </c>
      <c r="D6" s="5" t="n">
        <v>11607</v>
      </c>
    </row>
    <row r="7">
      <c r="A7" s="4" t="inlineStr">
        <is>
          <t>Finance Lease, Liability, Payments, Due Year Five</t>
        </is>
      </c>
      <c r="B7" s="5" t="n">
        <v>291</v>
      </c>
      <c r="D7" s="5" t="n">
        <v>291</v>
      </c>
    </row>
    <row r="8">
      <c r="A8" s="4" t="inlineStr">
        <is>
          <t>Finance Lease, Liability, Payments, Due after Year Five</t>
        </is>
      </c>
      <c r="B8" s="5" t="n">
        <v>0</v>
      </c>
      <c r="D8" s="5" t="n">
        <v>0</v>
      </c>
    </row>
    <row r="9">
      <c r="A9" s="4" t="inlineStr">
        <is>
          <t>Finance Lease, Liability, Payment, Due, Total</t>
        </is>
      </c>
      <c r="B9" s="5" t="n">
        <v>211068</v>
      </c>
      <c r="D9" s="5" t="n">
        <v>211068</v>
      </c>
    </row>
    <row r="10">
      <c r="A10" s="4" t="inlineStr">
        <is>
          <t>Finance Leases, Future Minimum Payments, Interest Included in Payments</t>
        </is>
      </c>
      <c r="B10" s="5" t="n">
        <v>11276</v>
      </c>
      <c r="D10" s="5" t="n">
        <v>11276</v>
      </c>
    </row>
    <row r="11">
      <c r="A11" s="4" t="inlineStr">
        <is>
          <t>Finance Leases, Future Minimum Payments, Present Value of Net Minimum Payments</t>
        </is>
      </c>
      <c r="B11" s="5" t="n">
        <v>199792</v>
      </c>
      <c r="D11" s="5" t="n">
        <v>199792</v>
      </c>
    </row>
    <row r="12">
      <c r="A12" s="4" t="inlineStr">
        <is>
          <t>Lessee, Operating Lease, Liability, Payments, Due Next Twelve Months</t>
        </is>
      </c>
      <c r="B12" s="5" t="n">
        <v>16775</v>
      </c>
      <c r="D12" s="5" t="n">
        <v>16775</v>
      </c>
    </row>
    <row r="13">
      <c r="A13" s="4" t="inlineStr">
        <is>
          <t>Lessee, Operating Lease, Liability, Payments, Due Year Two</t>
        </is>
      </c>
      <c r="B13" s="5" t="n">
        <v>54176</v>
      </c>
      <c r="D13" s="5" t="n">
        <v>54176</v>
      </c>
    </row>
    <row r="14">
      <c r="A14" s="4" t="inlineStr">
        <is>
          <t>Lessee, Operating Lease, Liability, Payments, Due Year Three</t>
        </is>
      </c>
      <c r="B14" s="5" t="n">
        <v>46485</v>
      </c>
      <c r="D14" s="5" t="n">
        <v>46485</v>
      </c>
    </row>
    <row r="15">
      <c r="A15" s="4" t="inlineStr">
        <is>
          <t>Lessee, Operating Lease, Liability, Payments, Due Year Four</t>
        </is>
      </c>
      <c r="B15" s="5" t="n">
        <v>42894</v>
      </c>
      <c r="D15" s="5" t="n">
        <v>42894</v>
      </c>
    </row>
    <row r="16">
      <c r="A16" s="4" t="inlineStr">
        <is>
          <t>Lessee, Operating Lease, Liability, Payments, Due Year Five</t>
        </is>
      </c>
      <c r="B16" s="5" t="n">
        <v>34961</v>
      </c>
      <c r="D16" s="5" t="n">
        <v>34961</v>
      </c>
    </row>
    <row r="17">
      <c r="A17" s="4" t="inlineStr">
        <is>
          <t>Lessee, Operating Lease, Liability, Payments, Due after Year Five</t>
        </is>
      </c>
      <c r="B17" s="5" t="n">
        <v>171230</v>
      </c>
      <c r="D17" s="5" t="n">
        <v>171230</v>
      </c>
    </row>
    <row r="18">
      <c r="A18" s="4" t="inlineStr">
        <is>
          <t>Lessee, Operating Lease, Liability, Payments, Due, Total</t>
        </is>
      </c>
      <c r="B18" s="5" t="n">
        <v>366521</v>
      </c>
      <c r="D18" s="5" t="n">
        <v>366521</v>
      </c>
    </row>
    <row r="19">
      <c r="A19" s="4" t="inlineStr">
        <is>
          <t>Operating Leases, Future Minimum Payments, Interest Included in Payments</t>
        </is>
      </c>
      <c r="B19" s="5" t="n">
        <v>81350</v>
      </c>
      <c r="D19" s="5" t="n">
        <v>81350</v>
      </c>
    </row>
    <row r="20">
      <c r="A20" s="4" t="inlineStr">
        <is>
          <t>Operating Leases, Future Minimum Payments, Present Value of Net Minimum Payments</t>
        </is>
      </c>
      <c r="B20" s="5" t="n">
        <v>285171</v>
      </c>
      <c r="D20" s="5" t="n">
        <v>285171</v>
      </c>
    </row>
    <row r="21">
      <c r="A21" s="4" t="inlineStr">
        <is>
          <t>Operating Lease Expense, Net</t>
        </is>
      </c>
      <c r="B21" s="5" t="n">
        <v>14239</v>
      </c>
      <c r="C21" s="6" t="n">
        <v>14849</v>
      </c>
      <c r="D21" s="5" t="n">
        <v>28546</v>
      </c>
      <c r="E21" s="6" t="n">
        <v>29853</v>
      </c>
    </row>
    <row r="22">
      <c r="A22" s="4" t="inlineStr">
        <is>
          <t>Finance Lease, Right-of-Use Asset, Amortization</t>
        </is>
      </c>
      <c r="B22" s="5" t="n">
        <v>12738</v>
      </c>
      <c r="C22" s="5" t="n">
        <v>6960</v>
      </c>
      <c r="D22" s="5" t="n">
        <v>24312</v>
      </c>
      <c r="E22" s="5" t="n">
        <v>11420</v>
      </c>
    </row>
    <row r="23">
      <c r="A23" s="4" t="inlineStr">
        <is>
          <t>Finance Lease, Interest Expense</t>
        </is>
      </c>
      <c r="B23" s="5" t="n">
        <v>2121</v>
      </c>
      <c r="C23" s="5" t="n">
        <v>1477</v>
      </c>
      <c r="D23" s="5" t="n">
        <v>4222</v>
      </c>
      <c r="E23" s="5" t="n">
        <v>2504</v>
      </c>
    </row>
    <row r="24">
      <c r="A24" s="4" t="inlineStr">
        <is>
          <t>Finance Lease, Cost</t>
        </is>
      </c>
      <c r="B24" s="5" t="n">
        <v>14859</v>
      </c>
      <c r="C24" s="5" t="n">
        <v>8437</v>
      </c>
      <c r="D24" s="5" t="n">
        <v>28534</v>
      </c>
      <c r="E24" s="5" t="n">
        <v>13924</v>
      </c>
    </row>
    <row r="25">
      <c r="A25" s="4" t="inlineStr">
        <is>
          <t>Finance And Operating Lease, Lessee Expense</t>
        </is>
      </c>
      <c r="B25" s="6" t="n">
        <v>29098</v>
      </c>
      <c r="C25" s="6" t="n">
        <v>23286</v>
      </c>
      <c r="D25" s="6" t="n">
        <v>57080</v>
      </c>
      <c r="E25" s="6" t="n">
        <v>437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Acquired Intangible Assets (Details) - USD ($) $ in Thousands</t>
        </is>
      </c>
      <c r="B1" s="2" t="inlineStr">
        <is>
          <t>6 Months Ended</t>
        </is>
      </c>
    </row>
    <row r="2">
      <c r="B2" s="2" t="inlineStr">
        <is>
          <t>Jun. 30, 2021</t>
        </is>
      </c>
      <c r="C2" s="2" t="inlineStr">
        <is>
          <t>Dec. 31, 2020</t>
        </is>
      </c>
    </row>
    <row r="3">
      <c r="A3" s="3" t="inlineStr">
        <is>
          <t>Acquired Finite-Lived Intangible Assets [Line Items]</t>
        </is>
      </c>
    </row>
    <row r="4">
      <c r="A4" s="4" t="inlineStr">
        <is>
          <t>Gross Carrying Amount</t>
        </is>
      </c>
      <c r="B4" s="6" t="n">
        <v>7253122</v>
      </c>
      <c r="C4" s="6" t="n">
        <v>7190428</v>
      </c>
    </row>
    <row r="5">
      <c r="A5" s="4" t="inlineStr">
        <is>
          <t>Accumulated Amortization</t>
        </is>
      </c>
      <c r="B5" s="5" t="n">
        <v>-4736420</v>
      </c>
      <c r="C5" s="5" t="n">
        <v>-4409312</v>
      </c>
    </row>
    <row r="6">
      <c r="A6" s="4" t="inlineStr">
        <is>
          <t>Net Carrying Amount</t>
        </is>
      </c>
      <c r="B6" s="5" t="n">
        <v>2516702</v>
      </c>
      <c r="C6" s="5" t="n">
        <v>2781116</v>
      </c>
    </row>
    <row r="7">
      <c r="A7" s="4" t="inlineStr">
        <is>
          <t>Customer Relationships [Member]</t>
        </is>
      </c>
    </row>
    <row r="8">
      <c r="A8" s="3" t="inlineStr">
        <is>
          <t>Acquired Finite-Lived Intangible Assets [Line Items]</t>
        </is>
      </c>
    </row>
    <row r="9">
      <c r="A9" s="4" t="inlineStr">
        <is>
          <t>Gross Carrying Amount</t>
        </is>
      </c>
      <c r="B9" s="5" t="n">
        <v>6113669</v>
      </c>
      <c r="C9" s="5" t="n">
        <v>6052598</v>
      </c>
    </row>
    <row r="10">
      <c r="A10" s="4" t="inlineStr">
        <is>
          <t>Accumulated Amortization</t>
        </is>
      </c>
      <c r="B10" s="5" t="n">
        <v>-3755385</v>
      </c>
      <c r="C10" s="5" t="n">
        <v>-3478742</v>
      </c>
    </row>
    <row r="11">
      <c r="A11" s="4" t="inlineStr">
        <is>
          <t>Net Carrying Amount</t>
        </is>
      </c>
      <c r="B11" s="5" t="n">
        <v>2358284</v>
      </c>
      <c r="C11" s="5" t="n">
        <v>2573856</v>
      </c>
    </row>
    <row r="12">
      <c r="A12" s="4" t="inlineStr">
        <is>
          <t>Trade names</t>
        </is>
      </c>
    </row>
    <row r="13">
      <c r="A13" s="3" t="inlineStr">
        <is>
          <t>Acquired Finite-Lived Intangible Assets [Line Items]</t>
        </is>
      </c>
    </row>
    <row r="14">
      <c r="A14" s="4" t="inlineStr">
        <is>
          <t>Gross Carrying Amount</t>
        </is>
      </c>
      <c r="B14" s="5" t="n">
        <v>1081083</v>
      </c>
      <c r="C14" s="5" t="n">
        <v>1081083</v>
      </c>
    </row>
    <row r="15">
      <c r="A15" s="4" t="inlineStr">
        <is>
          <t>Accumulated Amortization</t>
        </is>
      </c>
      <c r="B15" s="5" t="n">
        <v>-941429</v>
      </c>
      <c r="C15" s="5" t="n">
        <v>-894189</v>
      </c>
    </row>
    <row r="16">
      <c r="A16" s="4" t="inlineStr">
        <is>
          <t>Net Carrying Amount</t>
        </is>
      </c>
      <c r="B16" s="5" t="n">
        <v>139654</v>
      </c>
      <c r="C16" s="5" t="n">
        <v>186894</v>
      </c>
    </row>
    <row r="17">
      <c r="A17" s="4" t="inlineStr">
        <is>
          <t>Other amortizable intangibles</t>
        </is>
      </c>
    </row>
    <row r="18">
      <c r="A18" s="3" t="inlineStr">
        <is>
          <t>Acquired Finite-Lived Intangible Assets [Line Items]</t>
        </is>
      </c>
    </row>
    <row r="19">
      <c r="A19" s="4" t="inlineStr">
        <is>
          <t>Gross Carrying Amount</t>
        </is>
      </c>
      <c r="B19" s="5" t="n">
        <v>58370</v>
      </c>
      <c r="C19" s="5" t="n">
        <v>56747</v>
      </c>
    </row>
    <row r="20">
      <c r="A20" s="4" t="inlineStr">
        <is>
          <t>Accumulated Amortization</t>
        </is>
      </c>
      <c r="B20" s="5" t="n">
        <v>-39606</v>
      </c>
      <c r="C20" s="5" t="n">
        <v>-36381</v>
      </c>
    </row>
    <row r="21">
      <c r="A21" s="4" t="inlineStr">
        <is>
          <t>Net Carrying Amount</t>
        </is>
      </c>
      <c r="B21" s="6" t="n">
        <v>18764</v>
      </c>
      <c r="C21" s="6" t="n">
        <v>20366</v>
      </c>
    </row>
    <row r="22">
      <c r="A22" s="4" t="inlineStr">
        <is>
          <t>Minimum | Customer Relationships [Member]</t>
        </is>
      </c>
    </row>
    <row r="23">
      <c r="A23" s="3" t="inlineStr">
        <is>
          <t>Acquired Finite-Lived Intangible Assets [Line Items]</t>
        </is>
      </c>
    </row>
    <row r="24">
      <c r="A24" s="4" t="inlineStr">
        <is>
          <t>Finite-lived intangible asset, useful life</t>
        </is>
      </c>
      <c r="B24" s="4" t="inlineStr">
        <is>
          <t>3 years</t>
        </is>
      </c>
    </row>
    <row r="25">
      <c r="A25" s="4" t="inlineStr">
        <is>
          <t>Minimum | Trade names</t>
        </is>
      </c>
    </row>
    <row r="26">
      <c r="A26" s="3" t="inlineStr">
        <is>
          <t>Acquired Finite-Lived Intangible Assets [Line Items]</t>
        </is>
      </c>
    </row>
    <row r="27">
      <c r="A27" s="4" t="inlineStr">
        <is>
          <t>Finite-lived intangible asset, useful life</t>
        </is>
      </c>
      <c r="B27" s="4" t="inlineStr">
        <is>
          <t>2 years</t>
        </is>
      </c>
    </row>
    <row r="28">
      <c r="A28" s="4" t="inlineStr">
        <is>
          <t>Minimum | Other amortizable intangibles</t>
        </is>
      </c>
    </row>
    <row r="29">
      <c r="A29" s="3" t="inlineStr">
        <is>
          <t>Acquired Finite-Lived Intangible Assets [Line Items]</t>
        </is>
      </c>
    </row>
    <row r="30">
      <c r="A30" s="4" t="inlineStr">
        <is>
          <t>Finite-lived intangible asset, useful life</t>
        </is>
      </c>
      <c r="B30" s="4" t="inlineStr">
        <is>
          <t>1 year</t>
        </is>
      </c>
    </row>
    <row r="31">
      <c r="A31" s="4" t="inlineStr">
        <is>
          <t>Maximum | Customer Relationships [Member]</t>
        </is>
      </c>
    </row>
    <row r="32">
      <c r="A32" s="3" t="inlineStr">
        <is>
          <t>Acquired Finite-Lived Intangible Assets [Line Items]</t>
        </is>
      </c>
    </row>
    <row r="33">
      <c r="A33" s="4" t="inlineStr">
        <is>
          <t>Finite-lived intangible asset, useful life</t>
        </is>
      </c>
      <c r="B33" s="4" t="inlineStr">
        <is>
          <t>18 years</t>
        </is>
      </c>
    </row>
    <row r="34">
      <c r="A34" s="4" t="inlineStr">
        <is>
          <t>Maximum | Trade names</t>
        </is>
      </c>
    </row>
    <row r="35">
      <c r="A35" s="3" t="inlineStr">
        <is>
          <t>Acquired Finite-Lived Intangible Assets [Line Items]</t>
        </is>
      </c>
    </row>
    <row r="36">
      <c r="A36" s="4" t="inlineStr">
        <is>
          <t>Finite-lived intangible asset, useful life</t>
        </is>
      </c>
      <c r="B36" s="4" t="inlineStr">
        <is>
          <t>5 years</t>
        </is>
      </c>
    </row>
    <row r="37">
      <c r="A37" s="4" t="inlineStr">
        <is>
          <t>Maximum | Other amortizable intangibles</t>
        </is>
      </c>
    </row>
    <row r="38">
      <c r="A38" s="3" t="inlineStr">
        <is>
          <t>Acquired Finite-Lived Intangible Assets [Line Items]</t>
        </is>
      </c>
    </row>
    <row r="39">
      <c r="A39" s="4" t="inlineStr">
        <is>
          <t>Finite-lived intangible asset, useful life</t>
        </is>
      </c>
      <c r="B39"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161994</v>
      </c>
      <c r="C4" s="6" t="n">
        <v>183031</v>
      </c>
      <c r="D4" s="6" t="n">
        <v>327108</v>
      </c>
      <c r="E4" s="6" t="n">
        <v>3841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Indefinite-lived assets (Details) - USD ($) $ in Thousands</t>
        </is>
      </c>
      <c r="B1" s="2" t="inlineStr">
        <is>
          <t>Apr. 06, 2021</t>
        </is>
      </c>
      <c r="C1" s="2" t="inlineStr">
        <is>
          <t>Jun. 30, 2021</t>
        </is>
      </c>
      <c r="D1" s="2" t="inlineStr">
        <is>
          <t>Jun. 30, 2021</t>
        </is>
      </c>
      <c r="E1" s="2" t="inlineStr">
        <is>
          <t>Dec. 31, 2020</t>
        </is>
      </c>
    </row>
    <row r="2">
      <c r="A2" s="3" t="inlineStr">
        <is>
          <t>Acquired Finite-Lived Intangible Assets [Line Items]</t>
        </is>
      </c>
    </row>
    <row r="3">
      <c r="A3" s="4" t="inlineStr">
        <is>
          <t>Goodwill</t>
        </is>
      </c>
      <c r="C3" s="6" t="n">
        <v>8206420</v>
      </c>
      <c r="D3" s="6" t="n">
        <v>8206420</v>
      </c>
      <c r="E3" s="6" t="n">
        <v>8160566</v>
      </c>
    </row>
    <row r="4">
      <c r="A4" s="4" t="inlineStr">
        <is>
          <t>Cable television franchises</t>
        </is>
      </c>
      <c r="C4" s="5" t="n">
        <v>13216355</v>
      </c>
      <c r="D4" s="5" t="n">
        <v>13216355</v>
      </c>
      <c r="E4" s="6" t="n">
        <v>13068017</v>
      </c>
    </row>
    <row r="5">
      <c r="A5" s="4" t="inlineStr">
        <is>
          <t>Indefinite-lived Intangible Assets Acquired</t>
        </is>
      </c>
      <c r="D5" s="5" t="n">
        <v>148338</v>
      </c>
    </row>
    <row r="6">
      <c r="A6" s="4" t="inlineStr">
        <is>
          <t>Goodwill acquired</t>
        </is>
      </c>
      <c r="D6" s="5" t="n">
        <v>45854</v>
      </c>
    </row>
    <row r="7">
      <c r="A7" s="4" t="inlineStr">
        <is>
          <t>North Carolina Assets</t>
        </is>
      </c>
    </row>
    <row r="8">
      <c r="A8" s="3" t="inlineStr">
        <is>
          <t>Acquired Finite-Lived Intangible Assets [Line Items]</t>
        </is>
      </c>
    </row>
    <row r="9">
      <c r="A9" s="4" t="inlineStr">
        <is>
          <t>Finite-Lived Customer Relationships, Gross</t>
        </is>
      </c>
      <c r="C9" s="5" t="n">
        <v>58777</v>
      </c>
      <c r="D9" s="5" t="n">
        <v>58777</v>
      </c>
    </row>
    <row r="10">
      <c r="A10" s="4" t="inlineStr">
        <is>
          <t>Goodwill acquired</t>
        </is>
      </c>
      <c r="D10" s="5" t="n">
        <v>33497</v>
      </c>
    </row>
    <row r="11">
      <c r="A11" s="4" t="inlineStr">
        <is>
          <t>Business Combination, Recognized Identifiable Assets Acquired and Liabilities Assumed, Property, Plant, and Equipment</t>
        </is>
      </c>
      <c r="C11" s="5" t="n">
        <v>71586</v>
      </c>
      <c r="D11" s="5" t="n">
        <v>71586</v>
      </c>
    </row>
    <row r="12">
      <c r="A12" s="4" t="inlineStr">
        <is>
          <t>Consideration transfered</t>
        </is>
      </c>
      <c r="B12" s="6" t="n">
        <v>312184</v>
      </c>
    </row>
    <row r="13">
      <c r="A13" s="4" t="inlineStr">
        <is>
          <t>Lightpath Acquired Assets</t>
        </is>
      </c>
    </row>
    <row r="14">
      <c r="A14" s="3" t="inlineStr">
        <is>
          <t>Acquired Finite-Lived Intangible Assets [Line Items]</t>
        </is>
      </c>
    </row>
    <row r="15">
      <c r="A15" s="4" t="inlineStr">
        <is>
          <t>Finite-Lived Customer Relationships, Gross</t>
        </is>
      </c>
      <c r="C15" s="5" t="n">
        <v>2294</v>
      </c>
      <c r="D15" s="5" t="n">
        <v>2294</v>
      </c>
    </row>
    <row r="16">
      <c r="A16" s="4" t="inlineStr">
        <is>
          <t>Goodwill acquired</t>
        </is>
      </c>
      <c r="D16" s="5" t="n">
        <v>12357</v>
      </c>
    </row>
    <row r="17">
      <c r="A17" s="4" t="inlineStr">
        <is>
          <t>Business Combination, Recognized Identifiable Assets Acquired and Liabilities Assumed, Property, Plant, and Equipment</t>
        </is>
      </c>
      <c r="C17" s="5" t="n">
        <v>14649</v>
      </c>
      <c r="D17" s="6" t="n">
        <v>14649</v>
      </c>
    </row>
    <row r="18">
      <c r="A18" s="4" t="inlineStr">
        <is>
          <t>Consideration transfered</t>
        </is>
      </c>
      <c r="C18" s="6" t="n">
        <v>283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DEBT - Credit Silo Combination (Details) - USD ($)</t>
        </is>
      </c>
      <c r="B1" s="2" t="inlineStr">
        <is>
          <t>1 Months Ended</t>
        </is>
      </c>
      <c r="C1" s="2" t="inlineStr">
        <is>
          <t>6 Months Ended</t>
        </is>
      </c>
    </row>
    <row r="2">
      <c r="B2" s="2" t="inlineStr">
        <is>
          <t>Sep. 30, 2020</t>
        </is>
      </c>
      <c r="C2" s="2" t="inlineStr">
        <is>
          <t>Jun. 30, 2021</t>
        </is>
      </c>
      <c r="D2" s="2" t="inlineStr">
        <is>
          <t>Dec. 31, 2020</t>
        </is>
      </c>
    </row>
    <row r="3">
      <c r="A3" s="3" t="inlineStr">
        <is>
          <t>Debt Instrument [Line Items]</t>
        </is>
      </c>
    </row>
    <row r="4">
      <c r="A4" s="4" t="inlineStr">
        <is>
          <t>Principal amount</t>
        </is>
      </c>
      <c r="C4" s="6" t="n">
        <v>27158633000</v>
      </c>
      <c r="D4" s="6" t="n">
        <v>26940911000</v>
      </c>
    </row>
    <row r="5">
      <c r="A5" s="4" t="inlineStr">
        <is>
          <t>Long-term debt</t>
        </is>
      </c>
      <c r="C5" s="5" t="n">
        <v>26989068000</v>
      </c>
      <c r="D5" s="5" t="n">
        <v>26722342000</v>
      </c>
    </row>
    <row r="6">
      <c r="A6" s="4" t="inlineStr">
        <is>
          <t>Face Amount of Senior Notes and Senior Guaranteed Notes</t>
        </is>
      </c>
      <c r="C6" s="5" t="n">
        <v>7660000000</v>
      </c>
      <c r="D6" s="5" t="n">
        <v>7658806000</v>
      </c>
    </row>
    <row r="7">
      <c r="A7" s="4" t="inlineStr">
        <is>
          <t>Carrying amount of Senior Notes and Senior Guaranteed Notes</t>
        </is>
      </c>
      <c r="C7" s="5" t="n">
        <v>7634269000</v>
      </c>
      <c r="D7" s="5" t="n">
        <v>7626309000</v>
      </c>
    </row>
    <row r="8">
      <c r="A8" s="4" t="inlineStr">
        <is>
          <t>Face amount of Credit Facility Debt</t>
        </is>
      </c>
      <c r="C8" s="5" t="n">
        <v>7413813000</v>
      </c>
      <c r="D8" s="5" t="n">
        <v>7750188000</v>
      </c>
    </row>
    <row r="9">
      <c r="A9" s="4" t="inlineStr">
        <is>
          <t>Carrying value of Credit Facility Debt</t>
        </is>
      </c>
      <c r="C9" s="5" t="n">
        <v>7373281000</v>
      </c>
      <c r="D9" s="5" t="n">
        <v>7705192000</v>
      </c>
    </row>
    <row r="10">
      <c r="A10" s="4" t="inlineStr">
        <is>
          <t>Finance Lease, Liability</t>
        </is>
      </c>
      <c r="C10" s="5" t="n">
        <v>199792000</v>
      </c>
      <c r="D10" s="5" t="n">
        <v>159637000</v>
      </c>
    </row>
    <row r="11">
      <c r="A11" s="4" t="inlineStr">
        <is>
          <t>Debt</t>
        </is>
      </c>
      <c r="C11" s="5" t="n">
        <v>1296745000</v>
      </c>
      <c r="D11" s="5" t="n">
        <v>1245713000</v>
      </c>
    </row>
    <row r="12">
      <c r="A12" s="4" t="inlineStr">
        <is>
          <t>Finance Lease, Liability, Current</t>
        </is>
      </c>
      <c r="C12" s="5" t="n">
        <v>89694000</v>
      </c>
      <c r="D12" s="5" t="n">
        <v>63454000</v>
      </c>
    </row>
    <row r="13">
      <c r="A13" s="4" t="inlineStr">
        <is>
          <t>Long-term debt, net of current maturities</t>
        </is>
      </c>
      <c r="C13" s="5" t="n">
        <v>25692323000</v>
      </c>
      <c r="D13" s="5" t="n">
        <v>25476629000</v>
      </c>
    </row>
    <row r="14">
      <c r="A14" s="4" t="inlineStr">
        <is>
          <t>Principal Amount</t>
        </is>
      </c>
      <c r="C14" s="5" t="n">
        <v>27158633000</v>
      </c>
      <c r="D14" s="5" t="n">
        <v>26940911000</v>
      </c>
    </row>
    <row r="15">
      <c r="A15" s="4" t="inlineStr">
        <is>
          <t>Face Amount of Senior Notes</t>
        </is>
      </c>
      <c r="C15" s="5" t="n">
        <v>8524024000</v>
      </c>
      <c r="D15" s="5" t="n">
        <v>8024024000</v>
      </c>
    </row>
    <row r="16">
      <c r="A16" s="4" t="inlineStr">
        <is>
          <t>Carrying amount of Senior Notes</t>
        </is>
      </c>
      <c r="C16" s="5" t="n">
        <v>8525528000</v>
      </c>
      <c r="D16" s="5" t="n">
        <v>8009426000</v>
      </c>
    </row>
    <row r="17">
      <c r="A17" s="4" t="inlineStr">
        <is>
          <t>Senior Notes, Current</t>
        </is>
      </c>
      <c r="C17" s="5" t="n">
        <v>-995552000</v>
      </c>
      <c r="D17" s="5" t="n">
        <v>-989917000</v>
      </c>
    </row>
    <row r="18">
      <c r="A18" s="4" t="inlineStr">
        <is>
          <t>Cablevision Lightpath</t>
        </is>
      </c>
    </row>
    <row r="19">
      <c r="A19" s="3" t="inlineStr">
        <is>
          <t>Debt Instrument [Line Items]</t>
        </is>
      </c>
    </row>
    <row r="20">
      <c r="A20" s="4" t="inlineStr">
        <is>
          <t>Face Amount of Senior Notes and Senior Secured Notes</t>
        </is>
      </c>
      <c r="C20" s="5" t="n">
        <v>1462000000</v>
      </c>
      <c r="D20" s="5" t="n">
        <v>1465000000</v>
      </c>
    </row>
    <row r="21">
      <c r="A21" s="4" t="inlineStr">
        <is>
          <t>Carrying amount of Senior Notes and Senior Secured Notes</t>
        </is>
      </c>
      <c r="C21" s="5" t="n">
        <v>1428681000</v>
      </c>
      <c r="D21" s="5" t="n">
        <v>1429471000</v>
      </c>
    </row>
    <row r="22">
      <c r="A22" s="4" t="inlineStr">
        <is>
          <t>Loans Payable</t>
        </is>
      </c>
    </row>
    <row r="23">
      <c r="A23" s="3" t="inlineStr">
        <is>
          <t>Debt Instrument [Line Items]</t>
        </is>
      </c>
    </row>
    <row r="24">
      <c r="A24" s="4" t="inlineStr">
        <is>
          <t>Principal amount</t>
        </is>
      </c>
      <c r="C24" s="5" t="n">
        <v>132749000</v>
      </c>
      <c r="D24" s="5" t="n">
        <v>113592000</v>
      </c>
    </row>
    <row r="25">
      <c r="A25" s="4" t="inlineStr">
        <is>
          <t>Long-term debt</t>
        </is>
      </c>
      <c r="C25" s="5" t="n">
        <v>132749000</v>
      </c>
      <c r="D25" s="5" t="n">
        <v>113592000</v>
      </c>
    </row>
    <row r="26">
      <c r="A26" s="4" t="inlineStr">
        <is>
          <t>Principal Amount</t>
        </is>
      </c>
      <c r="C26" s="5" t="n">
        <v>132749000</v>
      </c>
      <c r="D26" s="5" t="n">
        <v>113592000</v>
      </c>
    </row>
    <row r="27">
      <c r="A27" s="4" t="inlineStr">
        <is>
          <t>Credit Facility [Domain]</t>
        </is>
      </c>
    </row>
    <row r="28">
      <c r="A28" s="3" t="inlineStr">
        <is>
          <t>Debt Instrument [Line Items]</t>
        </is>
      </c>
    </row>
    <row r="29">
      <c r="A29" s="4" t="inlineStr">
        <is>
          <t>Principal amount</t>
        </is>
      </c>
      <c r="C29" s="5" t="n">
        <v>78750000</v>
      </c>
      <c r="D29" s="5" t="n">
        <v>78750000</v>
      </c>
    </row>
    <row r="30">
      <c r="A30" s="4" t="inlineStr">
        <is>
          <t>Debt</t>
        </is>
      </c>
      <c r="C30" s="5" t="n">
        <v>78750000</v>
      </c>
      <c r="D30" s="5" t="n">
        <v>78750000</v>
      </c>
    </row>
    <row r="31">
      <c r="A31" s="4" t="inlineStr">
        <is>
          <t>Principal Amount</t>
        </is>
      </c>
      <c r="C31" s="5" t="n">
        <v>78750000</v>
      </c>
      <c r="D31" s="5" t="n">
        <v>78750000</v>
      </c>
    </row>
    <row r="32">
      <c r="A32" s="4" t="inlineStr">
        <is>
          <t>Short-term Debt</t>
        </is>
      </c>
    </row>
    <row r="33">
      <c r="A33" s="3" t="inlineStr">
        <is>
          <t>Debt Instrument [Line Items]</t>
        </is>
      </c>
    </row>
    <row r="34">
      <c r="A34" s="4" t="inlineStr">
        <is>
          <t>Principal amount</t>
        </is>
      </c>
      <c r="C34" s="5" t="n">
        <v>1301193000</v>
      </c>
      <c r="D34" s="5" t="n">
        <v>1255796000</v>
      </c>
    </row>
    <row r="35">
      <c r="A35" s="4" t="inlineStr">
        <is>
          <t>Debt</t>
        </is>
      </c>
      <c r="C35" s="5" t="n">
        <v>1296745000</v>
      </c>
      <c r="D35" s="5" t="n">
        <v>1245713000</v>
      </c>
    </row>
    <row r="36">
      <c r="A36" s="4" t="inlineStr">
        <is>
          <t>Principal Amount</t>
        </is>
      </c>
      <c r="C36" s="5" t="n">
        <v>1301193000</v>
      </c>
      <c r="D36" s="5" t="n">
        <v>1255796000</v>
      </c>
    </row>
    <row r="37">
      <c r="A37" s="4" t="inlineStr">
        <is>
          <t>Incremental Term Loan B-3 | Secured Debt [Member]</t>
        </is>
      </c>
    </row>
    <row r="38">
      <c r="A38" s="3" t="inlineStr">
        <is>
          <t>Debt Instrument [Line Items]</t>
        </is>
      </c>
    </row>
    <row r="39">
      <c r="A39" s="4" t="inlineStr">
        <is>
          <t>Principal amount</t>
        </is>
      </c>
      <c r="C39" s="6" t="n">
        <v>1246313000</v>
      </c>
      <c r="D39" s="5" t="n">
        <v>1252688000</v>
      </c>
    </row>
    <row r="40">
      <c r="A40" s="4" t="inlineStr">
        <is>
          <t>Stated interest rate</t>
        </is>
      </c>
      <c r="C40" s="4" t="inlineStr">
        <is>
          <t>2.323%</t>
        </is>
      </c>
    </row>
    <row r="41">
      <c r="A41" s="4" t="inlineStr">
        <is>
          <t>Credit facility</t>
        </is>
      </c>
      <c r="C41" s="6" t="n">
        <v>1242339000</v>
      </c>
      <c r="D41" s="5" t="n">
        <v>1248293000</v>
      </c>
    </row>
    <row r="42">
      <c r="A42" s="4" t="inlineStr">
        <is>
          <t>Principal Amount</t>
        </is>
      </c>
      <c r="C42" s="5" t="n">
        <v>1246313000</v>
      </c>
      <c r="D42" s="5" t="n">
        <v>1252688000</v>
      </c>
    </row>
    <row r="43">
      <c r="A43" s="4" t="inlineStr">
        <is>
          <t>CSC Holdings Revolving Credit Facility | Revolving Credit Facility</t>
        </is>
      </c>
    </row>
    <row r="44">
      <c r="A44" s="3" t="inlineStr">
        <is>
          <t>Debt Instrument [Line Items]</t>
        </is>
      </c>
    </row>
    <row r="45">
      <c r="A45" s="4" t="inlineStr">
        <is>
          <t>Principal amount</t>
        </is>
      </c>
      <c r="C45" s="6" t="n">
        <v>325000000</v>
      </c>
      <c r="D45" s="5" t="n">
        <v>625000000</v>
      </c>
    </row>
    <row r="46">
      <c r="A46" s="4" t="inlineStr">
        <is>
          <t>Stated interest rate</t>
        </is>
      </c>
      <c r="C46" s="4" t="inlineStr">
        <is>
          <t>2.354%</t>
        </is>
      </c>
    </row>
    <row r="47">
      <c r="A47" s="4" t="inlineStr">
        <is>
          <t>Line of Credit Facility, Maximum Borrowing Capacity</t>
        </is>
      </c>
      <c r="C47" s="6" t="n">
        <v>2475000000</v>
      </c>
    </row>
    <row r="48">
      <c r="A48" s="4" t="inlineStr">
        <is>
          <t>Credit facility</t>
        </is>
      </c>
      <c r="C48" s="5" t="n">
        <v>317425000</v>
      </c>
      <c r="D48" s="5" t="n">
        <v>616027000</v>
      </c>
    </row>
    <row r="49">
      <c r="A49" s="4" t="inlineStr">
        <is>
          <t>Principal Amount</t>
        </is>
      </c>
      <c r="C49" s="6" t="n">
        <v>325000000</v>
      </c>
      <c r="D49" s="5" t="n">
        <v>625000000</v>
      </c>
    </row>
    <row r="50">
      <c r="A50" s="4" t="inlineStr">
        <is>
          <t>CSC Holdings Revolving Credit Facility | Secured Debt [Member] | LIBOR</t>
        </is>
      </c>
    </row>
    <row r="51">
      <c r="A51" s="3" t="inlineStr">
        <is>
          <t>Debt Instrument [Line Items]</t>
        </is>
      </c>
    </row>
    <row r="52">
      <c r="A52" s="4" t="inlineStr">
        <is>
          <t>Basis spread on variable rate</t>
        </is>
      </c>
      <c r="C52" s="4" t="inlineStr">
        <is>
          <t>2.25%</t>
        </is>
      </c>
    </row>
    <row r="53">
      <c r="A53" s="4" t="inlineStr">
        <is>
          <t>CSC Holdings Term Loan B | Secured Debt [Member]</t>
        </is>
      </c>
    </row>
    <row r="54">
      <c r="A54" s="3" t="inlineStr">
        <is>
          <t>Debt Instrument [Line Items]</t>
        </is>
      </c>
    </row>
    <row r="55">
      <c r="A55" s="4" t="inlineStr">
        <is>
          <t>Principal amount</t>
        </is>
      </c>
      <c r="C55" s="6" t="n">
        <v>2880000000</v>
      </c>
      <c r="D55" s="5" t="n">
        <v>2895000000</v>
      </c>
    </row>
    <row r="56">
      <c r="A56" s="4" t="inlineStr">
        <is>
          <t>Stated interest rate</t>
        </is>
      </c>
      <c r="C56" s="4" t="inlineStr">
        <is>
          <t>2.323%</t>
        </is>
      </c>
    </row>
    <row r="57">
      <c r="A57" s="4" t="inlineStr">
        <is>
          <t>Credit facility</t>
        </is>
      </c>
      <c r="C57" s="6" t="n">
        <v>2870231000</v>
      </c>
      <c r="D57" s="5" t="n">
        <v>2884065000</v>
      </c>
    </row>
    <row r="58">
      <c r="A58" s="4" t="inlineStr">
        <is>
          <t>Principal Amount</t>
        </is>
      </c>
      <c r="C58" s="5" t="n">
        <v>2880000000</v>
      </c>
      <c r="D58" s="5" t="n">
        <v>2895000000</v>
      </c>
    </row>
    <row r="59">
      <c r="A59" s="4" t="inlineStr">
        <is>
          <t>Incremental Term Loan B-5 | Secured Debt [Member]</t>
        </is>
      </c>
    </row>
    <row r="60">
      <c r="A60" s="3" t="inlineStr">
        <is>
          <t>Debt Instrument [Line Items]</t>
        </is>
      </c>
    </row>
    <row r="61">
      <c r="A61" s="4" t="inlineStr">
        <is>
          <t>Principal amount</t>
        </is>
      </c>
      <c r="C61" s="6" t="n">
        <v>2962500000</v>
      </c>
      <c r="D61" s="5" t="n">
        <v>2977500000</v>
      </c>
    </row>
    <row r="62">
      <c r="A62" s="4" t="inlineStr">
        <is>
          <t>Stated interest rate</t>
        </is>
      </c>
      <c r="C62" s="4" t="inlineStr">
        <is>
          <t>2.573%</t>
        </is>
      </c>
    </row>
    <row r="63">
      <c r="A63" s="4" t="inlineStr">
        <is>
          <t>Credit facility</t>
        </is>
      </c>
      <c r="C63" s="6" t="n">
        <v>2943286000</v>
      </c>
      <c r="D63" s="5" t="n">
        <v>2956807000</v>
      </c>
    </row>
    <row r="64">
      <c r="A64" s="4" t="inlineStr">
        <is>
          <t>Principal Amount</t>
        </is>
      </c>
      <c r="C64" s="5" t="n">
        <v>2962500000</v>
      </c>
      <c r="D64" s="5" t="n">
        <v>2977500000</v>
      </c>
    </row>
    <row r="65">
      <c r="A65" s="4" t="inlineStr">
        <is>
          <t>Secured Debt [Member]</t>
        </is>
      </c>
    </row>
    <row r="66">
      <c r="A66" s="3" t="inlineStr">
        <is>
          <t>Debt Instrument [Line Items]</t>
        </is>
      </c>
    </row>
    <row r="67">
      <c r="A67" s="4" t="inlineStr">
        <is>
          <t>Principal amount</t>
        </is>
      </c>
      <c r="C67" s="5" t="n">
        <v>1759017000</v>
      </c>
      <c r="D67" s="5" t="n">
        <v>1699566000</v>
      </c>
    </row>
    <row r="68">
      <c r="A68" s="4" t="inlineStr">
        <is>
          <t>Long-term debt</t>
        </is>
      </c>
      <c r="C68" s="5" t="n">
        <v>1687530000</v>
      </c>
      <c r="D68" s="5" t="n">
        <v>1617506000</v>
      </c>
    </row>
    <row r="69">
      <c r="A69" s="4" t="inlineStr">
        <is>
          <t>Principal Amount</t>
        </is>
      </c>
      <c r="C69" s="5" t="n">
        <v>1759017000</v>
      </c>
      <c r="D69" s="5" t="n">
        <v>1699566000</v>
      </c>
    </row>
    <row r="70">
      <c r="A70" s="4" t="inlineStr">
        <is>
          <t>Loans Payable</t>
        </is>
      </c>
    </row>
    <row r="71">
      <c r="A71" s="3" t="inlineStr">
        <is>
          <t>Debt Instrument [Line Items]</t>
        </is>
      </c>
    </row>
    <row r="72">
      <c r="A72" s="4" t="inlineStr">
        <is>
          <t>Principal amount</t>
        </is>
      </c>
      <c r="C72" s="5" t="n">
        <v>139987000</v>
      </c>
      <c r="D72" s="5" t="n">
        <v>183690000</v>
      </c>
    </row>
    <row r="73">
      <c r="A73" s="4" t="inlineStr">
        <is>
          <t>Long-term debt</t>
        </is>
      </c>
      <c r="C73" s="5" t="n">
        <v>139987000</v>
      </c>
      <c r="D73" s="5" t="n">
        <v>174801000</v>
      </c>
    </row>
    <row r="74">
      <c r="A74" s="4" t="inlineStr">
        <is>
          <t>Principal Amount</t>
        </is>
      </c>
      <c r="C74" s="5" t="n">
        <v>139987000</v>
      </c>
      <c r="D74" s="5" t="n">
        <v>183690000</v>
      </c>
    </row>
    <row r="75">
      <c r="A75" s="4" t="inlineStr">
        <is>
          <t>Cablevision Lightpath Term B Loan | Secured Debt [Member]</t>
        </is>
      </c>
    </row>
    <row r="76">
      <c r="A76" s="3" t="inlineStr">
        <is>
          <t>Debt Instrument [Line Items]</t>
        </is>
      </c>
    </row>
    <row r="77">
      <c r="A77" s="4" t="inlineStr">
        <is>
          <t>Principal amount</t>
        </is>
      </c>
      <c r="C77" s="6" t="n">
        <v>597000000</v>
      </c>
      <c r="D77" s="5" t="n">
        <v>600000000</v>
      </c>
    </row>
    <row r="78">
      <c r="A78" s="4" t="inlineStr">
        <is>
          <t>Stated interest rate</t>
        </is>
      </c>
      <c r="C78" s="4" t="inlineStr">
        <is>
          <t>3.75%</t>
        </is>
      </c>
    </row>
    <row r="79">
      <c r="A79" s="4" t="inlineStr">
        <is>
          <t>Credit facility</t>
        </is>
      </c>
      <c r="C79" s="6" t="n">
        <v>580951000</v>
      </c>
      <c r="D79" s="5" t="n">
        <v>582808000</v>
      </c>
    </row>
    <row r="80">
      <c r="A80" s="4" t="inlineStr">
        <is>
          <t>Principal Amount</t>
        </is>
      </c>
      <c r="C80" s="5" t="n">
        <v>597000000</v>
      </c>
      <c r="D80" s="5" t="n">
        <v>600000000</v>
      </c>
    </row>
    <row r="81">
      <c r="A81" s="4" t="inlineStr">
        <is>
          <t>Cablevision Lightpath Term B Loan | Secured Debt [Member] | Eurodollar</t>
        </is>
      </c>
    </row>
    <row r="82">
      <c r="A82" s="3" t="inlineStr">
        <is>
          <t>Debt Instrument [Line Items]</t>
        </is>
      </c>
    </row>
    <row r="83">
      <c r="A83" s="4" t="inlineStr">
        <is>
          <t>Basis spread on variable rate</t>
        </is>
      </c>
      <c r="B83" s="4" t="inlineStr">
        <is>
          <t>3.25%</t>
        </is>
      </c>
    </row>
    <row r="84">
      <c r="A84" s="4" t="inlineStr">
        <is>
          <t>Cablevision Lightpath Revolving Credit Facility | Revolving Credit Facility</t>
        </is>
      </c>
    </row>
    <row r="85">
      <c r="A85" s="3" t="inlineStr">
        <is>
          <t>Debt Instrument [Line Items]</t>
        </is>
      </c>
    </row>
    <row r="86">
      <c r="A86" s="4" t="inlineStr">
        <is>
          <t>Principal amount</t>
        </is>
      </c>
      <c r="C86" s="5" t="n">
        <v>0</v>
      </c>
      <c r="D86" s="5" t="n">
        <v>0</v>
      </c>
    </row>
    <row r="87">
      <c r="A87" s="4" t="inlineStr">
        <is>
          <t>Line of Credit Facility, Maximum Borrowing Capacity</t>
        </is>
      </c>
      <c r="C87" s="5" t="n">
        <v>100000000</v>
      </c>
    </row>
    <row r="88">
      <c r="A88" s="4" t="inlineStr">
        <is>
          <t>Credit facility</t>
        </is>
      </c>
      <c r="C88" s="5" t="n">
        <v>0</v>
      </c>
      <c r="D88" s="5" t="n">
        <v>0</v>
      </c>
    </row>
    <row r="89">
      <c r="A89" s="4" t="inlineStr">
        <is>
          <t>Principal Amount</t>
        </is>
      </c>
      <c r="C89" s="5" t="n">
        <v>0</v>
      </c>
      <c r="D89" s="5" t="n">
        <v>0</v>
      </c>
    </row>
    <row r="90">
      <c r="A90" s="4" t="inlineStr">
        <is>
          <t>Senior Notes | 8.0% Notes due April 15, 2020</t>
        </is>
      </c>
    </row>
    <row r="91">
      <c r="A91" s="3" t="inlineStr">
        <is>
          <t>Debt Instrument [Line Items]</t>
        </is>
      </c>
    </row>
    <row r="92">
      <c r="A92" s="4" t="inlineStr">
        <is>
          <t>Principal amount</t>
        </is>
      </c>
      <c r="C92" s="6" t="n">
        <v>1000000000</v>
      </c>
      <c r="D92" s="5" t="n">
        <v>1000000000</v>
      </c>
    </row>
    <row r="93">
      <c r="A93" s="4" t="inlineStr">
        <is>
          <t>Stated interest rate</t>
        </is>
      </c>
      <c r="C93" s="4" t="inlineStr">
        <is>
          <t>3.375%</t>
        </is>
      </c>
    </row>
    <row r="94">
      <c r="A94" s="4" t="inlineStr">
        <is>
          <t>Outstanding debt</t>
        </is>
      </c>
      <c r="C94" s="6" t="n">
        <v>996829000</v>
      </c>
      <c r="D94" s="5" t="n">
        <v>996692000</v>
      </c>
    </row>
    <row r="95">
      <c r="A95" s="4" t="inlineStr">
        <is>
          <t>Principal Amount</t>
        </is>
      </c>
      <c r="C95" s="5" t="n">
        <v>1000000000</v>
      </c>
      <c r="D95" s="5" t="n">
        <v>1000000000</v>
      </c>
    </row>
    <row r="96">
      <c r="A96" s="4" t="inlineStr">
        <is>
          <t>Senior Notes | 6.75% Notes due November 15, 2021</t>
        </is>
      </c>
    </row>
    <row r="97">
      <c r="A97" s="3" t="inlineStr">
        <is>
          <t>Debt Instrument [Line Items]</t>
        </is>
      </c>
    </row>
    <row r="98">
      <c r="A98" s="4" t="inlineStr">
        <is>
          <t>Principal amount</t>
        </is>
      </c>
      <c r="C98" s="6" t="n">
        <v>1000000000</v>
      </c>
      <c r="D98" s="5" t="n">
        <v>1000000000</v>
      </c>
    </row>
    <row r="99">
      <c r="A99" s="4" t="inlineStr">
        <is>
          <t>Stated interest rate</t>
        </is>
      </c>
      <c r="C99" s="4" t="inlineStr">
        <is>
          <t>6.75%</t>
        </is>
      </c>
    </row>
    <row r="100">
      <c r="A100" s="4" t="inlineStr">
        <is>
          <t>Outstanding debt</t>
        </is>
      </c>
      <c r="C100" s="6" t="n">
        <v>995552000</v>
      </c>
      <c r="D100" s="5" t="n">
        <v>989917000</v>
      </c>
    </row>
    <row r="101">
      <c r="A101" s="4" t="inlineStr">
        <is>
          <t>Principal Amount</t>
        </is>
      </c>
      <c r="C101" s="5" t="n">
        <v>1000000000</v>
      </c>
      <c r="D101" s="5" t="n">
        <v>1000000000</v>
      </c>
    </row>
    <row r="102">
      <c r="A102" s="4" t="inlineStr">
        <is>
          <t>Senior Notes | 5.875% Notes due September 15, 2022</t>
        </is>
      </c>
    </row>
    <row r="103">
      <c r="A103" s="3" t="inlineStr">
        <is>
          <t>Debt Instrument [Line Items]</t>
        </is>
      </c>
    </row>
    <row r="104">
      <c r="A104" s="4" t="inlineStr">
        <is>
          <t>Principal amount</t>
        </is>
      </c>
      <c r="C104" s="6" t="n">
        <v>649024000</v>
      </c>
      <c r="D104" s="5" t="n">
        <v>649024000</v>
      </c>
    </row>
    <row r="105">
      <c r="A105" s="4" t="inlineStr">
        <is>
          <t>Stated interest rate</t>
        </is>
      </c>
      <c r="C105" s="4" t="inlineStr">
        <is>
          <t>5.875%</t>
        </is>
      </c>
    </row>
    <row r="106">
      <c r="A106" s="4" t="inlineStr">
        <is>
          <t>Outstanding debt</t>
        </is>
      </c>
      <c r="C106" s="6" t="n">
        <v>626047000</v>
      </c>
      <c r="D106" s="5" t="n">
        <v>617333000</v>
      </c>
    </row>
    <row r="107">
      <c r="A107" s="4" t="inlineStr">
        <is>
          <t>Principal Amount</t>
        </is>
      </c>
      <c r="C107" s="5" t="n">
        <v>649024000</v>
      </c>
      <c r="D107" s="5" t="n">
        <v>649024000</v>
      </c>
    </row>
    <row r="108">
      <c r="A108" s="4" t="inlineStr">
        <is>
          <t>Senior Notes | 5.25% Notes due June 1, 2024</t>
        </is>
      </c>
    </row>
    <row r="109">
      <c r="A109" s="3" t="inlineStr">
        <is>
          <t>Debt Instrument [Line Items]</t>
        </is>
      </c>
    </row>
    <row r="110">
      <c r="A110" s="4" t="inlineStr">
        <is>
          <t>Principal amount</t>
        </is>
      </c>
      <c r="C110" s="6" t="n">
        <v>750000000</v>
      </c>
      <c r="D110" s="5" t="n">
        <v>750000000</v>
      </c>
    </row>
    <row r="111">
      <c r="A111" s="4" t="inlineStr">
        <is>
          <t>Stated interest rate</t>
        </is>
      </c>
      <c r="C111" s="4" t="inlineStr">
        <is>
          <t>5.25%</t>
        </is>
      </c>
    </row>
    <row r="112">
      <c r="A112" s="4" t="inlineStr">
        <is>
          <t>Outstanding debt</t>
        </is>
      </c>
      <c r="C112" s="6" t="n">
        <v>703898000</v>
      </c>
      <c r="D112" s="5" t="n">
        <v>697041000</v>
      </c>
    </row>
    <row r="113">
      <c r="A113" s="4" t="inlineStr">
        <is>
          <t>Principal Amount</t>
        </is>
      </c>
      <c r="C113" s="5" t="n">
        <v>750000000</v>
      </c>
      <c r="D113" s="5" t="n">
        <v>750000000</v>
      </c>
    </row>
    <row r="114">
      <c r="A114" s="4" t="inlineStr">
        <is>
          <t>Senior Notes | Cablevision 7.500% Notes due April 1, 2028</t>
        </is>
      </c>
    </row>
    <row r="115">
      <c r="A115" s="3" t="inlineStr">
        <is>
          <t>Debt Instrument [Line Items]</t>
        </is>
      </c>
    </row>
    <row r="116">
      <c r="A116" s="4" t="inlineStr">
        <is>
          <t>Principal amount</t>
        </is>
      </c>
      <c r="C116" s="6" t="n">
        <v>4118000</v>
      </c>
      <c r="D116" s="5" t="n">
        <v>4118000</v>
      </c>
    </row>
    <row r="117">
      <c r="A117" s="4" t="inlineStr">
        <is>
          <t>Stated interest rate</t>
        </is>
      </c>
      <c r="C117" s="4" t="inlineStr">
        <is>
          <t>7.50%</t>
        </is>
      </c>
    </row>
    <row r="118">
      <c r="A118" s="4" t="inlineStr">
        <is>
          <t>Outstanding debt</t>
        </is>
      </c>
      <c r="C118" s="6" t="n">
        <v>4113000</v>
      </c>
      <c r="D118" s="5" t="n">
        <v>4112000</v>
      </c>
    </row>
    <row r="119">
      <c r="A119" s="4" t="inlineStr">
        <is>
          <t>Principal Amount</t>
        </is>
      </c>
      <c r="C119" s="5" t="n">
        <v>4118000</v>
      </c>
      <c r="D119" s="5" t="n">
        <v>4118000</v>
      </c>
    </row>
    <row r="120">
      <c r="A120" s="4" t="inlineStr">
        <is>
          <t>Senior Notes | CSC Holdings 7.500% Notes due April 1, 2028</t>
        </is>
      </c>
    </row>
    <row r="121">
      <c r="A121" s="3" t="inlineStr">
        <is>
          <t>Debt Instrument [Line Items]</t>
        </is>
      </c>
    </row>
    <row r="122">
      <c r="A122" s="4" t="inlineStr">
        <is>
          <t>Principal amount</t>
        </is>
      </c>
      <c r="C122" s="6" t="n">
        <v>1045882000</v>
      </c>
      <c r="D122" s="5" t="n">
        <v>1045882000</v>
      </c>
    </row>
    <row r="123">
      <c r="A123" s="4" t="inlineStr">
        <is>
          <t>Stated interest rate</t>
        </is>
      </c>
      <c r="C123" s="4" t="inlineStr">
        <is>
          <t>7.50%</t>
        </is>
      </c>
    </row>
    <row r="124">
      <c r="A124" s="4" t="inlineStr">
        <is>
          <t>Outstanding debt</t>
        </is>
      </c>
      <c r="C124" s="6" t="n">
        <v>1044500000</v>
      </c>
      <c r="D124" s="5" t="n">
        <v>1044424000</v>
      </c>
    </row>
    <row r="125">
      <c r="A125" s="4" t="inlineStr">
        <is>
          <t>Principal Amount</t>
        </is>
      </c>
      <c r="C125" s="5" t="n">
        <v>1045882000</v>
      </c>
      <c r="D125" s="5" t="n">
        <v>1045882000</v>
      </c>
    </row>
    <row r="126">
      <c r="A126" s="4" t="inlineStr">
        <is>
          <t>Senior Notes | CSC Holdings 5.750% Notes due January 15, 2030</t>
        </is>
      </c>
    </row>
    <row r="127">
      <c r="A127" s="3" t="inlineStr">
        <is>
          <t>Debt Instrument [Line Items]</t>
        </is>
      </c>
    </row>
    <row r="128">
      <c r="A128" s="4" t="inlineStr">
        <is>
          <t>Principal amount</t>
        </is>
      </c>
      <c r="C128" s="6" t="n">
        <v>2250000000</v>
      </c>
      <c r="D128" s="5" t="n">
        <v>2250000000</v>
      </c>
    </row>
    <row r="129">
      <c r="A129" s="4" t="inlineStr">
        <is>
          <t>Stated interest rate</t>
        </is>
      </c>
      <c r="C129" s="4" t="inlineStr">
        <is>
          <t>5.75%</t>
        </is>
      </c>
    </row>
    <row r="130">
      <c r="A130" s="4" t="inlineStr">
        <is>
          <t>Outstanding debt</t>
        </is>
      </c>
      <c r="C130" s="6" t="n">
        <v>2284520000</v>
      </c>
      <c r="D130" s="5" t="n">
        <v>2286097000</v>
      </c>
    </row>
    <row r="131">
      <c r="A131" s="4" t="inlineStr">
        <is>
          <t>Principal Amount</t>
        </is>
      </c>
      <c r="C131" s="5" t="n">
        <v>2250000000</v>
      </c>
      <c r="D131" s="5" t="n">
        <v>2250000000</v>
      </c>
    </row>
    <row r="132">
      <c r="A132" s="4" t="inlineStr">
        <is>
          <t>Senior Notes | CSC Holdings 4.625% Notes due December 1, 2030</t>
        </is>
      </c>
    </row>
    <row r="133">
      <c r="A133" s="3" t="inlineStr">
        <is>
          <t>Debt Instrument [Line Items]</t>
        </is>
      </c>
    </row>
    <row r="134">
      <c r="A134" s="4" t="inlineStr">
        <is>
          <t>Principal amount</t>
        </is>
      </c>
      <c r="C134" s="6" t="n">
        <v>2325000000</v>
      </c>
      <c r="D134" s="5" t="n">
        <v>2325000000</v>
      </c>
    </row>
    <row r="135">
      <c r="A135" s="4" t="inlineStr">
        <is>
          <t>Stated interest rate</t>
        </is>
      </c>
      <c r="C135" s="4" t="inlineStr">
        <is>
          <t>4.625%</t>
        </is>
      </c>
    </row>
    <row r="136">
      <c r="A136" s="4" t="inlineStr">
        <is>
          <t>Outstanding debt</t>
        </is>
      </c>
      <c r="C136" s="6" t="n">
        <v>2368732000</v>
      </c>
      <c r="D136" s="5" t="n">
        <v>2370502000</v>
      </c>
    </row>
    <row r="137">
      <c r="A137" s="4" t="inlineStr">
        <is>
          <t>Principal Amount</t>
        </is>
      </c>
      <c r="C137" s="5" t="n">
        <v>2325000000</v>
      </c>
      <c r="D137" s="5" t="n">
        <v>2325000000</v>
      </c>
    </row>
    <row r="138">
      <c r="A138" s="4" t="inlineStr">
        <is>
          <t>Senior Notes | Cablevision Lightpath LLC 5.625% Notes due September 15, 2028</t>
        </is>
      </c>
    </row>
    <row r="139">
      <c r="A139" s="3" t="inlineStr">
        <is>
          <t>Debt Instrument [Line Items]</t>
        </is>
      </c>
    </row>
    <row r="140">
      <c r="A140" s="4" t="inlineStr">
        <is>
          <t>Principal amount</t>
        </is>
      </c>
      <c r="C140" s="6" t="n">
        <v>415000000</v>
      </c>
      <c r="D140" s="5" t="n">
        <v>415000000</v>
      </c>
    </row>
    <row r="141">
      <c r="A141" s="4" t="inlineStr">
        <is>
          <t>Stated interest rate</t>
        </is>
      </c>
      <c r="C141" s="4" t="inlineStr">
        <is>
          <t>5.625%</t>
        </is>
      </c>
    </row>
    <row r="142">
      <c r="A142" s="4" t="inlineStr">
        <is>
          <t>Outstanding debt</t>
        </is>
      </c>
      <c r="C142" s="6" t="n">
        <v>406629000</v>
      </c>
      <c r="D142" s="5" t="n">
        <v>406176000</v>
      </c>
    </row>
    <row r="143">
      <c r="A143" s="4" t="inlineStr">
        <is>
          <t>Principal Amount</t>
        </is>
      </c>
      <c r="C143" s="5" t="n">
        <v>415000000</v>
      </c>
      <c r="D143" s="5" t="n">
        <v>415000000</v>
      </c>
    </row>
    <row r="144">
      <c r="A144" s="4" t="inlineStr">
        <is>
          <t>Senior Notes | CSC Holdings 5.000% Notes due November 15, 2031</t>
        </is>
      </c>
    </row>
    <row r="145">
      <c r="A145" s="3" t="inlineStr">
        <is>
          <t>Debt Instrument [Line Items]</t>
        </is>
      </c>
    </row>
    <row r="146">
      <c r="A146" s="4" t="inlineStr">
        <is>
          <t>Principal amount</t>
        </is>
      </c>
      <c r="C146" s="6" t="n">
        <v>500000000</v>
      </c>
    </row>
    <row r="147">
      <c r="A147" s="4" t="inlineStr">
        <is>
          <t>Stated interest rate</t>
        </is>
      </c>
      <c r="C147" s="4" t="inlineStr">
        <is>
          <t>5.00%</t>
        </is>
      </c>
    </row>
    <row r="148">
      <c r="A148" s="4" t="inlineStr">
        <is>
          <t>Outstanding debt</t>
        </is>
      </c>
      <c r="C148" s="6" t="n">
        <v>498166000</v>
      </c>
    </row>
    <row r="149">
      <c r="A149" s="4" t="inlineStr">
        <is>
          <t>Principal Amount</t>
        </is>
      </c>
      <c r="C149" s="5" t="n">
        <v>500000000</v>
      </c>
    </row>
    <row r="150">
      <c r="A150" s="4" t="inlineStr">
        <is>
          <t>Senior Notes | CSC Holdings 4.500% Senior Guaranteed Notes due November 15, 2021</t>
        </is>
      </c>
    </row>
    <row r="151">
      <c r="A151" s="3" t="inlineStr">
        <is>
          <t>Debt Instrument [Line Items]</t>
        </is>
      </c>
    </row>
    <row r="152">
      <c r="A152" s="4" t="inlineStr">
        <is>
          <t>Principal amount</t>
        </is>
      </c>
      <c r="C152" s="6" t="n">
        <v>1500000000</v>
      </c>
    </row>
    <row r="153">
      <c r="A153" s="4" t="inlineStr">
        <is>
          <t>Stated interest rate</t>
        </is>
      </c>
      <c r="C153" s="4" t="inlineStr">
        <is>
          <t>4.50%</t>
        </is>
      </c>
    </row>
    <row r="154">
      <c r="A154" s="4" t="inlineStr">
        <is>
          <t>Outstanding debt</t>
        </is>
      </c>
      <c r="C154" s="6" t="n">
        <v>1494498000</v>
      </c>
    </row>
    <row r="155">
      <c r="A155" s="4" t="inlineStr">
        <is>
          <t>Principal Amount</t>
        </is>
      </c>
      <c r="C155" s="5" t="n">
        <v>1500000000</v>
      </c>
    </row>
    <row r="156">
      <c r="A156" s="4" t="inlineStr">
        <is>
          <t>Secured Debt [Member] | CSC Holdings 5.500% Notes due May 15, 2026</t>
        </is>
      </c>
    </row>
    <row r="157">
      <c r="A157" s="3" t="inlineStr">
        <is>
          <t>Debt Instrument [Line Items]</t>
        </is>
      </c>
    </row>
    <row r="158">
      <c r="A158" s="4" t="inlineStr">
        <is>
          <t>Principal amount</t>
        </is>
      </c>
      <c r="C158" s="6" t="n">
        <v>0</v>
      </c>
      <c r="D158" s="5" t="n">
        <v>1498806000</v>
      </c>
    </row>
    <row r="159">
      <c r="A159" s="4" t="inlineStr">
        <is>
          <t>Stated interest rate</t>
        </is>
      </c>
      <c r="C159" s="4" t="inlineStr">
        <is>
          <t>5.50%</t>
        </is>
      </c>
    </row>
    <row r="160">
      <c r="A160" s="4" t="inlineStr">
        <is>
          <t>Outstanding debt</t>
        </is>
      </c>
      <c r="C160" s="6" t="n">
        <v>0</v>
      </c>
      <c r="D160" s="5" t="n">
        <v>1487644000</v>
      </c>
    </row>
    <row r="161">
      <c r="A161" s="4" t="inlineStr">
        <is>
          <t>Principal Amount</t>
        </is>
      </c>
      <c r="C161" s="5" t="n">
        <v>0</v>
      </c>
      <c r="D161" s="5" t="n">
        <v>1498806000</v>
      </c>
    </row>
    <row r="162">
      <c r="A162" s="4" t="inlineStr">
        <is>
          <t>Secured Debt [Member] | 5.5% Notes due April 15, 2027</t>
        </is>
      </c>
    </row>
    <row r="163">
      <c r="A163" s="3" t="inlineStr">
        <is>
          <t>Debt Instrument [Line Items]</t>
        </is>
      </c>
    </row>
    <row r="164">
      <c r="A164" s="4" t="inlineStr">
        <is>
          <t>Principal amount</t>
        </is>
      </c>
      <c r="C164" s="6" t="n">
        <v>1310000000</v>
      </c>
      <c r="D164" s="5" t="n">
        <v>1310000000</v>
      </c>
    </row>
    <row r="165">
      <c r="A165" s="4" t="inlineStr">
        <is>
          <t>Stated interest rate</t>
        </is>
      </c>
      <c r="C165" s="4" t="inlineStr">
        <is>
          <t>5.50%</t>
        </is>
      </c>
    </row>
    <row r="166">
      <c r="A166" s="4" t="inlineStr">
        <is>
          <t>Outstanding debt</t>
        </is>
      </c>
      <c r="C166" s="6" t="n">
        <v>1306225000</v>
      </c>
      <c r="D166" s="5" t="n">
        <v>1305955000</v>
      </c>
    </row>
    <row r="167">
      <c r="A167" s="4" t="inlineStr">
        <is>
          <t>Principal Amount</t>
        </is>
      </c>
      <c r="C167" s="5" t="n">
        <v>1310000000</v>
      </c>
      <c r="D167" s="5" t="n">
        <v>1310000000</v>
      </c>
    </row>
    <row r="168">
      <c r="A168" s="4" t="inlineStr">
        <is>
          <t>Secured Debt [Member] | 5.375% Senior Guaranteed Notes Due February 1, 2028</t>
        </is>
      </c>
    </row>
    <row r="169">
      <c r="A169" s="3" t="inlineStr">
        <is>
          <t>Debt Instrument [Line Items]</t>
        </is>
      </c>
    </row>
    <row r="170">
      <c r="A170" s="4" t="inlineStr">
        <is>
          <t>Principal amount</t>
        </is>
      </c>
      <c r="C170" s="6" t="n">
        <v>1000000000</v>
      </c>
      <c r="D170" s="5" t="n">
        <v>1000000000</v>
      </c>
    </row>
    <row r="171">
      <c r="A171" s="4" t="inlineStr">
        <is>
          <t>Stated interest rate</t>
        </is>
      </c>
      <c r="C171" s="4" t="inlineStr">
        <is>
          <t>5.375%</t>
        </is>
      </c>
    </row>
    <row r="172">
      <c r="A172" s="4" t="inlineStr">
        <is>
          <t>Outstanding debt</t>
        </is>
      </c>
      <c r="C172" s="6" t="n">
        <v>993868000</v>
      </c>
      <c r="D172" s="5" t="n">
        <v>993490000</v>
      </c>
    </row>
    <row r="173">
      <c r="A173" s="4" t="inlineStr">
        <is>
          <t>Principal Amount</t>
        </is>
      </c>
      <c r="C173" s="5" t="n">
        <v>1000000000</v>
      </c>
      <c r="D173" s="5" t="n">
        <v>1000000000</v>
      </c>
    </row>
    <row r="174">
      <c r="A174" s="4" t="inlineStr">
        <is>
          <t>Secured Debt [Member] | CSC Holdings 6.500% Notes due February 1, 2029</t>
        </is>
      </c>
    </row>
    <row r="175">
      <c r="A175" s="3" t="inlineStr">
        <is>
          <t>Debt Instrument [Line Items]</t>
        </is>
      </c>
    </row>
    <row r="176">
      <c r="A176" s="4" t="inlineStr">
        <is>
          <t>Principal amount</t>
        </is>
      </c>
      <c r="C176" s="6" t="n">
        <v>1750000000</v>
      </c>
      <c r="D176" s="5" t="n">
        <v>1750000000</v>
      </c>
    </row>
    <row r="177">
      <c r="A177" s="4" t="inlineStr">
        <is>
          <t>Stated interest rate</t>
        </is>
      </c>
      <c r="C177" s="4" t="inlineStr">
        <is>
          <t>6.50%</t>
        </is>
      </c>
    </row>
    <row r="178">
      <c r="A178" s="4" t="inlineStr">
        <is>
          <t>Outstanding debt</t>
        </is>
      </c>
      <c r="C178" s="6" t="n">
        <v>1747375000</v>
      </c>
      <c r="D178" s="5" t="n">
        <v>1747245000</v>
      </c>
    </row>
    <row r="179">
      <c r="A179" s="4" t="inlineStr">
        <is>
          <t>Principal Amount</t>
        </is>
      </c>
      <c r="C179" s="5" t="n">
        <v>1750000000</v>
      </c>
      <c r="D179" s="5" t="n">
        <v>1750000000</v>
      </c>
    </row>
    <row r="180">
      <c r="A180" s="4" t="inlineStr">
        <is>
          <t>Secured Debt [Member] | CSC Holdings 4.125% Notes due December 1, 2030</t>
        </is>
      </c>
    </row>
    <row r="181">
      <c r="A181" s="3" t="inlineStr">
        <is>
          <t>Debt Instrument [Line Items]</t>
        </is>
      </c>
    </row>
    <row r="182">
      <c r="A182" s="4" t="inlineStr">
        <is>
          <t>Principal amount</t>
        </is>
      </c>
      <c r="C182" s="6" t="n">
        <v>1100000000</v>
      </c>
      <c r="D182" s="5" t="n">
        <v>1100000000</v>
      </c>
    </row>
    <row r="183">
      <c r="A183" s="4" t="inlineStr">
        <is>
          <t>Stated interest rate</t>
        </is>
      </c>
      <c r="C183" s="4" t="inlineStr">
        <is>
          <t>4.125%</t>
        </is>
      </c>
    </row>
    <row r="184">
      <c r="A184" s="4" t="inlineStr">
        <is>
          <t>Outstanding debt</t>
        </is>
      </c>
      <c r="C184" s="6" t="n">
        <v>1095474000</v>
      </c>
      <c r="D184" s="5" t="n">
        <v>1095283000</v>
      </c>
    </row>
    <row r="185">
      <c r="A185" s="4" t="inlineStr">
        <is>
          <t>Principal Amount</t>
        </is>
      </c>
      <c r="C185" s="5" t="n">
        <v>1100000000</v>
      </c>
      <c r="D185" s="5" t="n">
        <v>1100000000</v>
      </c>
    </row>
    <row r="186">
      <c r="A186" s="4" t="inlineStr">
        <is>
          <t>Secured Debt [Member] | Cablevision Lightpath LLC 3.875% Notes due September 15, 2027</t>
        </is>
      </c>
    </row>
    <row r="187">
      <c r="A187" s="3" t="inlineStr">
        <is>
          <t>Debt Instrument [Line Items]</t>
        </is>
      </c>
    </row>
    <row r="188">
      <c r="A188" s="4" t="inlineStr">
        <is>
          <t>Principal amount</t>
        </is>
      </c>
      <c r="C188" s="6" t="n">
        <v>450000000</v>
      </c>
      <c r="D188" s="5" t="n">
        <v>450000000</v>
      </c>
    </row>
    <row r="189">
      <c r="A189" s="4" t="inlineStr">
        <is>
          <t>Stated interest rate</t>
        </is>
      </c>
      <c r="C189" s="4" t="inlineStr">
        <is>
          <t>3.875%</t>
        </is>
      </c>
    </row>
    <row r="190">
      <c r="A190" s="4" t="inlineStr">
        <is>
          <t>Outstanding debt</t>
        </is>
      </c>
      <c r="C190" s="6" t="n">
        <v>441101000</v>
      </c>
      <c r="D190" s="5" t="n">
        <v>440487000</v>
      </c>
    </row>
    <row r="191">
      <c r="A191" s="4" t="inlineStr">
        <is>
          <t>Principal Amount</t>
        </is>
      </c>
      <c r="C191" s="5" t="n">
        <v>450000000</v>
      </c>
      <c r="D191" s="5" t="n">
        <v>450000000</v>
      </c>
    </row>
    <row r="192">
      <c r="A192" s="4" t="inlineStr">
        <is>
          <t>Long-term Debt</t>
        </is>
      </c>
    </row>
    <row r="193">
      <c r="A193" s="3" t="inlineStr">
        <is>
          <t>Debt Instrument [Line Items]</t>
        </is>
      </c>
    </row>
    <row r="194">
      <c r="A194" s="4" t="inlineStr">
        <is>
          <t>Principal amount</t>
        </is>
      </c>
      <c r="C194" s="5" t="n">
        <v>25857440000</v>
      </c>
      <c r="D194" s="5" t="n">
        <v>25685115000</v>
      </c>
    </row>
    <row r="195">
      <c r="A195" s="4" t="inlineStr">
        <is>
          <t>Long-term debt, net of current maturities</t>
        </is>
      </c>
      <c r="C195" s="5" t="n">
        <v>25692323000</v>
      </c>
      <c r="D195" s="5" t="n">
        <v>25476629000</v>
      </c>
    </row>
    <row r="196">
      <c r="A196" s="4" t="inlineStr">
        <is>
          <t>Principal Amount</t>
        </is>
      </c>
      <c r="C196" s="6" t="n">
        <v>25857440000</v>
      </c>
      <c r="D196" s="6" t="n">
        <v>2568511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Exchange Agreement (Details) - USD ($) $ in Thousands</t>
        </is>
      </c>
      <c r="B1" s="2" t="inlineStr">
        <is>
          <t>Jun. 30, 2021</t>
        </is>
      </c>
      <c r="C1" s="2" t="inlineStr">
        <is>
          <t>Dec. 31, 2020</t>
        </is>
      </c>
    </row>
    <row r="2">
      <c r="A2" s="3" t="inlineStr">
        <is>
          <t>Debt Instrument [Line Items]</t>
        </is>
      </c>
    </row>
    <row r="3">
      <c r="A3" s="4" t="inlineStr">
        <is>
          <t>Principal amount</t>
        </is>
      </c>
      <c r="B3" s="6" t="n">
        <v>27158633</v>
      </c>
      <c r="C3" s="6" t="n">
        <v>269409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INCOME (LOS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tatement of Comprehensive Income [Abstract]</t>
        </is>
      </c>
    </row>
    <row r="4">
      <c r="A4" s="4" t="inlineStr">
        <is>
          <t>Net income</t>
        </is>
      </c>
      <c r="B4" s="6" t="n">
        <v>200934</v>
      </c>
      <c r="D4" s="6" t="n">
        <v>111477</v>
      </c>
      <c r="F4" s="6" t="n">
        <v>479473</v>
      </c>
      <c r="G4" s="6" t="n">
        <v>109939</v>
      </c>
    </row>
    <row r="5">
      <c r="A5" s="3" t="inlineStr">
        <is>
          <t>Defined benefit pension plans:</t>
        </is>
      </c>
    </row>
    <row r="6">
      <c r="A6" s="4" t="inlineStr">
        <is>
          <t>Unrecognized actuarial gain (loss)</t>
        </is>
      </c>
      <c r="B6" s="5" t="n">
        <v>2139</v>
      </c>
      <c r="D6" s="5" t="n">
        <v>1880</v>
      </c>
      <c r="G6" s="5" t="n">
        <v>-11589</v>
      </c>
    </row>
    <row r="7">
      <c r="A7" s="4" t="inlineStr">
        <is>
          <t>Applicable income taxes</t>
        </is>
      </c>
      <c r="B7" s="5" t="n">
        <v>-579</v>
      </c>
      <c r="D7" s="5" t="n">
        <v>-503</v>
      </c>
      <c r="G7" s="5" t="n">
        <v>3096</v>
      </c>
    </row>
    <row r="8">
      <c r="A8" s="4" t="inlineStr">
        <is>
          <t>Unrecognized gain (loss) arising during period, net of income taxes</t>
        </is>
      </c>
      <c r="B8" s="5" t="n">
        <v>1560</v>
      </c>
      <c r="D8" s="5" t="n">
        <v>1377</v>
      </c>
      <c r="F8" s="5" t="n">
        <v>8466</v>
      </c>
      <c r="G8" s="5" t="n">
        <v>-8493</v>
      </c>
    </row>
    <row r="9">
      <c r="A9" s="4" t="inlineStr">
        <is>
          <t>Settlement loss (gain) included in other expense, net</t>
        </is>
      </c>
      <c r="B9" s="5" t="n">
        <v>-647</v>
      </c>
      <c r="D9" s="5" t="n">
        <v>271</v>
      </c>
      <c r="G9" s="5" t="n">
        <v>773</v>
      </c>
    </row>
    <row r="10">
      <c r="A10" s="4" t="inlineStr">
        <is>
          <t>Applicable income taxes</t>
        </is>
      </c>
      <c r="B10" s="5" t="n">
        <v>175</v>
      </c>
      <c r="D10" s="5" t="n">
        <v>-72</v>
      </c>
      <c r="G10" s="5" t="n">
        <v>-207</v>
      </c>
    </row>
    <row r="11">
      <c r="A11" s="4" t="inlineStr">
        <is>
          <t>Settlement loss (gain) included in other expense, net, net of income taxes</t>
        </is>
      </c>
      <c r="B11" s="5" t="n">
        <v>-472</v>
      </c>
      <c r="D11" s="5" t="n">
        <v>199</v>
      </c>
      <c r="F11" s="5" t="n">
        <v>-1022</v>
      </c>
      <c r="G11" s="5" t="n">
        <v>566</v>
      </c>
    </row>
    <row r="12">
      <c r="A12" s="4" t="inlineStr">
        <is>
          <t>Foreign currency translation adjustment</t>
        </is>
      </c>
      <c r="B12" s="5" t="n">
        <v>-140</v>
      </c>
      <c r="D12" s="5" t="n">
        <v>-517</v>
      </c>
      <c r="G12" s="5" t="n">
        <v>-941</v>
      </c>
    </row>
    <row r="13">
      <c r="A13" s="4" t="inlineStr">
        <is>
          <t>Applicable income taxes</t>
        </is>
      </c>
      <c r="B13" s="5" t="n">
        <v>0</v>
      </c>
      <c r="D13" s="5" t="n">
        <v>0</v>
      </c>
      <c r="G13" s="5" t="n">
        <v>0</v>
      </c>
    </row>
    <row r="14">
      <c r="A14" s="4" t="inlineStr">
        <is>
          <t>Foreign currency translation adjustment, net</t>
        </is>
      </c>
      <c r="B14" s="5" t="n">
        <v>-140</v>
      </c>
      <c r="C14" s="6" t="n">
        <v>619</v>
      </c>
      <c r="D14" s="5" t="n">
        <v>-517</v>
      </c>
      <c r="E14" s="6" t="n">
        <v>-424</v>
      </c>
      <c r="F14" s="5" t="n">
        <v>479</v>
      </c>
      <c r="G14" s="5" t="n">
        <v>-941</v>
      </c>
    </row>
    <row r="15">
      <c r="A15" s="4" t="inlineStr">
        <is>
          <t>Other comprehensive income (loss)</t>
        </is>
      </c>
      <c r="B15" s="5" t="n">
        <v>948</v>
      </c>
      <c r="D15" s="5" t="n">
        <v>1059</v>
      </c>
      <c r="F15" s="5" t="n">
        <v>7923</v>
      </c>
      <c r="G15" s="5" t="n">
        <v>-8868</v>
      </c>
    </row>
    <row r="16">
      <c r="A16" s="4" t="inlineStr">
        <is>
          <t>Comprehensive income</t>
        </is>
      </c>
      <c r="B16" s="5" t="n">
        <v>201882</v>
      </c>
      <c r="D16" s="5" t="n">
        <v>112536</v>
      </c>
      <c r="F16" s="5" t="n">
        <v>487396</v>
      </c>
      <c r="G16" s="5" t="n">
        <v>101071</v>
      </c>
    </row>
    <row r="17">
      <c r="A17" s="4" t="inlineStr">
        <is>
          <t>Comprehensive income attributable to Altice USA, Inc. stockholders</t>
        </is>
      </c>
      <c r="B17" s="5" t="n">
        <v>198608</v>
      </c>
      <c r="D17" s="5" t="n">
        <v>112323</v>
      </c>
      <c r="F17" s="5" t="n">
        <v>479719</v>
      </c>
      <c r="G17" s="5" t="n">
        <v>101538</v>
      </c>
    </row>
    <row r="18">
      <c r="A18" s="4" t="inlineStr">
        <is>
          <t>Net loss (income) attributable to noncontrolling interests</t>
        </is>
      </c>
      <c r="B18" s="6" t="n">
        <v>-3274</v>
      </c>
      <c r="C18" s="6" t="n">
        <v>-4403</v>
      </c>
      <c r="D18" s="6" t="n">
        <v>-213</v>
      </c>
      <c r="E18" s="6" t="n">
        <v>680</v>
      </c>
      <c r="F18" s="6" t="n">
        <v>-7677</v>
      </c>
      <c r="G18" s="6" t="n">
        <v>467</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6" customWidth="1" min="8" max="8"/>
  </cols>
  <sheetData>
    <row r="1">
      <c r="A1" s="1" t="inlineStr">
        <is>
          <t>DEBT - CSC Holdings Credit Facilities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Debt Instrument [Line Items]</t>
        </is>
      </c>
    </row>
    <row r="4">
      <c r="A4" s="4" t="inlineStr">
        <is>
          <t>Principal amount</t>
        </is>
      </c>
      <c r="B4" s="6" t="n">
        <v>27158633000</v>
      </c>
      <c r="F4" s="6" t="n">
        <v>27158633000</v>
      </c>
      <c r="H4" s="6" t="n">
        <v>26940911000</v>
      </c>
    </row>
    <row r="5">
      <c r="A5" s="4" t="inlineStr">
        <is>
          <t>Loss on extinguishment of debt and write-off of deferred financing costs</t>
        </is>
      </c>
      <c r="B5" s="5" t="n">
        <v>51712000</v>
      </c>
      <c r="D5" s="6" t="n">
        <v>0</v>
      </c>
      <c r="F5" s="5" t="n">
        <v>51712000</v>
      </c>
      <c r="G5" s="6" t="n">
        <v>0</v>
      </c>
    </row>
    <row r="6">
      <c r="A6" s="4" t="inlineStr">
        <is>
          <t>Proceeds from long-term debt</t>
        </is>
      </c>
      <c r="F6" s="5" t="n">
        <v>3160000000</v>
      </c>
      <c r="G6" s="5" t="n">
        <v>1925000000</v>
      </c>
    </row>
    <row r="7">
      <c r="A7" s="4" t="inlineStr">
        <is>
          <t>Repayments of line of credit</t>
        </is>
      </c>
      <c r="F7" s="5" t="n">
        <v>3057469000</v>
      </c>
      <c r="G7" s="5" t="n">
        <v>277114000</v>
      </c>
    </row>
    <row r="8">
      <c r="A8" s="4" t="inlineStr">
        <is>
          <t>Loss on extinguishment of debt and write-off of deferred financing costs</t>
        </is>
      </c>
      <c r="B8" s="5" t="n">
        <v>-51712000</v>
      </c>
      <c r="D8" s="5" t="n">
        <v>0</v>
      </c>
      <c r="F8" s="5" t="n">
        <v>-51712000</v>
      </c>
      <c r="G8" s="5" t="n">
        <v>0</v>
      </c>
    </row>
    <row r="9">
      <c r="A9" s="4" t="inlineStr">
        <is>
          <t>CSC Holdings</t>
        </is>
      </c>
    </row>
    <row r="10">
      <c r="A10" s="3" t="inlineStr">
        <is>
          <t>Debt Instrument [Line Items]</t>
        </is>
      </c>
    </row>
    <row r="11">
      <c r="A11" s="4" t="inlineStr">
        <is>
          <t>Loss on extinguishment of debt and write-off of deferred financing costs</t>
        </is>
      </c>
      <c r="B11" s="5" t="n">
        <v>51712000</v>
      </c>
      <c r="D11" s="5" t="n">
        <v>0</v>
      </c>
      <c r="F11" s="5" t="n">
        <v>51712000</v>
      </c>
      <c r="G11" s="5" t="n">
        <v>0</v>
      </c>
    </row>
    <row r="12">
      <c r="A12" s="4" t="inlineStr">
        <is>
          <t>Cash distributions to parent</t>
        </is>
      </c>
      <c r="B12" s="5" t="n">
        <v>184478000</v>
      </c>
      <c r="C12" s="6" t="n">
        <v>501000000</v>
      </c>
      <c r="D12" s="5" t="n">
        <v>652383000</v>
      </c>
      <c r="E12" s="6" t="n">
        <v>720350000</v>
      </c>
      <c r="F12" s="5" t="n">
        <v>685478000</v>
      </c>
      <c r="G12" s="5" t="n">
        <v>1372733000</v>
      </c>
    </row>
    <row r="13">
      <c r="A13" s="4" t="inlineStr">
        <is>
          <t>Proceeds from long-term debt</t>
        </is>
      </c>
      <c r="F13" s="5" t="n">
        <v>3160000000</v>
      </c>
      <c r="G13" s="5" t="n">
        <v>1925000000</v>
      </c>
    </row>
    <row r="14">
      <c r="A14" s="4" t="inlineStr">
        <is>
          <t>Repayments of line of credit</t>
        </is>
      </c>
      <c r="F14" s="5" t="n">
        <v>3057469000</v>
      </c>
      <c r="G14" s="5" t="n">
        <v>277114000</v>
      </c>
    </row>
    <row r="15">
      <c r="A15" s="4" t="inlineStr">
        <is>
          <t>Loss on extinguishment of debt and write-off of deferred financing costs</t>
        </is>
      </c>
      <c r="B15" s="5" t="n">
        <v>-51712000</v>
      </c>
      <c r="D15" s="6" t="n">
        <v>0</v>
      </c>
      <c r="F15" s="5" t="n">
        <v>-51712000</v>
      </c>
      <c r="G15" s="6" t="n">
        <v>0</v>
      </c>
    </row>
    <row r="16">
      <c r="A16" s="4" t="inlineStr">
        <is>
          <t>5.5% Notes due April 15, 2027 | Secured Debt [Member]</t>
        </is>
      </c>
    </row>
    <row r="17">
      <c r="A17" s="3" t="inlineStr">
        <is>
          <t>Debt Instrument [Line Items]</t>
        </is>
      </c>
    </row>
    <row r="18">
      <c r="A18" s="4" t="inlineStr">
        <is>
          <t>Principal amount</t>
        </is>
      </c>
      <c r="B18" s="6" t="n">
        <v>1310000000</v>
      </c>
      <c r="F18" s="6" t="n">
        <v>1310000000</v>
      </c>
      <c r="H18" s="5" t="n">
        <v>1310000000</v>
      </c>
    </row>
    <row r="19">
      <c r="A19" s="4" t="inlineStr">
        <is>
          <t>Stated interest rate</t>
        </is>
      </c>
      <c r="B19" s="4" t="inlineStr">
        <is>
          <t>5.50%</t>
        </is>
      </c>
      <c r="F19" s="4" t="inlineStr">
        <is>
          <t>5.50%</t>
        </is>
      </c>
    </row>
    <row r="20">
      <c r="A20" s="4" t="inlineStr">
        <is>
          <t>8.0% Notes due April 15, 2020 | Senior Notes</t>
        </is>
      </c>
    </row>
    <row r="21">
      <c r="A21" s="3" t="inlineStr">
        <is>
          <t>Debt Instrument [Line Items]</t>
        </is>
      </c>
    </row>
    <row r="22">
      <c r="A22" s="4" t="inlineStr">
        <is>
          <t>Principal amount</t>
        </is>
      </c>
      <c r="B22" s="6" t="n">
        <v>1000000000</v>
      </c>
      <c r="F22" s="6" t="n">
        <v>1000000000</v>
      </c>
      <c r="H22" s="5" t="n">
        <v>1000000000</v>
      </c>
    </row>
    <row r="23">
      <c r="A23" s="4" t="inlineStr">
        <is>
          <t>Stated interest rate</t>
        </is>
      </c>
      <c r="B23" s="4" t="inlineStr">
        <is>
          <t>3.375%</t>
        </is>
      </c>
      <c r="F23" s="4" t="inlineStr">
        <is>
          <t>3.375%</t>
        </is>
      </c>
    </row>
    <row r="24">
      <c r="A24" s="4" t="inlineStr">
        <is>
          <t>Secured Debt [Member] | CSC Holdings Revolving Credit Facility | LIBOR</t>
        </is>
      </c>
    </row>
    <row r="25">
      <c r="A25" s="3" t="inlineStr">
        <is>
          <t>Debt Instrument [Line Items]</t>
        </is>
      </c>
    </row>
    <row r="26">
      <c r="A26" s="4" t="inlineStr">
        <is>
          <t>Basis spread on variable rate</t>
        </is>
      </c>
      <c r="F26" s="4" t="inlineStr">
        <is>
          <t>2.25%</t>
        </is>
      </c>
    </row>
    <row r="27">
      <c r="A27" s="4" t="inlineStr">
        <is>
          <t>Secured Debt [Member] | Incremental Term Loan B-3</t>
        </is>
      </c>
    </row>
    <row r="28">
      <c r="A28" s="3" t="inlineStr">
        <is>
          <t>Debt Instrument [Line Items]</t>
        </is>
      </c>
    </row>
    <row r="29">
      <c r="A29" s="4" t="inlineStr">
        <is>
          <t>Principal amount</t>
        </is>
      </c>
      <c r="B29" s="6" t="n">
        <v>1246313000</v>
      </c>
      <c r="F29" s="6" t="n">
        <v>1246313000</v>
      </c>
      <c r="H29" s="5" t="n">
        <v>1252688000</v>
      </c>
    </row>
    <row r="30">
      <c r="A30" s="4" t="inlineStr">
        <is>
          <t>Secured Debt [Member] | Incremental Term Loan B-5</t>
        </is>
      </c>
    </row>
    <row r="31">
      <c r="A31" s="3" t="inlineStr">
        <is>
          <t>Debt Instrument [Line Items]</t>
        </is>
      </c>
    </row>
    <row r="32">
      <c r="A32" s="4" t="inlineStr">
        <is>
          <t>Principal amount</t>
        </is>
      </c>
      <c r="B32" s="5" t="n">
        <v>2962500000</v>
      </c>
      <c r="F32" s="6" t="n">
        <v>2962500000</v>
      </c>
      <c r="H32" s="5" t="n">
        <v>2977500000</v>
      </c>
    </row>
    <row r="33">
      <c r="A33" s="4" t="inlineStr">
        <is>
          <t>Secured Debt [Member] | CSC Holdings Revolving Credit Facility - Non-Extend Creditors [Member] | LIBOR</t>
        </is>
      </c>
    </row>
    <row r="34">
      <c r="A34" s="3" t="inlineStr">
        <is>
          <t>Debt Instrument [Line Items]</t>
        </is>
      </c>
    </row>
    <row r="35">
      <c r="A35" s="4" t="inlineStr">
        <is>
          <t>Basis spread on variable rate</t>
        </is>
      </c>
      <c r="F35" s="4" t="inlineStr">
        <is>
          <t>3.25%</t>
        </is>
      </c>
    </row>
    <row r="36">
      <c r="A36" s="4" t="inlineStr">
        <is>
          <t>Revolving Credit Facility | CSC Holdings Revolving Credit Facility</t>
        </is>
      </c>
    </row>
    <row r="37">
      <c r="A37" s="3" t="inlineStr">
        <is>
          <t>Debt Instrument [Line Items]</t>
        </is>
      </c>
    </row>
    <row r="38">
      <c r="A38" s="4" t="inlineStr">
        <is>
          <t>Line of Credit Facility, Maximum Borrowing Capacity</t>
        </is>
      </c>
      <c r="B38" s="5" t="n">
        <v>2475000000</v>
      </c>
      <c r="F38" s="6" t="n">
        <v>2475000000</v>
      </c>
    </row>
    <row r="39">
      <c r="A39" s="4" t="inlineStr">
        <is>
          <t>Principal amount</t>
        </is>
      </c>
      <c r="B39" s="6" t="n">
        <v>325000000</v>
      </c>
      <c r="F39" s="6" t="n">
        <v>325000000</v>
      </c>
      <c r="H39" s="6" t="n">
        <v>62500000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DEBT - Cequel Credit Fac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ine of Credit Facility [Line Items]</t>
        </is>
      </c>
    </row>
    <row r="4">
      <c r="A4" s="4" t="inlineStr">
        <is>
          <t>Loss on extinguishment of debt and write-off of deferred financing costs</t>
        </is>
      </c>
      <c r="B4" s="6" t="n">
        <v>51712</v>
      </c>
      <c r="C4" s="6" t="n">
        <v>0</v>
      </c>
      <c r="D4" s="6" t="n">
        <v>51712</v>
      </c>
      <c r="E4" s="6" t="n">
        <v>0</v>
      </c>
    </row>
    <row r="5">
      <c r="A5" s="4" t="inlineStr">
        <is>
          <t>Principal amount</t>
        </is>
      </c>
      <c r="B5" s="6" t="n">
        <v>27158633</v>
      </c>
      <c r="D5" s="6" t="n">
        <v>27158633</v>
      </c>
      <c r="F5" s="6" t="n">
        <v>269409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Credit Facilities Outstanding (Details) - USD ($)</t>
        </is>
      </c>
      <c r="B1" s="2" t="inlineStr">
        <is>
          <t>Jun. 30, 2021</t>
        </is>
      </c>
      <c r="C1" s="2" t="inlineStr">
        <is>
          <t>Dec. 31, 2020</t>
        </is>
      </c>
    </row>
    <row r="2">
      <c r="A2" s="3" t="inlineStr">
        <is>
          <t>Debt Instrument [Line Items]</t>
        </is>
      </c>
    </row>
    <row r="3">
      <c r="A3" s="4" t="inlineStr">
        <is>
          <t>Long-term debt</t>
        </is>
      </c>
      <c r="B3" s="6" t="n">
        <v>26989068000</v>
      </c>
      <c r="C3" s="6" t="n">
        <v>26722342000</v>
      </c>
    </row>
    <row r="4">
      <c r="A4" s="4" t="inlineStr">
        <is>
          <t>CSC Holdings Revolving Credit Facility, Portion Due October 9, 2020 | Revolving Credit Facility</t>
        </is>
      </c>
    </row>
    <row r="5">
      <c r="A5" s="3" t="inlineStr">
        <is>
          <t>Debt Instrument [Line Items]</t>
        </is>
      </c>
    </row>
    <row r="6">
      <c r="A6" s="4" t="inlineStr">
        <is>
          <t>Line of Credit Facility, Maximum Borrowing Capacity</t>
        </is>
      </c>
      <c r="B6" s="6" t="n">
        <v>200000</v>
      </c>
    </row>
    <row r="7">
      <c r="A7" s="4" t="inlineStr">
        <is>
          <t>CSC Holdings Revolving Credit Facility | Revolving Credit Facility</t>
        </is>
      </c>
    </row>
    <row r="8">
      <c r="A8" s="3" t="inlineStr">
        <is>
          <t>Debt Instrument [Line Items]</t>
        </is>
      </c>
    </row>
    <row r="9">
      <c r="A9" s="4" t="inlineStr">
        <is>
          <t>Stated interest rate</t>
        </is>
      </c>
      <c r="B9" s="4" t="inlineStr">
        <is>
          <t>2.354%</t>
        </is>
      </c>
    </row>
    <row r="10">
      <c r="A10" s="4" t="inlineStr">
        <is>
          <t>Line of Credit Facility, Maximum Borrowing Capacity</t>
        </is>
      </c>
      <c r="B10" s="6" t="n">
        <v>2475000000</v>
      </c>
    </row>
    <row r="11">
      <c r="A11" s="4" t="inlineStr">
        <is>
          <t>Credit facility, Carrying Value</t>
        </is>
      </c>
      <c r="B11" s="5" t="n">
        <v>317425000</v>
      </c>
      <c r="C11" s="5" t="n">
        <v>616027000</v>
      </c>
    </row>
    <row r="12">
      <c r="A12" s="4" t="inlineStr">
        <is>
          <t>Letters of credit outstanding</t>
        </is>
      </c>
      <c r="B12" s="5" t="n">
        <v>139925000</v>
      </c>
    </row>
    <row r="13">
      <c r="A13" s="4" t="inlineStr">
        <is>
          <t>Line of credit facility, remaining borrowing capacity</t>
        </is>
      </c>
      <c r="B13" s="6" t="n">
        <v>2010075000</v>
      </c>
    </row>
    <row r="14">
      <c r="A14" s="4" t="inlineStr">
        <is>
          <t>CSC Holdings Term Loan B | Secured Debt [Member]</t>
        </is>
      </c>
    </row>
    <row r="15">
      <c r="A15" s="3" t="inlineStr">
        <is>
          <t>Debt Instrument [Line Items]</t>
        </is>
      </c>
    </row>
    <row r="16">
      <c r="A16" s="4" t="inlineStr">
        <is>
          <t>Stated interest rate</t>
        </is>
      </c>
      <c r="B16" s="4" t="inlineStr">
        <is>
          <t>2.323%</t>
        </is>
      </c>
    </row>
    <row r="17">
      <c r="A17" s="4" t="inlineStr">
        <is>
          <t>Credit facility, Carrying Value</t>
        </is>
      </c>
      <c r="B17" s="6" t="n">
        <v>2870231000</v>
      </c>
      <c r="C17" s="5" t="n">
        <v>2884065000</v>
      </c>
    </row>
    <row r="18">
      <c r="A18" s="4" t="inlineStr">
        <is>
          <t>Incremental Term Loan B-3 | Secured Debt [Member]</t>
        </is>
      </c>
    </row>
    <row r="19">
      <c r="A19" s="3" t="inlineStr">
        <is>
          <t>Debt Instrument [Line Items]</t>
        </is>
      </c>
    </row>
    <row r="20">
      <c r="A20" s="4" t="inlineStr">
        <is>
          <t>Stated interest rate</t>
        </is>
      </c>
      <c r="B20" s="4" t="inlineStr">
        <is>
          <t>2.323%</t>
        </is>
      </c>
    </row>
    <row r="21">
      <c r="A21" s="4" t="inlineStr">
        <is>
          <t>Credit facility, Carrying Value</t>
        </is>
      </c>
      <c r="B21" s="6" t="n">
        <v>1242339000</v>
      </c>
      <c r="C21" s="5" t="n">
        <v>1248293000</v>
      </c>
    </row>
    <row r="22">
      <c r="A22" s="4" t="inlineStr">
        <is>
          <t>Secured Debt [Member]</t>
        </is>
      </c>
    </row>
    <row r="23">
      <c r="A23" s="3" t="inlineStr">
        <is>
          <t>Debt Instrument [Line Items]</t>
        </is>
      </c>
    </row>
    <row r="24">
      <c r="A24" s="4" t="inlineStr">
        <is>
          <t>Long-term debt</t>
        </is>
      </c>
      <c r="B24" s="6" t="n">
        <v>1687530000</v>
      </c>
      <c r="C24" s="6" t="n">
        <v>161750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DEBT - Senior Guaranteed Notes and Senior Notes and Debentur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 [Line Items]</t>
        </is>
      </c>
    </row>
    <row r="4">
      <c r="A4" s="4" t="inlineStr">
        <is>
          <t>Principal amount</t>
        </is>
      </c>
      <c r="B4" s="6" t="n">
        <v>27158633000</v>
      </c>
      <c r="D4" s="6" t="n">
        <v>27158633000</v>
      </c>
      <c r="F4" s="6" t="n">
        <v>26940911000</v>
      </c>
    </row>
    <row r="5">
      <c r="A5" s="4" t="inlineStr">
        <is>
          <t>Less: Current portion</t>
        </is>
      </c>
      <c r="B5" s="5" t="n">
        <v>995552000</v>
      </c>
      <c r="D5" s="5" t="n">
        <v>995552000</v>
      </c>
      <c r="F5" s="5" t="n">
        <v>989917000</v>
      </c>
    </row>
    <row r="6">
      <c r="A6" s="4" t="inlineStr">
        <is>
          <t>Face Amount of Senior Notes and Senior Guaranteed Notes</t>
        </is>
      </c>
      <c r="B6" s="5" t="n">
        <v>7660000000</v>
      </c>
      <c r="D6" s="5" t="n">
        <v>7660000000</v>
      </c>
      <c r="F6" s="5" t="n">
        <v>7658806000</v>
      </c>
    </row>
    <row r="7">
      <c r="A7" s="4" t="inlineStr">
        <is>
          <t>Carrying amount of Senior Notes and Senior Guaranteed Notes</t>
        </is>
      </c>
      <c r="B7" s="5" t="n">
        <v>7634269000</v>
      </c>
      <c r="D7" s="5" t="n">
        <v>7634269000</v>
      </c>
      <c r="F7" s="5" t="n">
        <v>7626309000</v>
      </c>
    </row>
    <row r="8">
      <c r="A8" s="4" t="inlineStr">
        <is>
          <t>Face amount of Credit Facility Debt</t>
        </is>
      </c>
      <c r="B8" s="5" t="n">
        <v>7413813000</v>
      </c>
      <c r="D8" s="5" t="n">
        <v>7413813000</v>
      </c>
      <c r="F8" s="5" t="n">
        <v>7750188000</v>
      </c>
    </row>
    <row r="9">
      <c r="A9" s="4" t="inlineStr">
        <is>
          <t>Carrying value of Credit Facility Debt</t>
        </is>
      </c>
      <c r="B9" s="5" t="n">
        <v>7373281000</v>
      </c>
      <c r="D9" s="5" t="n">
        <v>7373281000</v>
      </c>
      <c r="F9" s="5" t="n">
        <v>7705192000</v>
      </c>
    </row>
    <row r="10">
      <c r="A10" s="4" t="inlineStr">
        <is>
          <t>Finance Lease, Liability</t>
        </is>
      </c>
      <c r="B10" s="5" t="n">
        <v>199792000</v>
      </c>
      <c r="D10" s="5" t="n">
        <v>199792000</v>
      </c>
      <c r="F10" s="5" t="n">
        <v>159637000</v>
      </c>
    </row>
    <row r="11">
      <c r="A11" s="4" t="inlineStr">
        <is>
          <t>Long-term debt</t>
        </is>
      </c>
      <c r="B11" s="5" t="n">
        <v>26989068000</v>
      </c>
      <c r="D11" s="5" t="n">
        <v>26989068000</v>
      </c>
      <c r="F11" s="5" t="n">
        <v>26722342000</v>
      </c>
    </row>
    <row r="12">
      <c r="A12" s="4" t="inlineStr">
        <is>
          <t>Debt</t>
        </is>
      </c>
      <c r="B12" s="5" t="n">
        <v>1296745000</v>
      </c>
      <c r="D12" s="5" t="n">
        <v>1296745000</v>
      </c>
      <c r="F12" s="5" t="n">
        <v>1245713000</v>
      </c>
    </row>
    <row r="13">
      <c r="A13" s="4" t="inlineStr">
        <is>
          <t>Finance Lease, Liability, Current</t>
        </is>
      </c>
      <c r="B13" s="5" t="n">
        <v>89694000</v>
      </c>
      <c r="D13" s="5" t="n">
        <v>89694000</v>
      </c>
      <c r="F13" s="5" t="n">
        <v>63454000</v>
      </c>
    </row>
    <row r="14">
      <c r="A14" s="4" t="inlineStr">
        <is>
          <t>Long-term debt, net of current maturities</t>
        </is>
      </c>
      <c r="B14" s="5" t="n">
        <v>25692323000</v>
      </c>
      <c r="D14" s="5" t="n">
        <v>25692323000</v>
      </c>
      <c r="F14" s="5" t="n">
        <v>25476629000</v>
      </c>
    </row>
    <row r="15">
      <c r="A15" s="4" t="inlineStr">
        <is>
          <t>Repayments of line of credit</t>
        </is>
      </c>
      <c r="D15" s="5" t="n">
        <v>3057469000</v>
      </c>
      <c r="E15" s="6" t="n">
        <v>277114000</v>
      </c>
    </row>
    <row r="16">
      <c r="A16" s="4" t="inlineStr">
        <is>
          <t>Loss on extinguishment of debt and write-off of deferred financing costs</t>
        </is>
      </c>
      <c r="B16" s="5" t="n">
        <v>-51712000</v>
      </c>
      <c r="C16" s="6" t="n">
        <v>0</v>
      </c>
      <c r="D16" s="5" t="n">
        <v>-51712000</v>
      </c>
      <c r="E16" s="6" t="n">
        <v>0</v>
      </c>
    </row>
    <row r="17">
      <c r="A17" s="4" t="inlineStr">
        <is>
          <t>Loans Payable</t>
        </is>
      </c>
    </row>
    <row r="18">
      <c r="A18" s="3" t="inlineStr">
        <is>
          <t>Debt Instrument [Line Items]</t>
        </is>
      </c>
    </row>
    <row r="19">
      <c r="A19" s="4" t="inlineStr">
        <is>
          <t>Principal amount</t>
        </is>
      </c>
      <c r="B19" s="5" t="n">
        <v>132749000</v>
      </c>
      <c r="D19" s="5" t="n">
        <v>132749000</v>
      </c>
      <c r="F19" s="5" t="n">
        <v>113592000</v>
      </c>
    </row>
    <row r="20">
      <c r="A20" s="4" t="inlineStr">
        <is>
          <t>Long-term debt</t>
        </is>
      </c>
      <c r="B20" s="5" t="n">
        <v>132749000</v>
      </c>
      <c r="D20" s="5" t="n">
        <v>132749000</v>
      </c>
      <c r="F20" s="5" t="n">
        <v>113592000</v>
      </c>
    </row>
    <row r="21">
      <c r="A21" s="4" t="inlineStr">
        <is>
          <t>Short-term Debt</t>
        </is>
      </c>
    </row>
    <row r="22">
      <c r="A22" s="3" t="inlineStr">
        <is>
          <t>Debt Instrument [Line Items]</t>
        </is>
      </c>
    </row>
    <row r="23">
      <c r="A23" s="4" t="inlineStr">
        <is>
          <t>Principal amount</t>
        </is>
      </c>
      <c r="B23" s="5" t="n">
        <v>1301193000</v>
      </c>
      <c r="D23" s="5" t="n">
        <v>1301193000</v>
      </c>
      <c r="F23" s="5" t="n">
        <v>1255796000</v>
      </c>
    </row>
    <row r="24">
      <c r="A24" s="4" t="inlineStr">
        <is>
          <t>Debt</t>
        </is>
      </c>
      <c r="B24" s="5" t="n">
        <v>1296745000</v>
      </c>
      <c r="D24" s="5" t="n">
        <v>1296745000</v>
      </c>
      <c r="F24" s="5" t="n">
        <v>1245713000</v>
      </c>
    </row>
    <row r="25">
      <c r="A25" s="4" t="inlineStr">
        <is>
          <t>Credit Facility [Domain]</t>
        </is>
      </c>
    </row>
    <row r="26">
      <c r="A26" s="3" t="inlineStr">
        <is>
          <t>Debt Instrument [Line Items]</t>
        </is>
      </c>
    </row>
    <row r="27">
      <c r="A27" s="4" t="inlineStr">
        <is>
          <t>Principal amount</t>
        </is>
      </c>
      <c r="B27" s="5" t="n">
        <v>78750000</v>
      </c>
      <c r="D27" s="5" t="n">
        <v>78750000</v>
      </c>
      <c r="F27" s="5" t="n">
        <v>78750000</v>
      </c>
    </row>
    <row r="28">
      <c r="A28" s="4" t="inlineStr">
        <is>
          <t>Debt</t>
        </is>
      </c>
      <c r="B28" s="5" t="n">
        <v>78750000</v>
      </c>
      <c r="D28" s="5" t="n">
        <v>78750000</v>
      </c>
      <c r="F28" s="5" t="n">
        <v>78750000</v>
      </c>
    </row>
    <row r="29">
      <c r="A29" s="4" t="inlineStr">
        <is>
          <t>Incremental Term Loan B-3 | Secured Debt [Member]</t>
        </is>
      </c>
    </row>
    <row r="30">
      <c r="A30" s="3" t="inlineStr">
        <is>
          <t>Debt Instrument [Line Items]</t>
        </is>
      </c>
    </row>
    <row r="31">
      <c r="A31" s="4" t="inlineStr">
        <is>
          <t>Principal amount</t>
        </is>
      </c>
      <c r="B31" s="6" t="n">
        <v>1246313000</v>
      </c>
      <c r="D31" s="6" t="n">
        <v>1246313000</v>
      </c>
      <c r="F31" s="5" t="n">
        <v>1252688000</v>
      </c>
    </row>
    <row r="32">
      <c r="A32" s="4" t="inlineStr">
        <is>
          <t>Stated interest rate</t>
        </is>
      </c>
      <c r="B32" s="4" t="inlineStr">
        <is>
          <t>2.323%</t>
        </is>
      </c>
      <c r="D32" s="4" t="inlineStr">
        <is>
          <t>2.323%</t>
        </is>
      </c>
    </row>
    <row r="33">
      <c r="A33" s="4" t="inlineStr">
        <is>
          <t>Credit facility</t>
        </is>
      </c>
      <c r="B33" s="6" t="n">
        <v>1242339000</v>
      </c>
      <c r="D33" s="6" t="n">
        <v>1242339000</v>
      </c>
      <c r="F33" s="5" t="n">
        <v>1248293000</v>
      </c>
    </row>
    <row r="34">
      <c r="A34" s="4" t="inlineStr">
        <is>
          <t>Incremental Term Loan B-5 | Secured Debt [Member]</t>
        </is>
      </c>
    </row>
    <row r="35">
      <c r="A35" s="3" t="inlineStr">
        <is>
          <t>Debt Instrument [Line Items]</t>
        </is>
      </c>
    </row>
    <row r="36">
      <c r="A36" s="4" t="inlineStr">
        <is>
          <t>Principal amount</t>
        </is>
      </c>
      <c r="B36" s="6" t="n">
        <v>2962500000</v>
      </c>
      <c r="D36" s="6" t="n">
        <v>2962500000</v>
      </c>
      <c r="F36" s="5" t="n">
        <v>2977500000</v>
      </c>
    </row>
    <row r="37">
      <c r="A37" s="4" t="inlineStr">
        <is>
          <t>Stated interest rate</t>
        </is>
      </c>
      <c r="B37" s="4" t="inlineStr">
        <is>
          <t>2.573%</t>
        </is>
      </c>
      <c r="D37" s="4" t="inlineStr">
        <is>
          <t>2.573%</t>
        </is>
      </c>
    </row>
    <row r="38">
      <c r="A38" s="4" t="inlineStr">
        <is>
          <t>Credit facility</t>
        </is>
      </c>
      <c r="B38" s="6" t="n">
        <v>2943286000</v>
      </c>
      <c r="D38" s="6" t="n">
        <v>2943286000</v>
      </c>
      <c r="F38" s="5" t="n">
        <v>2956807000</v>
      </c>
    </row>
    <row r="39">
      <c r="A39" s="4" t="inlineStr">
        <is>
          <t>Loans Payable</t>
        </is>
      </c>
    </row>
    <row r="40">
      <c r="A40" s="3" t="inlineStr">
        <is>
          <t>Debt Instrument [Line Items]</t>
        </is>
      </c>
    </row>
    <row r="41">
      <c r="A41" s="4" t="inlineStr">
        <is>
          <t>Principal amount</t>
        </is>
      </c>
      <c r="B41" s="5" t="n">
        <v>139987000</v>
      </c>
      <c r="D41" s="5" t="n">
        <v>139987000</v>
      </c>
      <c r="F41" s="5" t="n">
        <v>183690000</v>
      </c>
    </row>
    <row r="42">
      <c r="A42" s="4" t="inlineStr">
        <is>
          <t>Long-term debt</t>
        </is>
      </c>
      <c r="B42" s="5" t="n">
        <v>139987000</v>
      </c>
      <c r="D42" s="5" t="n">
        <v>139987000</v>
      </c>
      <c r="F42" s="5" t="n">
        <v>174801000</v>
      </c>
    </row>
    <row r="43">
      <c r="A43" s="4" t="inlineStr">
        <is>
          <t>Secured Debt [Member]</t>
        </is>
      </c>
    </row>
    <row r="44">
      <c r="A44" s="3" t="inlineStr">
        <is>
          <t>Debt Instrument [Line Items]</t>
        </is>
      </c>
    </row>
    <row r="45">
      <c r="A45" s="4" t="inlineStr">
        <is>
          <t>Principal amount</t>
        </is>
      </c>
      <c r="B45" s="5" t="n">
        <v>1759017000</v>
      </c>
      <c r="D45" s="5" t="n">
        <v>1759017000</v>
      </c>
      <c r="F45" s="5" t="n">
        <v>1699566000</v>
      </c>
    </row>
    <row r="46">
      <c r="A46" s="4" t="inlineStr">
        <is>
          <t>Long-term debt</t>
        </is>
      </c>
      <c r="B46" s="5" t="n">
        <v>1687530000</v>
      </c>
      <c r="D46" s="5" t="n">
        <v>1687530000</v>
      </c>
      <c r="F46" s="5" t="n">
        <v>1617506000</v>
      </c>
    </row>
    <row r="47">
      <c r="A47" s="4" t="inlineStr">
        <is>
          <t>CSC Holdings Revolving Credit Facility | Revolving Credit Facility</t>
        </is>
      </c>
    </row>
    <row r="48">
      <c r="A48" s="3" t="inlineStr">
        <is>
          <t>Debt Instrument [Line Items]</t>
        </is>
      </c>
    </row>
    <row r="49">
      <c r="A49" s="4" t="inlineStr">
        <is>
          <t>Principal amount</t>
        </is>
      </c>
      <c r="B49" s="6" t="n">
        <v>325000000</v>
      </c>
      <c r="D49" s="6" t="n">
        <v>325000000</v>
      </c>
      <c r="F49" s="5" t="n">
        <v>625000000</v>
      </c>
    </row>
    <row r="50">
      <c r="A50" s="4" t="inlineStr">
        <is>
          <t>Stated interest rate</t>
        </is>
      </c>
      <c r="B50" s="4" t="inlineStr">
        <is>
          <t>2.354%</t>
        </is>
      </c>
      <c r="D50" s="4" t="inlineStr">
        <is>
          <t>2.354%</t>
        </is>
      </c>
    </row>
    <row r="51">
      <c r="A51" s="4" t="inlineStr">
        <is>
          <t>Line of Credit Facility, Maximum Borrowing Capacity</t>
        </is>
      </c>
      <c r="B51" s="6" t="n">
        <v>2475000000</v>
      </c>
      <c r="D51" s="6" t="n">
        <v>2475000000</v>
      </c>
    </row>
    <row r="52">
      <c r="A52" s="4" t="inlineStr">
        <is>
          <t>Credit facility</t>
        </is>
      </c>
      <c r="B52" s="6" t="n">
        <v>317425000</v>
      </c>
      <c r="D52" s="6" t="n">
        <v>317425000</v>
      </c>
      <c r="F52" s="5" t="n">
        <v>616027000</v>
      </c>
    </row>
    <row r="53">
      <c r="A53" s="4" t="inlineStr">
        <is>
          <t>Secured Debt [Member] | 5.5% Notes due April 15, 2027</t>
        </is>
      </c>
    </row>
    <row r="54">
      <c r="A54" s="3" t="inlineStr">
        <is>
          <t>Debt Instrument [Line Items]</t>
        </is>
      </c>
    </row>
    <row r="55">
      <c r="A55" s="4" t="inlineStr">
        <is>
          <t>Debt Instrument, Interest Rate, Stated Percentage</t>
        </is>
      </c>
      <c r="B55" s="4" t="inlineStr">
        <is>
          <t>5.50%</t>
        </is>
      </c>
      <c r="D55" s="4" t="inlineStr">
        <is>
          <t>5.50%</t>
        </is>
      </c>
    </row>
    <row r="56">
      <c r="A56" s="4" t="inlineStr">
        <is>
          <t>Principal amount</t>
        </is>
      </c>
      <c r="B56" s="6" t="n">
        <v>1310000000</v>
      </c>
      <c r="D56" s="6" t="n">
        <v>1310000000</v>
      </c>
      <c r="F56" s="5" t="n">
        <v>1310000000</v>
      </c>
    </row>
    <row r="57">
      <c r="A57" s="4" t="inlineStr">
        <is>
          <t>Carrying Amount</t>
        </is>
      </c>
      <c r="B57" s="6" t="n">
        <v>1306225000</v>
      </c>
      <c r="D57" s="6" t="n">
        <v>1306225000</v>
      </c>
      <c r="F57" s="5" t="n">
        <v>1305955000</v>
      </c>
    </row>
    <row r="58">
      <c r="A58" s="4" t="inlineStr">
        <is>
          <t>Secured Debt [Member] | 5.375% Senior Guaranteed Notes Due February 1, 2028</t>
        </is>
      </c>
    </row>
    <row r="59">
      <c r="A59" s="3" t="inlineStr">
        <is>
          <t>Debt Instrument [Line Items]</t>
        </is>
      </c>
    </row>
    <row r="60">
      <c r="A60" s="4" t="inlineStr">
        <is>
          <t>Debt Instrument, Interest Rate, Stated Percentage</t>
        </is>
      </c>
      <c r="B60" s="4" t="inlineStr">
        <is>
          <t>5.375%</t>
        </is>
      </c>
      <c r="D60" s="4" t="inlineStr">
        <is>
          <t>5.375%</t>
        </is>
      </c>
    </row>
    <row r="61">
      <c r="A61" s="4" t="inlineStr">
        <is>
          <t>Principal amount</t>
        </is>
      </c>
      <c r="B61" s="6" t="n">
        <v>1000000000</v>
      </c>
      <c r="D61" s="6" t="n">
        <v>1000000000</v>
      </c>
      <c r="F61" s="5" t="n">
        <v>1000000000</v>
      </c>
    </row>
    <row r="62">
      <c r="A62" s="4" t="inlineStr">
        <is>
          <t>Carrying Amount</t>
        </is>
      </c>
      <c r="B62" s="6" t="n">
        <v>993868000</v>
      </c>
      <c r="D62" s="6" t="n">
        <v>993868000</v>
      </c>
      <c r="F62" s="5" t="n">
        <v>993490000</v>
      </c>
    </row>
    <row r="63">
      <c r="A63" s="4" t="inlineStr">
        <is>
          <t>Secured Debt [Member] | CSC Holdings 5.500% Notes due May 15, 2026</t>
        </is>
      </c>
    </row>
    <row r="64">
      <c r="A64" s="3" t="inlineStr">
        <is>
          <t>Debt Instrument [Line Items]</t>
        </is>
      </c>
    </row>
    <row r="65">
      <c r="A65" s="4" t="inlineStr">
        <is>
          <t>Debt Instrument, Interest Rate, Stated Percentage</t>
        </is>
      </c>
      <c r="B65" s="4" t="inlineStr">
        <is>
          <t>5.50%</t>
        </is>
      </c>
      <c r="D65" s="4" t="inlineStr">
        <is>
          <t>5.50%</t>
        </is>
      </c>
    </row>
    <row r="66">
      <c r="A66" s="4" t="inlineStr">
        <is>
          <t>Principal amount</t>
        </is>
      </c>
      <c r="B66" s="6" t="n">
        <v>0</v>
      </c>
      <c r="D66" s="6" t="n">
        <v>0</v>
      </c>
      <c r="F66" s="5" t="n">
        <v>1498806000</v>
      </c>
    </row>
    <row r="67">
      <c r="A67" s="4" t="inlineStr">
        <is>
          <t>Carrying Amount</t>
        </is>
      </c>
      <c r="B67" s="6" t="n">
        <v>0</v>
      </c>
      <c r="D67" s="6" t="n">
        <v>0</v>
      </c>
      <c r="F67" s="5" t="n">
        <v>1487644000</v>
      </c>
    </row>
    <row r="68">
      <c r="A68" s="4" t="inlineStr">
        <is>
          <t>Secured Debt [Member] | CSC Holdings 6.500% Notes due February 1, 2029</t>
        </is>
      </c>
    </row>
    <row r="69">
      <c r="A69" s="3" t="inlineStr">
        <is>
          <t>Debt Instrument [Line Items]</t>
        </is>
      </c>
    </row>
    <row r="70">
      <c r="A70" s="4" t="inlineStr">
        <is>
          <t>Debt Instrument, Interest Rate, Stated Percentage</t>
        </is>
      </c>
      <c r="B70" s="4" t="inlineStr">
        <is>
          <t>6.50%</t>
        </is>
      </c>
      <c r="D70" s="4" t="inlineStr">
        <is>
          <t>6.50%</t>
        </is>
      </c>
    </row>
    <row r="71">
      <c r="A71" s="4" t="inlineStr">
        <is>
          <t>Principal amount</t>
        </is>
      </c>
      <c r="B71" s="6" t="n">
        <v>1750000000</v>
      </c>
      <c r="D71" s="6" t="n">
        <v>1750000000</v>
      </c>
      <c r="F71" s="5" t="n">
        <v>1750000000</v>
      </c>
    </row>
    <row r="72">
      <c r="A72" s="4" t="inlineStr">
        <is>
          <t>Carrying Amount</t>
        </is>
      </c>
      <c r="B72" s="5" t="n">
        <v>1747375000</v>
      </c>
      <c r="D72" s="5" t="n">
        <v>1747375000</v>
      </c>
      <c r="F72" s="5" t="n">
        <v>1747245000</v>
      </c>
    </row>
    <row r="73">
      <c r="A73" s="4" t="inlineStr">
        <is>
          <t>Long-term Debt</t>
        </is>
      </c>
    </row>
    <row r="74">
      <c r="A74" s="3" t="inlineStr">
        <is>
          <t>Debt Instrument [Line Items]</t>
        </is>
      </c>
    </row>
    <row r="75">
      <c r="A75" s="4" t="inlineStr">
        <is>
          <t>Principal amount</t>
        </is>
      </c>
      <c r="B75" s="5" t="n">
        <v>25857440000</v>
      </c>
      <c r="D75" s="5" t="n">
        <v>25857440000</v>
      </c>
      <c r="F75" s="5" t="n">
        <v>25685115000</v>
      </c>
    </row>
    <row r="76">
      <c r="A76" s="4" t="inlineStr">
        <is>
          <t>Long-term debt, net of current maturities</t>
        </is>
      </c>
      <c r="B76" s="6" t="n">
        <v>25692323000</v>
      </c>
      <c r="D76" s="6" t="n">
        <v>25692323000</v>
      </c>
      <c r="F76" s="5" t="n">
        <v>25476629000</v>
      </c>
    </row>
    <row r="77">
      <c r="A77" s="4" t="inlineStr">
        <is>
          <t>Senior Notes | 6.75% Notes due November 15, 2021</t>
        </is>
      </c>
    </row>
    <row r="78">
      <c r="A78" s="3" t="inlineStr">
        <is>
          <t>Debt Instrument [Line Items]</t>
        </is>
      </c>
    </row>
    <row r="79">
      <c r="A79" s="4" t="inlineStr">
        <is>
          <t>Debt Instrument, Interest Rate, Stated Percentage</t>
        </is>
      </c>
      <c r="B79" s="4" t="inlineStr">
        <is>
          <t>6.75%</t>
        </is>
      </c>
      <c r="D79" s="4" t="inlineStr">
        <is>
          <t>6.75%</t>
        </is>
      </c>
    </row>
    <row r="80">
      <c r="A80" s="4" t="inlineStr">
        <is>
          <t>Principal amount</t>
        </is>
      </c>
      <c r="B80" s="6" t="n">
        <v>1000000000</v>
      </c>
      <c r="D80" s="6" t="n">
        <v>1000000000</v>
      </c>
      <c r="F80" s="5" t="n">
        <v>1000000000</v>
      </c>
    </row>
    <row r="81">
      <c r="A81" s="4" t="inlineStr">
        <is>
          <t>Carrying Amount</t>
        </is>
      </c>
      <c r="B81" s="6" t="n">
        <v>995552000</v>
      </c>
      <c r="D81" s="6" t="n">
        <v>995552000</v>
      </c>
      <c r="F81" s="5" t="n">
        <v>989917000</v>
      </c>
    </row>
    <row r="82">
      <c r="A82" s="4" t="inlineStr">
        <is>
          <t>Senior Notes | 5.25% Notes due June 1, 2024</t>
        </is>
      </c>
    </row>
    <row r="83">
      <c r="A83" s="3" t="inlineStr">
        <is>
          <t>Debt Instrument [Line Items]</t>
        </is>
      </c>
    </row>
    <row r="84">
      <c r="A84" s="4" t="inlineStr">
        <is>
          <t>Debt Instrument, Interest Rate, Stated Percentage</t>
        </is>
      </c>
      <c r="B84" s="4" t="inlineStr">
        <is>
          <t>5.25%</t>
        </is>
      </c>
      <c r="D84" s="4" t="inlineStr">
        <is>
          <t>5.25%</t>
        </is>
      </c>
    </row>
    <row r="85">
      <c r="A85" s="4" t="inlineStr">
        <is>
          <t>Principal amount</t>
        </is>
      </c>
      <c r="B85" s="6" t="n">
        <v>750000000</v>
      </c>
      <c r="D85" s="6" t="n">
        <v>750000000</v>
      </c>
      <c r="F85" s="5" t="n">
        <v>750000000</v>
      </c>
    </row>
    <row r="86">
      <c r="A86" s="4" t="inlineStr">
        <is>
          <t>Carrying Amount</t>
        </is>
      </c>
      <c r="B86" s="6" t="n">
        <v>703898000</v>
      </c>
      <c r="D86" s="6" t="n">
        <v>703898000</v>
      </c>
      <c r="F86" s="5" t="n">
        <v>697041000</v>
      </c>
    </row>
    <row r="87">
      <c r="A87" s="4" t="inlineStr">
        <is>
          <t>Senior Notes | CSC Holdings 7.500% Notes due April 1, 2028</t>
        </is>
      </c>
    </row>
    <row r="88">
      <c r="A88" s="3" t="inlineStr">
        <is>
          <t>Debt Instrument [Line Items]</t>
        </is>
      </c>
    </row>
    <row r="89">
      <c r="A89" s="4" t="inlineStr">
        <is>
          <t>Debt Instrument, Interest Rate, Stated Percentage</t>
        </is>
      </c>
      <c r="B89" s="4" t="inlineStr">
        <is>
          <t>7.50%</t>
        </is>
      </c>
      <c r="D89" s="4" t="inlineStr">
        <is>
          <t>7.50%</t>
        </is>
      </c>
    </row>
    <row r="90">
      <c r="A90" s="4" t="inlineStr">
        <is>
          <t>Principal amount</t>
        </is>
      </c>
      <c r="B90" s="6" t="n">
        <v>1045882000</v>
      </c>
      <c r="D90" s="6" t="n">
        <v>1045882000</v>
      </c>
      <c r="F90" s="5" t="n">
        <v>1045882000</v>
      </c>
    </row>
    <row r="91">
      <c r="A91" s="4" t="inlineStr">
        <is>
          <t>Carrying Amount</t>
        </is>
      </c>
      <c r="B91" s="6" t="n">
        <v>1044500000</v>
      </c>
      <c r="D91" s="6" t="n">
        <v>1044500000</v>
      </c>
      <c r="F91" s="5" t="n">
        <v>1044424000</v>
      </c>
    </row>
    <row r="92">
      <c r="A92" s="4" t="inlineStr">
        <is>
          <t>Senior Notes | 8.0% Notes due April 15, 2020</t>
        </is>
      </c>
    </row>
    <row r="93">
      <c r="A93" s="3" t="inlineStr">
        <is>
          <t>Debt Instrument [Line Items]</t>
        </is>
      </c>
    </row>
    <row r="94">
      <c r="A94" s="4" t="inlineStr">
        <is>
          <t>Debt Instrument, Interest Rate, Stated Percentage</t>
        </is>
      </c>
      <c r="B94" s="4" t="inlineStr">
        <is>
          <t>3.375%</t>
        </is>
      </c>
      <c r="D94" s="4" t="inlineStr">
        <is>
          <t>3.375%</t>
        </is>
      </c>
    </row>
    <row r="95">
      <c r="A95" s="4" t="inlineStr">
        <is>
          <t>Principal amount</t>
        </is>
      </c>
      <c r="B95" s="6" t="n">
        <v>1000000000</v>
      </c>
      <c r="D95" s="6" t="n">
        <v>1000000000</v>
      </c>
      <c r="F95" s="5" t="n">
        <v>1000000000</v>
      </c>
    </row>
    <row r="96">
      <c r="A96" s="4" t="inlineStr">
        <is>
          <t>Carrying Amount</t>
        </is>
      </c>
      <c r="B96" s="6" t="n">
        <v>996829000</v>
      </c>
      <c r="D96" s="6" t="n">
        <v>996829000</v>
      </c>
      <c r="F96" s="5" t="n">
        <v>996692000</v>
      </c>
    </row>
    <row r="97">
      <c r="A97" s="4" t="inlineStr">
        <is>
          <t>Senior Notes | 5.875% Notes due September 15, 2022</t>
        </is>
      </c>
    </row>
    <row r="98">
      <c r="A98" s="3" t="inlineStr">
        <is>
          <t>Debt Instrument [Line Items]</t>
        </is>
      </c>
    </row>
    <row r="99">
      <c r="A99" s="4" t="inlineStr">
        <is>
          <t>Debt Instrument, Interest Rate, Stated Percentage</t>
        </is>
      </c>
      <c r="B99" s="4" t="inlineStr">
        <is>
          <t>5.875%</t>
        </is>
      </c>
      <c r="D99" s="4" t="inlineStr">
        <is>
          <t>5.875%</t>
        </is>
      </c>
    </row>
    <row r="100">
      <c r="A100" s="4" t="inlineStr">
        <is>
          <t>Principal amount</t>
        </is>
      </c>
      <c r="B100" s="6" t="n">
        <v>649024000</v>
      </c>
      <c r="D100" s="6" t="n">
        <v>649024000</v>
      </c>
      <c r="F100" s="5" t="n">
        <v>649024000</v>
      </c>
    </row>
    <row r="101">
      <c r="A101" s="4" t="inlineStr">
        <is>
          <t>Carrying Amount</t>
        </is>
      </c>
      <c r="B101" s="6" t="n">
        <v>626047000</v>
      </c>
      <c r="D101" s="6" t="n">
        <v>626047000</v>
      </c>
      <c r="F101" s="5" t="n">
        <v>617333000</v>
      </c>
    </row>
    <row r="102">
      <c r="A102" s="4" t="inlineStr">
        <is>
          <t>Senior Notes | Cablevision 7.500% Notes due April 1, 2028</t>
        </is>
      </c>
    </row>
    <row r="103">
      <c r="A103" s="3" t="inlineStr">
        <is>
          <t>Debt Instrument [Line Items]</t>
        </is>
      </c>
    </row>
    <row r="104">
      <c r="A104" s="4" t="inlineStr">
        <is>
          <t>Debt Instrument, Interest Rate, Stated Percentage</t>
        </is>
      </c>
      <c r="B104" s="4" t="inlineStr">
        <is>
          <t>7.50%</t>
        </is>
      </c>
      <c r="D104" s="4" t="inlineStr">
        <is>
          <t>7.50%</t>
        </is>
      </c>
    </row>
    <row r="105">
      <c r="A105" s="4" t="inlineStr">
        <is>
          <t>Principal amount</t>
        </is>
      </c>
      <c r="B105" s="6" t="n">
        <v>4118000</v>
      </c>
      <c r="D105" s="6" t="n">
        <v>4118000</v>
      </c>
      <c r="F105" s="5" t="n">
        <v>4118000</v>
      </c>
    </row>
    <row r="106">
      <c r="A106" s="4" t="inlineStr">
        <is>
          <t>Carrying Amount</t>
        </is>
      </c>
      <c r="B106" s="6" t="n">
        <v>4113000</v>
      </c>
      <c r="D106" s="6" t="n">
        <v>4113000</v>
      </c>
      <c r="F106" s="5" t="n">
        <v>4112000</v>
      </c>
    </row>
    <row r="107">
      <c r="A107" s="4" t="inlineStr">
        <is>
          <t>Senior Notes | CSC Holdings 5.750% Notes due January 15, 2030</t>
        </is>
      </c>
    </row>
    <row r="108">
      <c r="A108" s="3" t="inlineStr">
        <is>
          <t>Debt Instrument [Line Items]</t>
        </is>
      </c>
    </row>
    <row r="109">
      <c r="A109" s="4" t="inlineStr">
        <is>
          <t>Debt Instrument, Interest Rate, Stated Percentage</t>
        </is>
      </c>
      <c r="B109" s="4" t="inlineStr">
        <is>
          <t>5.75%</t>
        </is>
      </c>
      <c r="D109" s="4" t="inlineStr">
        <is>
          <t>5.75%</t>
        </is>
      </c>
    </row>
    <row r="110">
      <c r="A110" s="4" t="inlineStr">
        <is>
          <t>Principal amount</t>
        </is>
      </c>
      <c r="B110" s="6" t="n">
        <v>2250000000</v>
      </c>
      <c r="D110" s="6" t="n">
        <v>2250000000</v>
      </c>
      <c r="F110" s="5" t="n">
        <v>2250000000</v>
      </c>
    </row>
    <row r="111">
      <c r="A111" s="4" t="inlineStr">
        <is>
          <t>Carrying Amount</t>
        </is>
      </c>
      <c r="B111" s="6" t="n">
        <v>2284520000</v>
      </c>
      <c r="D111" s="6" t="n">
        <v>2284520000</v>
      </c>
      <c r="F111" s="6" t="n">
        <v>2286097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 width="14" customWidth="1" min="8" max="8"/>
    <col width="16" customWidth="1" min="9" max="9"/>
  </cols>
  <sheetData>
    <row r="1">
      <c r="A1" s="1" t="inlineStr">
        <is>
          <t>DEBT - Senior Guaranteed Notes, Senior Secured Notes, and Senior Notes and Debentures (Details) - USD ($)</t>
        </is>
      </c>
      <c r="B1" s="2" t="inlineStr">
        <is>
          <t>1 Months Ended</t>
        </is>
      </c>
      <c r="C1" s="2" t="inlineStr">
        <is>
          <t>3 Months Ended</t>
        </is>
      </c>
      <c r="G1" s="2" t="inlineStr">
        <is>
          <t>6 Months Ended</t>
        </is>
      </c>
    </row>
    <row r="2">
      <c r="B2" s="2" t="inlineStr">
        <is>
          <t>Sep. 30, 2020</t>
        </is>
      </c>
      <c r="C2" s="2" t="inlineStr">
        <is>
          <t>Jun. 30, 2021</t>
        </is>
      </c>
      <c r="D2" s="2" t="inlineStr">
        <is>
          <t>Mar. 31, 2021</t>
        </is>
      </c>
      <c r="E2" s="2" t="inlineStr">
        <is>
          <t>Jun. 30, 2020</t>
        </is>
      </c>
      <c r="F2" s="2" t="inlineStr">
        <is>
          <t>Mar. 31, 2020</t>
        </is>
      </c>
      <c r="G2" s="2" t="inlineStr">
        <is>
          <t>Jun. 30, 2021</t>
        </is>
      </c>
      <c r="H2" s="2" t="inlineStr">
        <is>
          <t>Jun. 30, 2020</t>
        </is>
      </c>
      <c r="I2" s="2" t="inlineStr">
        <is>
          <t>Dec. 31, 2020</t>
        </is>
      </c>
    </row>
    <row r="3">
      <c r="A3" s="3" t="inlineStr">
        <is>
          <t>Debt Instrument [Line Items]</t>
        </is>
      </c>
    </row>
    <row r="4">
      <c r="A4" s="4" t="inlineStr">
        <is>
          <t>Principal amount</t>
        </is>
      </c>
      <c r="C4" s="6" t="n">
        <v>27158633000</v>
      </c>
      <c r="G4" s="6" t="n">
        <v>27158633000</v>
      </c>
      <c r="I4" s="6" t="n">
        <v>26940911000</v>
      </c>
    </row>
    <row r="5">
      <c r="A5" s="4" t="inlineStr">
        <is>
          <t>Long-term debt</t>
        </is>
      </c>
      <c r="C5" s="5" t="n">
        <v>26989068000</v>
      </c>
      <c r="G5" s="5" t="n">
        <v>26989068000</v>
      </c>
      <c r="I5" s="5" t="n">
        <v>26722342000</v>
      </c>
    </row>
    <row r="6">
      <c r="A6" s="4" t="inlineStr">
        <is>
          <t>Loss on extinguishment of debt and write-off of deferred financing costs</t>
        </is>
      </c>
      <c r="C6" s="5" t="n">
        <v>51712000</v>
      </c>
      <c r="E6" s="6" t="n">
        <v>0</v>
      </c>
      <c r="G6" s="5" t="n">
        <v>51712000</v>
      </c>
      <c r="H6" s="6" t="n">
        <v>0</v>
      </c>
    </row>
    <row r="7">
      <c r="A7" s="4" t="inlineStr">
        <is>
          <t>Stock Issued During Period, Value, New Issues</t>
        </is>
      </c>
      <c r="C7" s="5" t="n">
        <v>8885000</v>
      </c>
      <c r="D7" s="6" t="n">
        <v>2044000</v>
      </c>
      <c r="E7" s="6" t="n">
        <v>1965000</v>
      </c>
      <c r="F7" s="6" t="n">
        <v>2507000</v>
      </c>
    </row>
    <row r="8">
      <c r="A8" s="4" t="inlineStr">
        <is>
          <t>Collateralized Agreements</t>
        </is>
      </c>
      <c r="C8" s="5" t="n">
        <v>122176000</v>
      </c>
      <c r="G8" s="5" t="n">
        <v>122176000</v>
      </c>
    </row>
    <row r="9">
      <c r="A9" s="4" t="inlineStr">
        <is>
          <t>Notes Payable that will be reclassed to collateralized debt upon maturity</t>
        </is>
      </c>
      <c r="C9" s="6" t="n">
        <v>59451000</v>
      </c>
      <c r="G9" s="6" t="n">
        <v>59451000</v>
      </c>
    </row>
    <row r="10">
      <c r="A10" s="4" t="inlineStr">
        <is>
          <t>Cablevision Lightpath LLC | Cablevision Lightpath LLC</t>
        </is>
      </c>
    </row>
    <row r="11">
      <c r="A11" s="3" t="inlineStr">
        <is>
          <t>Debt Instrument [Line Items]</t>
        </is>
      </c>
    </row>
    <row r="12">
      <c r="A12" s="4" t="inlineStr">
        <is>
          <t>Ownership percentage of noncontrolling interest</t>
        </is>
      </c>
      <c r="C12" s="4" t="inlineStr">
        <is>
          <t>50.01%</t>
        </is>
      </c>
      <c r="G12" s="4" t="inlineStr">
        <is>
          <t>50.01%</t>
        </is>
      </c>
    </row>
    <row r="13">
      <c r="A13" s="4" t="inlineStr">
        <is>
          <t>CSC Holdings Revolving Credit Facility, Portion Due October 9, 2020 | Revolving Credit Facility</t>
        </is>
      </c>
    </row>
    <row r="14">
      <c r="A14" s="3" t="inlineStr">
        <is>
          <t>Debt Instrument [Line Items]</t>
        </is>
      </c>
    </row>
    <row r="15">
      <c r="A15" s="4" t="inlineStr">
        <is>
          <t>Line of Credit Facility, Maximum Borrowing Capacity</t>
        </is>
      </c>
      <c r="C15" s="6" t="n">
        <v>200000</v>
      </c>
      <c r="G15" s="6" t="n">
        <v>200000</v>
      </c>
    </row>
    <row r="16">
      <c r="A16" s="4" t="inlineStr">
        <is>
          <t>Cablevision Lightpath Revolving Credit Facility | Revolving Credit Facility</t>
        </is>
      </c>
    </row>
    <row r="17">
      <c r="A17" s="3" t="inlineStr">
        <is>
          <t>Debt Instrument [Line Items]</t>
        </is>
      </c>
    </row>
    <row r="18">
      <c r="A18" s="4" t="inlineStr">
        <is>
          <t>Principal amount</t>
        </is>
      </c>
      <c r="C18" s="5" t="n">
        <v>0</v>
      </c>
      <c r="G18" s="5" t="n">
        <v>0</v>
      </c>
      <c r="I18" s="5" t="n">
        <v>0</v>
      </c>
    </row>
    <row r="19">
      <c r="A19" s="4" t="inlineStr">
        <is>
          <t>Line of Credit Facility, Maximum Borrowing Capacity</t>
        </is>
      </c>
      <c r="C19" s="5" t="n">
        <v>100000000</v>
      </c>
      <c r="G19" s="5" t="n">
        <v>100000000</v>
      </c>
    </row>
    <row r="20">
      <c r="A20" s="4" t="inlineStr">
        <is>
          <t>Cablevision Lightpath Term B Loan | Secured Debt [Member]</t>
        </is>
      </c>
    </row>
    <row r="21">
      <c r="A21" s="3" t="inlineStr">
        <is>
          <t>Debt Instrument [Line Items]</t>
        </is>
      </c>
    </row>
    <row r="22">
      <c r="A22" s="4" t="inlineStr">
        <is>
          <t>Principal amount</t>
        </is>
      </c>
      <c r="C22" s="5" t="n">
        <v>597000000</v>
      </c>
      <c r="G22" s="5" t="n">
        <v>597000000</v>
      </c>
      <c r="I22" s="5" t="n">
        <v>600000000</v>
      </c>
    </row>
    <row r="23">
      <c r="A23" s="4" t="inlineStr">
        <is>
          <t>Cablevision Lightpath Term B Loan | Secured Debt [Member] | Alternate Base Rate</t>
        </is>
      </c>
    </row>
    <row r="24">
      <c r="A24" s="3" t="inlineStr">
        <is>
          <t>Debt Instrument [Line Items]</t>
        </is>
      </c>
    </row>
    <row r="25">
      <c r="A25" s="4" t="inlineStr">
        <is>
          <t>Basis spread on variable rate</t>
        </is>
      </c>
      <c r="B25" s="4" t="inlineStr">
        <is>
          <t>2.25%</t>
        </is>
      </c>
    </row>
    <row r="26">
      <c r="A26" s="4" t="inlineStr">
        <is>
          <t>Cablevision Lightpath Term B Loan | Secured Debt [Member] | Eurodollar</t>
        </is>
      </c>
    </row>
    <row r="27">
      <c r="A27" s="3" t="inlineStr">
        <is>
          <t>Debt Instrument [Line Items]</t>
        </is>
      </c>
    </row>
    <row r="28">
      <c r="A28" s="4" t="inlineStr">
        <is>
          <t>Basis spread on variable rate</t>
        </is>
      </c>
      <c r="B28" s="4" t="inlineStr">
        <is>
          <t>3.25%</t>
        </is>
      </c>
    </row>
    <row r="29">
      <c r="A29" s="4" t="inlineStr">
        <is>
          <t>Senior Notes | CSC Holdings 5.750% Notes due January 15, 2030</t>
        </is>
      </c>
    </row>
    <row r="30">
      <c r="A30" s="3" t="inlineStr">
        <is>
          <t>Debt Instrument [Line Items]</t>
        </is>
      </c>
    </row>
    <row r="31">
      <c r="A31" s="4" t="inlineStr">
        <is>
          <t>Principal amount</t>
        </is>
      </c>
      <c r="C31" s="6" t="n">
        <v>2250000000</v>
      </c>
      <c r="G31" s="6" t="n">
        <v>2250000000</v>
      </c>
      <c r="I31" s="5" t="n">
        <v>2250000000</v>
      </c>
    </row>
    <row r="32">
      <c r="A32" s="4" t="inlineStr">
        <is>
          <t>Stated interest rate</t>
        </is>
      </c>
      <c r="C32" s="4" t="inlineStr">
        <is>
          <t>5.75%</t>
        </is>
      </c>
      <c r="G32" s="4" t="inlineStr">
        <is>
          <t>5.75%</t>
        </is>
      </c>
    </row>
    <row r="33">
      <c r="A33" s="4" t="inlineStr">
        <is>
          <t>Senior Notes | CSC Holdings 4.500% Senior Guaranteed Notes due November 15, 2021</t>
        </is>
      </c>
    </row>
    <row r="34">
      <c r="A34" s="3" t="inlineStr">
        <is>
          <t>Debt Instrument [Line Items]</t>
        </is>
      </c>
    </row>
    <row r="35">
      <c r="A35" s="4" t="inlineStr">
        <is>
          <t>Principal amount</t>
        </is>
      </c>
      <c r="C35" s="6" t="n">
        <v>1500000000</v>
      </c>
      <c r="G35" s="6" t="n">
        <v>1500000000</v>
      </c>
    </row>
    <row r="36">
      <c r="A36" s="4" t="inlineStr">
        <is>
          <t>Stated interest rate</t>
        </is>
      </c>
      <c r="C36" s="4" t="inlineStr">
        <is>
          <t>4.50%</t>
        </is>
      </c>
      <c r="G36" s="4" t="inlineStr">
        <is>
          <t>4.50%</t>
        </is>
      </c>
    </row>
    <row r="37">
      <c r="A37" s="4" t="inlineStr">
        <is>
          <t>Senior Notes | CSC Holdings 5.000% Notes due November 15, 2031</t>
        </is>
      </c>
    </row>
    <row r="38">
      <c r="A38" s="3" t="inlineStr">
        <is>
          <t>Debt Instrument [Line Items]</t>
        </is>
      </c>
    </row>
    <row r="39">
      <c r="A39" s="4" t="inlineStr">
        <is>
          <t>Principal amount</t>
        </is>
      </c>
      <c r="C39" s="6" t="n">
        <v>500000000</v>
      </c>
      <c r="G39" s="6" t="n">
        <v>500000000</v>
      </c>
    </row>
    <row r="40">
      <c r="A40" s="4" t="inlineStr">
        <is>
          <t>Stated interest rate</t>
        </is>
      </c>
      <c r="C40" s="4" t="inlineStr">
        <is>
          <t>5.00%</t>
        </is>
      </c>
      <c r="G40" s="4" t="inlineStr">
        <is>
          <t>5.00%</t>
        </is>
      </c>
    </row>
    <row r="41">
      <c r="A41" s="4" t="inlineStr">
        <is>
          <t>Secured Debt [Member] | 5.5% Notes due April 15, 2027</t>
        </is>
      </c>
    </row>
    <row r="42">
      <c r="A42" s="3" t="inlineStr">
        <is>
          <t>Debt Instrument [Line Items]</t>
        </is>
      </c>
    </row>
    <row r="43">
      <c r="A43" s="4" t="inlineStr">
        <is>
          <t>Principal amount</t>
        </is>
      </c>
      <c r="C43" s="6" t="n">
        <v>1310000000</v>
      </c>
      <c r="G43" s="6" t="n">
        <v>1310000000</v>
      </c>
      <c r="I43" s="5" t="n">
        <v>1310000000</v>
      </c>
    </row>
    <row r="44">
      <c r="A44" s="4" t="inlineStr">
        <is>
          <t>Stated interest rate</t>
        </is>
      </c>
      <c r="C44" s="4" t="inlineStr">
        <is>
          <t>5.50%</t>
        </is>
      </c>
      <c r="G44" s="4" t="inlineStr">
        <is>
          <t>5.50%</t>
        </is>
      </c>
    </row>
    <row r="45">
      <c r="A45" s="4" t="inlineStr">
        <is>
          <t>Secured Debt [Member] | CSC Holdings 5.500% Notes due May 15, 2026</t>
        </is>
      </c>
    </row>
    <row r="46">
      <c r="A46" s="3" t="inlineStr">
        <is>
          <t>Debt Instrument [Line Items]</t>
        </is>
      </c>
    </row>
    <row r="47">
      <c r="A47" s="4" t="inlineStr">
        <is>
          <t>Principal amount</t>
        </is>
      </c>
      <c r="C47" s="6" t="n">
        <v>0</v>
      </c>
      <c r="G47" s="6" t="n">
        <v>0</v>
      </c>
      <c r="I47" s="5" t="n">
        <v>1498806000</v>
      </c>
    </row>
    <row r="48">
      <c r="A48" s="4" t="inlineStr">
        <is>
          <t>Stated interest rate</t>
        </is>
      </c>
      <c r="C48" s="4" t="inlineStr">
        <is>
          <t>5.50%</t>
        </is>
      </c>
      <c r="G48" s="4" t="inlineStr">
        <is>
          <t>5.50%</t>
        </is>
      </c>
    </row>
    <row r="49">
      <c r="A49" s="4" t="inlineStr">
        <is>
          <t>Long-term Debt</t>
        </is>
      </c>
    </row>
    <row r="50">
      <c r="A50" s="3" t="inlineStr">
        <is>
          <t>Debt Instrument [Line Items]</t>
        </is>
      </c>
    </row>
    <row r="51">
      <c r="A51" s="4" t="inlineStr">
        <is>
          <t>Principal amount</t>
        </is>
      </c>
      <c r="C51" s="6" t="n">
        <v>25857440000</v>
      </c>
      <c r="G51" s="6" t="n">
        <v>25857440000</v>
      </c>
      <c r="I51" s="6" t="n">
        <v>25685115000</v>
      </c>
    </row>
  </sheetData>
  <mergeCells count="3">
    <mergeCell ref="A1:A2"/>
    <mergeCell ref="C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Gain (Loss) on Debt Extinguish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Loss on extinguishment of debt and write-off of deferred financing costs</t>
        </is>
      </c>
      <c r="B4" s="6" t="n">
        <v>51712</v>
      </c>
      <c r="C4" s="6" t="n">
        <v>0</v>
      </c>
      <c r="D4" s="6" t="n">
        <v>51712</v>
      </c>
      <c r="E4" s="6" t="n">
        <v>0</v>
      </c>
    </row>
    <row r="5">
      <c r="A5" s="4" t="inlineStr">
        <is>
          <t>Loss on extinguishment of debt and write-off of deferred financing costs</t>
        </is>
      </c>
      <c r="B5" s="5" t="n">
        <v>-51712</v>
      </c>
      <c r="C5" s="5" t="n">
        <v>0</v>
      </c>
      <c r="D5" s="5" t="n">
        <v>-51712</v>
      </c>
      <c r="E5" s="5" t="n">
        <v>0</v>
      </c>
    </row>
    <row r="6">
      <c r="A6" s="4" t="inlineStr">
        <is>
          <t>CSC Holdings</t>
        </is>
      </c>
    </row>
    <row r="7">
      <c r="A7" s="3" t="inlineStr">
        <is>
          <t>Debt Instrument [Line Items]</t>
        </is>
      </c>
    </row>
    <row r="8">
      <c r="A8" s="4" t="inlineStr">
        <is>
          <t>Loss on extinguishment of debt and write-off of deferred financing costs</t>
        </is>
      </c>
      <c r="B8" s="5" t="n">
        <v>51712</v>
      </c>
      <c r="C8" s="5" t="n">
        <v>0</v>
      </c>
      <c r="D8" s="5" t="n">
        <v>51712</v>
      </c>
      <c r="E8" s="5" t="n">
        <v>0</v>
      </c>
    </row>
    <row r="9">
      <c r="A9" s="4" t="inlineStr">
        <is>
          <t>Loss on extinguishment of debt and write-off of deferred financing costs</t>
        </is>
      </c>
      <c r="B9" s="6" t="n">
        <v>-51712</v>
      </c>
      <c r="C9" s="6" t="n">
        <v>0</v>
      </c>
      <c r="D9" s="6" t="n">
        <v>-51712</v>
      </c>
      <c r="E9"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DEBT - Summary of Debt Maturities (Details) $ in Thousands</t>
        </is>
      </c>
      <c r="B1" s="2" t="inlineStr">
        <is>
          <t>Jun. 30, 2021USD ($)</t>
        </is>
      </c>
    </row>
    <row r="2">
      <c r="A2" s="3" t="inlineStr">
        <is>
          <t>Debt Disclosure [Abstract]</t>
        </is>
      </c>
    </row>
    <row r="3">
      <c r="A3" s="4" t="inlineStr">
        <is>
          <t>2021</t>
        </is>
      </c>
      <c r="B3" s="6" t="n">
        <v>1134897</v>
      </c>
    </row>
    <row r="4">
      <c r="A4" s="4" t="inlineStr">
        <is>
          <t>2022</t>
        </is>
      </c>
      <c r="B4" s="5" t="n">
        <v>768484</v>
      </c>
    </row>
    <row r="5">
      <c r="A5" s="4" t="inlineStr">
        <is>
          <t>2023</t>
        </is>
      </c>
      <c r="B5" s="5" t="n">
        <v>1841383</v>
      </c>
    </row>
    <row r="6">
      <c r="A6" s="4" t="inlineStr">
        <is>
          <t>2024</t>
        </is>
      </c>
      <c r="B6" s="5" t="n">
        <v>1153889</v>
      </c>
    </row>
    <row r="7">
      <c r="A7" s="4" t="inlineStr">
        <is>
          <t>2025</t>
        </is>
      </c>
      <c r="B7" s="5" t="n">
        <v>2823750</v>
      </c>
    </row>
    <row r="8">
      <c r="A8" s="4" t="inlineStr">
        <is>
          <t>Thereafter</t>
        </is>
      </c>
      <c r="B8" s="6" t="n">
        <v>192364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CONTRACTS AND COLLATERALIZED INDEBTEDNESS - Settlements of Collateralized Indebtedness (Details) - USD ($) $ in Thousands</t>
        </is>
      </c>
      <c r="B1" s="2" t="inlineStr">
        <is>
          <t>1 Months Ended</t>
        </is>
      </c>
      <c r="C1" s="2" t="inlineStr">
        <is>
          <t>6 Months Ended</t>
        </is>
      </c>
    </row>
    <row r="2">
      <c r="B2" s="2" t="inlineStr">
        <is>
          <t>Jan. 31, 2021</t>
        </is>
      </c>
      <c r="C2" s="2" t="inlineStr">
        <is>
          <t>Jun. 30, 2021</t>
        </is>
      </c>
      <c r="D2" s="2" t="inlineStr">
        <is>
          <t>Jun. 30, 2020</t>
        </is>
      </c>
    </row>
    <row r="3">
      <c r="A3" s="3" t="inlineStr">
        <is>
          <t>Derivative [Line Items]</t>
        </is>
      </c>
    </row>
    <row r="4">
      <c r="A4" s="4" t="inlineStr">
        <is>
          <t>Number of shares (in shares)</t>
        </is>
      </c>
      <c r="B4" s="5" t="n">
        <v>5337750</v>
      </c>
    </row>
    <row r="5">
      <c r="A5" s="4" t="inlineStr">
        <is>
          <t>Notes Payable that will be reclassed to collateralized debt upon maturity</t>
        </is>
      </c>
      <c r="C5" s="6" t="n">
        <v>59451</v>
      </c>
    </row>
    <row r="6">
      <c r="A6" s="4" t="inlineStr">
        <is>
          <t>Proceeds from Issuance of Secured Debt</t>
        </is>
      </c>
      <c r="C6" s="5" t="n">
        <v>185105</v>
      </c>
      <c r="D6" s="6" t="n">
        <v>0</v>
      </c>
    </row>
    <row r="7">
      <c r="A7" s="4" t="inlineStr">
        <is>
          <t>Comcast Synthetic Monetization Closeout</t>
        </is>
      </c>
    </row>
    <row r="8">
      <c r="A8" s="3" t="inlineStr">
        <is>
          <t>Derivative [Line Items]</t>
        </is>
      </c>
    </row>
    <row r="9">
      <c r="A9" s="4" t="inlineStr">
        <is>
          <t>Proceeds from Issuance of Secured Debt</t>
        </is>
      </c>
      <c r="C9" s="6" t="n">
        <v>185102</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CONTRACTS AND COLLATERALIZED INDEBTEDNESS - Location of Assets and Liabilities Within the Consolidated Balance Sheets (Details) - Not Designated as Hedging Instruments - USD ($) $ in Thousands</t>
        </is>
      </c>
      <c r="B1" s="2" t="inlineStr">
        <is>
          <t>Jun. 30, 2021</t>
        </is>
      </c>
      <c r="C1" s="2" t="inlineStr">
        <is>
          <t>Dec. 31, 2020</t>
        </is>
      </c>
      <c r="D1" s="2" t="inlineStr">
        <is>
          <t>Dec. 31, 2019</t>
        </is>
      </c>
    </row>
    <row r="2">
      <c r="A2" s="3" t="inlineStr">
        <is>
          <t>Derivatives, Fair Value [Line Items]</t>
        </is>
      </c>
    </row>
    <row r="3">
      <c r="A3" s="4" t="inlineStr">
        <is>
          <t>Derivative Asset, Fair Value, Gross Asset</t>
        </is>
      </c>
      <c r="B3" s="6" t="n">
        <v>3967</v>
      </c>
      <c r="C3" s="6" t="n">
        <v>55559</v>
      </c>
    </row>
    <row r="4">
      <c r="A4" s="4" t="inlineStr">
        <is>
          <t>Liability Derivatives</t>
        </is>
      </c>
      <c r="B4" s="5" t="n">
        <v>590149</v>
      </c>
      <c r="C4" s="5" t="n">
        <v>568803</v>
      </c>
    </row>
    <row r="5">
      <c r="A5" s="4" t="inlineStr">
        <is>
          <t>Interest Rate Swap | Current derivative contracts</t>
        </is>
      </c>
    </row>
    <row r="6">
      <c r="A6" s="3" t="inlineStr">
        <is>
          <t>Derivatives, Fair Value [Line Items]</t>
        </is>
      </c>
    </row>
    <row r="7">
      <c r="A7" s="4" t="inlineStr">
        <is>
          <t>Derivative Asset, Fair Value, Gross Asset</t>
        </is>
      </c>
      <c r="B7" s="5" t="n">
        <v>3967</v>
      </c>
      <c r="C7" s="5" t="n">
        <v>5132</v>
      </c>
    </row>
    <row r="8">
      <c r="A8" s="4" t="inlineStr">
        <is>
          <t>Interest Rate Swap | Long-term derivative contracts</t>
        </is>
      </c>
    </row>
    <row r="9">
      <c r="A9" s="3" t="inlineStr">
        <is>
          <t>Derivatives, Fair Value [Line Items]</t>
        </is>
      </c>
    </row>
    <row r="10">
      <c r="A10" s="4" t="inlineStr">
        <is>
          <t>Derivative Asset, Fair Value, Gross Asset</t>
        </is>
      </c>
      <c r="B10" s="5" t="n">
        <v>0</v>
      </c>
      <c r="C10" s="5" t="n">
        <v>4774</v>
      </c>
    </row>
    <row r="11">
      <c r="A11" s="4" t="inlineStr">
        <is>
          <t>Interest Rate Swap | Short-term liabilities under derivative contracts</t>
        </is>
      </c>
    </row>
    <row r="12">
      <c r="A12" s="3" t="inlineStr">
        <is>
          <t>Derivatives, Fair Value [Line Items]</t>
        </is>
      </c>
    </row>
    <row r="13">
      <c r="A13" s="4" t="inlineStr">
        <is>
          <t>Liability Derivatives</t>
        </is>
      </c>
      <c r="B13" s="5" t="n">
        <v>9898</v>
      </c>
      <c r="C13" s="5" t="n">
        <v>0</v>
      </c>
    </row>
    <row r="14">
      <c r="A14" s="4" t="inlineStr">
        <is>
          <t>Interest Rate Swap | Long-term liabilities under derivative contracts</t>
        </is>
      </c>
    </row>
    <row r="15">
      <c r="A15" s="3" t="inlineStr">
        <is>
          <t>Derivatives, Fair Value [Line Items]</t>
        </is>
      </c>
    </row>
    <row r="16">
      <c r="A16" s="4" t="inlineStr">
        <is>
          <t>Liability Derivatives</t>
        </is>
      </c>
      <c r="B16" s="5" t="n">
        <v>-179993</v>
      </c>
      <c r="C16" s="5" t="n">
        <v>-275297</v>
      </c>
    </row>
    <row r="17">
      <c r="A17" s="4" t="inlineStr">
        <is>
          <t>Prepaid forward contracts | Current derivative contracts</t>
        </is>
      </c>
    </row>
    <row r="18">
      <c r="A18" s="3" t="inlineStr">
        <is>
          <t>Derivatives, Fair Value [Line Items]</t>
        </is>
      </c>
    </row>
    <row r="19">
      <c r="A19" s="4" t="inlineStr">
        <is>
          <t>Derivative Asset, Fair Value, Gross Asset</t>
        </is>
      </c>
      <c r="C19" s="5" t="n">
        <v>0</v>
      </c>
      <c r="D19" s="6" t="n">
        <v>45653</v>
      </c>
    </row>
    <row r="20">
      <c r="A20" s="4" t="inlineStr">
        <is>
          <t>Prepaid forward contracts | Short-term liabilities under derivative contracts</t>
        </is>
      </c>
    </row>
    <row r="21">
      <c r="A21" s="3" t="inlineStr">
        <is>
          <t>Derivatives, Fair Value [Line Items]</t>
        </is>
      </c>
    </row>
    <row r="22">
      <c r="A22" s="4" t="inlineStr">
        <is>
          <t>Liability Derivatives</t>
        </is>
      </c>
      <c r="B22" s="5" t="n">
        <v>0</v>
      </c>
      <c r="C22" s="5" t="n">
        <v>-45653</v>
      </c>
    </row>
    <row r="23">
      <c r="A23" s="4" t="inlineStr">
        <is>
          <t>Prepaid forward contracts | Long-term liabilities under derivative contracts</t>
        </is>
      </c>
    </row>
    <row r="24">
      <c r="A24" s="3" t="inlineStr">
        <is>
          <t>Derivatives, Fair Value [Line Items]</t>
        </is>
      </c>
    </row>
    <row r="25">
      <c r="A25" s="4" t="inlineStr">
        <is>
          <t>Liability Derivatives</t>
        </is>
      </c>
      <c r="B25" s="6" t="n">
        <v>-400258</v>
      </c>
      <c r="C25" s="6" t="n">
        <v>-2478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CONTRACTS AND COLLATERALIZED INDEBTEDNES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Gain (loss) on derivative contracts related to change in the value of equity derivative contracts related to Comcast common stock</t>
        </is>
      </c>
      <c r="B4" s="6" t="n">
        <v>-98840</v>
      </c>
      <c r="C4" s="6" t="n">
        <v>-152061</v>
      </c>
      <c r="D4" s="6" t="n">
        <v>-152405</v>
      </c>
      <c r="E4" s="6" t="n">
        <v>287800</v>
      </c>
    </row>
    <row r="5">
      <c r="A5" s="4" t="inlineStr">
        <is>
          <t>Change in the fair value of Comcast common stock included in gain (loss) on investments</t>
        </is>
      </c>
      <c r="B5" s="5" t="n">
        <v>125000</v>
      </c>
      <c r="C5" s="5" t="n">
        <v>197594</v>
      </c>
      <c r="D5" s="5" t="n">
        <v>198453</v>
      </c>
      <c r="E5" s="5" t="n">
        <v>-257302</v>
      </c>
    </row>
    <row r="6">
      <c r="A6" s="4" t="inlineStr">
        <is>
          <t>Gain (loss) on interest rate swap contracts, net of a gain of $74,835 recorded in the six months 2020 period in connection with the early termination of the swap agreements discussed below</t>
        </is>
      </c>
      <c r="B6" s="5" t="n">
        <v>-21574</v>
      </c>
      <c r="C6" s="5" t="n">
        <v>-33735</v>
      </c>
      <c r="D6" s="5" t="n">
        <v>54079</v>
      </c>
      <c r="E6" s="5" t="n">
        <v>-88567</v>
      </c>
    </row>
    <row r="7">
      <c r="A7" s="4" t="inlineStr">
        <is>
          <t>Notes related to derivative contracts</t>
        </is>
      </c>
    </row>
    <row r="8">
      <c r="A8" s="3" t="inlineStr">
        <is>
          <t>Derivative [Line Items]</t>
        </is>
      </c>
    </row>
    <row r="9">
      <c r="A9" s="4" t="inlineStr">
        <is>
          <t>Gain (loss) on derivative contracts related to change in the value of equity derivative contracts related to Comcast common stock</t>
        </is>
      </c>
      <c r="B9" s="6" t="n">
        <v>-98840</v>
      </c>
      <c r="C9" s="6" t="n">
        <v>-152061</v>
      </c>
      <c r="D9" s="6" t="n">
        <v>-152405</v>
      </c>
      <c r="E9" s="6" t="n">
        <v>2878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16" customWidth="1" min="3" max="3"/>
    <col width="29" customWidth="1" min="4" max="4"/>
    <col width="20" customWidth="1" min="5" max="5"/>
    <col width="15" customWidth="1" min="6" max="6"/>
    <col width="39" customWidth="1" min="7" max="7"/>
    <col width="25" customWidth="1" min="8" max="8"/>
    <col width="27" customWidth="1" min="9" max="9"/>
    <col width="27" customWidth="1" min="10" max="10"/>
  </cols>
  <sheetData>
    <row r="1">
      <c r="A1" s="1" t="inlineStr">
        <is>
          <t>CONSOLIDATED STATEMENTS OF STOCKHOLDERS' EQUITY - USD ($) $ in Thousands</t>
        </is>
      </c>
      <c r="B1" s="2" t="inlineStr">
        <is>
          <t>Total</t>
        </is>
      </c>
      <c r="C1" s="2" t="inlineStr">
        <is>
          <t>Parent [Member]</t>
        </is>
      </c>
      <c r="D1" s="2" t="inlineStr">
        <is>
          <t>Member's Equity (Deficiency)</t>
        </is>
      </c>
      <c r="E1" s="2" t="inlineStr">
        <is>
          <t>Accumulated Deficit</t>
        </is>
      </c>
      <c r="F1" s="2" t="inlineStr">
        <is>
          <t>Treasury Stock</t>
        </is>
      </c>
      <c r="G1" s="2" t="inlineStr">
        <is>
          <t>Accumulated Other Comprehensive Income</t>
        </is>
      </c>
      <c r="H1" s="2" t="inlineStr">
        <is>
          <t>Noncontrolling Interests</t>
        </is>
      </c>
      <c r="I1" s="2" t="inlineStr">
        <is>
          <t>Common Class ACommon Stock</t>
        </is>
      </c>
      <c r="J1" s="2" t="inlineStr">
        <is>
          <t>Common Class BCommon Stock</t>
        </is>
      </c>
    </row>
    <row r="2">
      <c r="A2" s="3" t="inlineStr">
        <is>
          <t>Increase (Decrease) in Stockholders' Equity [Roll Forward]</t>
        </is>
      </c>
    </row>
    <row r="3">
      <c r="A3" s="4" t="inlineStr">
        <is>
          <t>Accumulated deficit</t>
        </is>
      </c>
      <c r="E3" s="6" t="n">
        <v>390766</v>
      </c>
    </row>
    <row r="4">
      <c r="A4" s="4" t="inlineStr">
        <is>
          <t>Beginning balance at Dec. 31, 2019</t>
        </is>
      </c>
      <c r="B4" s="6" t="n">
        <v>2279262</v>
      </c>
      <c r="C4" s="6" t="n">
        <v>2269964</v>
      </c>
      <c r="D4" s="6" t="n">
        <v>2039918</v>
      </c>
      <c r="F4" s="6" t="n">
        <v>-163904</v>
      </c>
      <c r="G4" s="6" t="n">
        <v>-3250</v>
      </c>
      <c r="H4" s="6" t="n">
        <v>9298</v>
      </c>
      <c r="I4" s="6" t="n">
        <v>4572</v>
      </c>
      <c r="J4" s="6" t="n">
        <v>1862</v>
      </c>
    </row>
    <row r="5">
      <c r="A5" s="3" t="inlineStr">
        <is>
          <t>Increase (Decrease) in Stockholders' Equity [Roll Forward]</t>
        </is>
      </c>
    </row>
    <row r="6">
      <c r="A6" s="4" t="inlineStr">
        <is>
          <t>Net income attributable to Altice USA, Inc. stockholders</t>
        </is>
      </c>
      <c r="B6" s="5" t="n">
        <v>-858</v>
      </c>
      <c r="E6" s="5" t="n">
        <v>-858</v>
      </c>
      <c r="I6" s="5" t="n">
        <v>-858</v>
      </c>
      <c r="J6" s="5" t="n">
        <v>0</v>
      </c>
    </row>
    <row r="7">
      <c r="A7" s="4" t="inlineStr">
        <is>
          <t>Net loss (income) attributable to noncontrolling interests</t>
        </is>
      </c>
      <c r="B7" s="5" t="n">
        <v>680</v>
      </c>
      <c r="H7" s="5" t="n">
        <v>680</v>
      </c>
    </row>
    <row r="8">
      <c r="A8" s="4" t="inlineStr">
        <is>
          <t>Other Comprehensive Income (Loss), Pension and Other Postretirement Benefit Plans, Plan Amendments, Net Of Tax</t>
        </is>
      </c>
      <c r="B8" s="5" t="n">
        <v>9503</v>
      </c>
      <c r="C8" s="5" t="n">
        <v>9503</v>
      </c>
      <c r="G8" s="5" t="n">
        <v>9503</v>
      </c>
    </row>
    <row r="9">
      <c r="A9" s="4" t="inlineStr">
        <is>
          <t>Foreign currency translation adjustment, net</t>
        </is>
      </c>
      <c r="B9" s="5" t="n">
        <v>-424</v>
      </c>
      <c r="C9" s="5" t="n">
        <v>-424</v>
      </c>
      <c r="G9" s="5" t="n">
        <v>-424</v>
      </c>
    </row>
    <row r="10">
      <c r="A10" s="4" t="inlineStr">
        <is>
          <t>APIC, Share-based Payment Arrangement, Increase for Cost Recognition</t>
        </is>
      </c>
      <c r="B10" s="5" t="n">
        <v>27370</v>
      </c>
      <c r="C10" s="5" t="n">
        <v>27370</v>
      </c>
      <c r="D10" s="5" t="n">
        <v>27370</v>
      </c>
    </row>
    <row r="11">
      <c r="A11" s="4" t="inlineStr">
        <is>
          <t>Redeemable equity vested</t>
        </is>
      </c>
      <c r="B11" s="5" t="n">
        <v>29479</v>
      </c>
      <c r="C11" s="5" t="n">
        <v>29479</v>
      </c>
      <c r="D11" s="5" t="n">
        <v>29479</v>
      </c>
    </row>
    <row r="12">
      <c r="A12" s="4" t="inlineStr">
        <is>
          <t>Adjustments to Additional Paid in Capital, Increase in Carrying Amount of Redeemable Preferred Stock</t>
        </is>
      </c>
      <c r="B12" s="5" t="n">
        <v>13260</v>
      </c>
      <c r="C12" s="5" t="n">
        <v>13260</v>
      </c>
      <c r="D12" s="5" t="n">
        <v>13260</v>
      </c>
    </row>
    <row r="13">
      <c r="A13" s="4" t="inlineStr">
        <is>
          <t>Class A shares acquired through share repurchase program and retired</t>
        </is>
      </c>
      <c r="B13" s="5" t="n">
        <v>-749998</v>
      </c>
      <c r="C13" s="5" t="n">
        <v>-749998</v>
      </c>
      <c r="D13" s="5" t="n">
        <v>-749686</v>
      </c>
      <c r="I13" s="5" t="n">
        <v>-312</v>
      </c>
    </row>
    <row r="14">
      <c r="A14" s="4" t="inlineStr">
        <is>
          <t>Stock Issued During Period, Value, New Issues</t>
        </is>
      </c>
      <c r="B14" s="5" t="n">
        <v>2507</v>
      </c>
      <c r="C14" s="5" t="n">
        <v>2507</v>
      </c>
      <c r="D14" s="5" t="n">
        <v>2495</v>
      </c>
      <c r="F14" s="5" t="n">
        <v>11</v>
      </c>
      <c r="I14" s="5" t="n">
        <v>1</v>
      </c>
    </row>
    <row r="15">
      <c r="A15" s="4" t="inlineStr">
        <is>
          <t>Ending balance at Mar. 31, 2020</t>
        </is>
      </c>
      <c r="B15" s="5" t="n">
        <v>1590415</v>
      </c>
      <c r="C15" s="5" t="n">
        <v>1581797</v>
      </c>
      <c r="D15" s="5" t="n">
        <v>1362836</v>
      </c>
      <c r="F15" s="5" t="n">
        <v>-163893</v>
      </c>
      <c r="G15" s="5" t="n">
        <v>-13177</v>
      </c>
      <c r="H15" s="5" t="n">
        <v>8618</v>
      </c>
      <c r="I15" s="5" t="n">
        <v>4261</v>
      </c>
      <c r="J15" s="5" t="n">
        <v>1862</v>
      </c>
    </row>
    <row r="16">
      <c r="A16" s="4" t="inlineStr">
        <is>
          <t>Beginning balance at Dec. 31, 2019</t>
        </is>
      </c>
      <c r="B16" s="5" t="n">
        <v>2279262</v>
      </c>
      <c r="C16" s="5" t="n">
        <v>2269964</v>
      </c>
      <c r="D16" s="5" t="n">
        <v>2039918</v>
      </c>
      <c r="F16" s="5" t="n">
        <v>-163904</v>
      </c>
      <c r="G16" s="5" t="n">
        <v>-3250</v>
      </c>
      <c r="H16" s="5" t="n">
        <v>9298</v>
      </c>
      <c r="I16" s="5" t="n">
        <v>4572</v>
      </c>
      <c r="J16" s="5" t="n">
        <v>1862</v>
      </c>
    </row>
    <row r="17">
      <c r="A17" s="3" t="inlineStr">
        <is>
          <t>Increase (Decrease) in Stockholders' Equity [Roll Forward]</t>
        </is>
      </c>
    </row>
    <row r="18">
      <c r="A18" s="4" t="inlineStr">
        <is>
          <t>Net income attributable to Altice USA, Inc. stockholders</t>
        </is>
      </c>
      <c r="B18" s="5" t="n">
        <v>110406</v>
      </c>
    </row>
    <row r="19">
      <c r="A19" s="4" t="inlineStr">
        <is>
          <t>Net loss (income) attributable to noncontrolling interests</t>
        </is>
      </c>
      <c r="B19" s="5" t="n">
        <v>467</v>
      </c>
    </row>
    <row r="20">
      <c r="A20" s="4" t="inlineStr">
        <is>
          <t>Foreign currency translation adjustment, net</t>
        </is>
      </c>
      <c r="B20" s="5" t="n">
        <v>-941</v>
      </c>
    </row>
    <row r="21">
      <c r="A21" s="4" t="inlineStr">
        <is>
          <t>Ending balance at Jun. 30, 2020</t>
        </is>
      </c>
      <c r="B21" s="5" t="n">
        <v>1157679</v>
      </c>
      <c r="C21" s="5" t="n">
        <v>1148848</v>
      </c>
      <c r="D21" s="5" t="n">
        <v>817796</v>
      </c>
      <c r="F21" s="5" t="n">
        <v>-163869</v>
      </c>
      <c r="G21" s="5" t="n">
        <v>-12118</v>
      </c>
      <c r="H21" s="5" t="n">
        <v>8831</v>
      </c>
      <c r="I21" s="5" t="n">
        <v>4005</v>
      </c>
      <c r="J21" s="5" t="n">
        <v>1862</v>
      </c>
    </row>
    <row r="22">
      <c r="A22" s="3" t="inlineStr">
        <is>
          <t>Increase (Decrease) in Stockholders' Equity [Roll Forward]</t>
        </is>
      </c>
    </row>
    <row r="23">
      <c r="A23" s="4" t="inlineStr">
        <is>
          <t>Accumulated deficit</t>
        </is>
      </c>
      <c r="E23" s="5" t="n">
        <v>389908</v>
      </c>
    </row>
    <row r="24">
      <c r="A24" s="4" t="inlineStr">
        <is>
          <t>Beginning balance at Mar. 31, 2020</t>
        </is>
      </c>
      <c r="B24" s="5" t="n">
        <v>1590415</v>
      </c>
      <c r="C24" s="5" t="n">
        <v>1581797</v>
      </c>
      <c r="D24" s="5" t="n">
        <v>1362836</v>
      </c>
      <c r="F24" s="5" t="n">
        <v>-163893</v>
      </c>
      <c r="G24" s="5" t="n">
        <v>-13177</v>
      </c>
      <c r="H24" s="5" t="n">
        <v>8618</v>
      </c>
      <c r="I24" s="5" t="n">
        <v>4261</v>
      </c>
      <c r="J24" s="5" t="n">
        <v>1862</v>
      </c>
    </row>
    <row r="25">
      <c r="A25" s="3" t="inlineStr">
        <is>
          <t>Increase (Decrease) in Stockholders' Equity [Roll Forward]</t>
        </is>
      </c>
    </row>
    <row r="26">
      <c r="A26" s="4" t="inlineStr">
        <is>
          <t>Net income attributable to Altice USA, Inc. stockholders</t>
        </is>
      </c>
      <c r="B26" s="5" t="n">
        <v>111264</v>
      </c>
      <c r="E26" s="5" t="n">
        <v>111264</v>
      </c>
      <c r="I26" s="5" t="n">
        <v>111264</v>
      </c>
      <c r="J26" s="5" t="n">
        <v>0</v>
      </c>
    </row>
    <row r="27">
      <c r="A27" s="4" t="inlineStr">
        <is>
          <t>Net loss (income) attributable to noncontrolling interests</t>
        </is>
      </c>
      <c r="B27" s="5" t="n">
        <v>-213</v>
      </c>
      <c r="H27" s="5" t="n">
        <v>-213</v>
      </c>
    </row>
    <row r="28">
      <c r="A28" s="4" t="inlineStr">
        <is>
          <t>Other Comprehensive Income (Loss), Pension and Other Postretirement Benefit Plans, Plan Amendments, Net Of Tax</t>
        </is>
      </c>
      <c r="B28" s="5" t="n">
        <v>-1576</v>
      </c>
      <c r="C28" s="5" t="n">
        <v>-1576</v>
      </c>
      <c r="G28" s="5" t="n">
        <v>-1576</v>
      </c>
    </row>
    <row r="29">
      <c r="A29" s="4" t="inlineStr">
        <is>
          <t>Foreign currency translation adjustment, net</t>
        </is>
      </c>
      <c r="B29" s="5" t="n">
        <v>-517</v>
      </c>
      <c r="C29" s="5" t="n">
        <v>-517</v>
      </c>
      <c r="G29" s="5" t="n">
        <v>-517</v>
      </c>
    </row>
    <row r="30">
      <c r="A30" s="4" t="inlineStr">
        <is>
          <t>APIC, Share-based Payment Arrangement, Increase for Cost Recognition</t>
        </is>
      </c>
      <c r="B30" s="5" t="n">
        <v>33683</v>
      </c>
      <c r="C30" s="5" t="n">
        <v>33683</v>
      </c>
      <c r="D30" s="5" t="n">
        <v>33683</v>
      </c>
    </row>
    <row r="31">
      <c r="A31" s="4" t="inlineStr">
        <is>
          <t>Redeemable equity vested</t>
        </is>
      </c>
      <c r="B31" s="5" t="n">
        <v>59081</v>
      </c>
      <c r="C31" s="5" t="n">
        <v>59081</v>
      </c>
      <c r="D31" s="5" t="n">
        <v>59081</v>
      </c>
    </row>
    <row r="32">
      <c r="A32" s="4" t="inlineStr">
        <is>
          <t>Adjustments to Additional Paid in Capital, Increase in Carrying Amount of Redeemable Preferred Stock</t>
        </is>
      </c>
      <c r="B32" s="5" t="n">
        <v>-8764</v>
      </c>
      <c r="C32" s="5" t="n">
        <v>-8764</v>
      </c>
      <c r="D32" s="5" t="n">
        <v>-8764</v>
      </c>
    </row>
    <row r="33">
      <c r="A33" s="4" t="inlineStr">
        <is>
          <t>Class A shares acquired through share repurchase program and retired</t>
        </is>
      </c>
      <c r="B33" s="5" t="n">
        <v>-631237</v>
      </c>
      <c r="C33" s="5" t="n">
        <v>-631237</v>
      </c>
      <c r="D33" s="5" t="n">
        <v>-630979</v>
      </c>
      <c r="I33" s="5" t="n">
        <v>-258</v>
      </c>
    </row>
    <row r="34">
      <c r="A34" s="4" t="inlineStr">
        <is>
          <t>Stock Issued During Period, Value, New Issues</t>
        </is>
      </c>
      <c r="B34" s="5" t="n">
        <v>1965</v>
      </c>
      <c r="C34" s="5" t="n">
        <v>1965</v>
      </c>
      <c r="D34" s="5" t="n">
        <v>1939</v>
      </c>
      <c r="F34" s="5" t="n">
        <v>24</v>
      </c>
      <c r="I34" s="5" t="n">
        <v>2</v>
      </c>
    </row>
    <row r="35">
      <c r="A35" s="4" t="inlineStr">
        <is>
          <t>Other</t>
        </is>
      </c>
      <c r="H35" s="5" t="n">
        <v>4302</v>
      </c>
    </row>
    <row r="36">
      <c r="A36" s="4" t="inlineStr">
        <is>
          <t>Ending balance at Jun. 30, 2020</t>
        </is>
      </c>
      <c r="B36" s="5" t="n">
        <v>1157679</v>
      </c>
      <c r="C36" s="5" t="n">
        <v>1148848</v>
      </c>
      <c r="D36" s="5" t="n">
        <v>817796</v>
      </c>
      <c r="F36" s="5" t="n">
        <v>-163869</v>
      </c>
      <c r="G36" s="5" t="n">
        <v>-12118</v>
      </c>
      <c r="H36" s="5" t="n">
        <v>8831</v>
      </c>
      <c r="I36" s="5" t="n">
        <v>4005</v>
      </c>
      <c r="J36" s="5" t="n">
        <v>1862</v>
      </c>
    </row>
    <row r="37">
      <c r="A37" s="3" t="inlineStr">
        <is>
          <t>Increase (Decrease) in Stockholders' Equity [Roll Forward]</t>
        </is>
      </c>
    </row>
    <row r="38">
      <c r="A38" s="4" t="inlineStr">
        <is>
          <t>Accumulated deficit</t>
        </is>
      </c>
      <c r="E38" s="5" t="n">
        <v>501172</v>
      </c>
    </row>
    <row r="39">
      <c r="A39" s="4" t="inlineStr">
        <is>
          <t>Accumulated deficit</t>
        </is>
      </c>
      <c r="B39" s="5" t="n">
        <v>-985641</v>
      </c>
    </row>
    <row r="40">
      <c r="A40" s="4" t="inlineStr">
        <is>
          <t>Beginning balance at Dec. 31, 2020</t>
        </is>
      </c>
      <c r="B40" s="5" t="n">
        <v>-1203139</v>
      </c>
      <c r="C40" s="5" t="n">
        <v>-1141030</v>
      </c>
      <c r="D40" s="5" t="n">
        <v>0</v>
      </c>
      <c r="E40" s="5" t="n">
        <v>-985641</v>
      </c>
      <c r="F40" s="5" t="n">
        <v>-163866</v>
      </c>
      <c r="G40" s="5" t="n">
        <v>3646</v>
      </c>
      <c r="H40" s="5" t="n">
        <v>-62109</v>
      </c>
      <c r="I40" s="5" t="n">
        <v>2972</v>
      </c>
      <c r="J40" s="5" t="n">
        <v>1859</v>
      </c>
    </row>
    <row r="41">
      <c r="A41" s="3" t="inlineStr">
        <is>
          <t>Increase (Decrease) in Stockholders' Equity [Roll Forward]</t>
        </is>
      </c>
    </row>
    <row r="42">
      <c r="A42" s="4" t="inlineStr">
        <is>
          <t>Net income attributable to Altice USA, Inc. stockholders</t>
        </is>
      </c>
      <c r="B42" s="5" t="n">
        <v>274136</v>
      </c>
      <c r="C42" s="5" t="n">
        <v>274136</v>
      </c>
      <c r="E42" s="5" t="n">
        <v>274136</v>
      </c>
    </row>
    <row r="43">
      <c r="A43" s="4" t="inlineStr">
        <is>
          <t>Net loss (income) attributable to noncontrolling interests</t>
        </is>
      </c>
      <c r="B43" s="5" t="n">
        <v>-4403</v>
      </c>
      <c r="H43" s="5" t="n">
        <v>-4403</v>
      </c>
    </row>
    <row r="44">
      <c r="A44" s="4" t="inlineStr">
        <is>
          <t>Other Comprehensive Income (Loss), Pension and Other Postretirement Benefit Plans, Plan Amendments, Net Of Tax</t>
        </is>
      </c>
      <c r="B44" s="5" t="n">
        <v>-6356</v>
      </c>
      <c r="C44" s="5" t="n">
        <v>-6356</v>
      </c>
      <c r="G44" s="5" t="n">
        <v>6356</v>
      </c>
    </row>
    <row r="45">
      <c r="A45" s="4" t="inlineStr">
        <is>
          <t>Foreign currency translation adjustment, net</t>
        </is>
      </c>
      <c r="B45" s="5" t="n">
        <v>619</v>
      </c>
      <c r="C45" s="5" t="n">
        <v>619</v>
      </c>
      <c r="G45" s="5" t="n">
        <v>619</v>
      </c>
    </row>
    <row r="46">
      <c r="A46" s="4" t="inlineStr">
        <is>
          <t>APIC, Share-based Payment Arrangement, Increase for Cost Recognition</t>
        </is>
      </c>
      <c r="B46" s="5" t="n">
        <v>27964</v>
      </c>
      <c r="C46" s="5" t="n">
        <v>27964</v>
      </c>
      <c r="E46" s="5" t="n">
        <v>27964</v>
      </c>
    </row>
    <row r="47">
      <c r="A47" s="4" t="inlineStr">
        <is>
          <t>Redeemable equity vested</t>
        </is>
      </c>
      <c r="B47" s="5" t="n">
        <v>20131</v>
      </c>
      <c r="C47" s="5" t="n">
        <v>20131</v>
      </c>
      <c r="E47" s="5" t="n">
        <v>20131</v>
      </c>
    </row>
    <row r="48">
      <c r="A48" s="4" t="inlineStr">
        <is>
          <t>Adjustments to Additional Paid in Capital, Increase in Carrying Amount of Redeemable Preferred Stock</t>
        </is>
      </c>
      <c r="B48" s="5" t="n">
        <v>2528</v>
      </c>
      <c r="C48" s="5" t="n">
        <v>2528</v>
      </c>
      <c r="E48" s="5" t="n">
        <v>2528</v>
      </c>
    </row>
    <row r="49">
      <c r="A49" s="4" t="inlineStr">
        <is>
          <t>Class A shares acquired through share repurchase program and retired</t>
        </is>
      </c>
      <c r="B49" s="5" t="n">
        <v>-522673</v>
      </c>
      <c r="C49" s="5" t="n">
        <v>-522673</v>
      </c>
      <c r="E49" s="5" t="n">
        <v>-522521</v>
      </c>
      <c r="I49" s="5" t="n">
        <v>-152</v>
      </c>
    </row>
    <row r="50">
      <c r="A50" s="4" t="inlineStr">
        <is>
          <t>Conversion of Class B to Class A shares</t>
        </is>
      </c>
      <c r="I50" s="5" t="n">
        <v>1</v>
      </c>
      <c r="J50" s="5" t="n">
        <v>-1</v>
      </c>
    </row>
    <row r="51">
      <c r="A51" s="4" t="inlineStr">
        <is>
          <t>Stock Issued During Period, Value, New Issues</t>
        </is>
      </c>
      <c r="B51" s="5" t="n">
        <v>2044</v>
      </c>
      <c r="C51" s="5" t="n">
        <v>2044</v>
      </c>
      <c r="E51" s="5" t="n">
        <v>2037</v>
      </c>
      <c r="F51" s="5" t="n">
        <v>6</v>
      </c>
      <c r="I51" s="5" t="n">
        <v>1</v>
      </c>
    </row>
    <row r="52">
      <c r="A52" s="4" t="inlineStr">
        <is>
          <t>Other</t>
        </is>
      </c>
      <c r="B52" s="5" t="n">
        <v>58</v>
      </c>
      <c r="C52" s="5" t="n">
        <v>-4244</v>
      </c>
      <c r="D52" s="5" t="n">
        <v>0</v>
      </c>
      <c r="E52" s="5" t="n">
        <v>-4244</v>
      </c>
    </row>
    <row r="53">
      <c r="A53" s="4" t="inlineStr">
        <is>
          <t>Ending balance at Mar. 31, 2021</t>
        </is>
      </c>
      <c r="B53" s="5" t="n">
        <v>-1387573</v>
      </c>
      <c r="C53" s="5" t="n">
        <v>-1334169</v>
      </c>
      <c r="D53" s="5" t="n">
        <v>0</v>
      </c>
      <c r="E53" s="5" t="n">
        <v>-1185610</v>
      </c>
      <c r="F53" s="5" t="n">
        <v>-163860</v>
      </c>
      <c r="G53" s="5" t="n">
        <v>10621</v>
      </c>
      <c r="H53" s="5" t="n">
        <v>-53404</v>
      </c>
      <c r="I53" s="5" t="n">
        <v>2822</v>
      </c>
      <c r="J53" s="5" t="n">
        <v>1858</v>
      </c>
    </row>
    <row r="54">
      <c r="A54" s="4" t="inlineStr">
        <is>
          <t>Beginning balance at Dec. 31, 2020</t>
        </is>
      </c>
      <c r="B54" s="5" t="n">
        <v>-1203139</v>
      </c>
      <c r="C54" s="5" t="n">
        <v>-1141030</v>
      </c>
      <c r="D54" s="5" t="n">
        <v>0</v>
      </c>
      <c r="E54" s="5" t="n">
        <v>-985641</v>
      </c>
      <c r="F54" s="5" t="n">
        <v>-163866</v>
      </c>
      <c r="G54" s="5" t="n">
        <v>3646</v>
      </c>
      <c r="H54" s="5" t="n">
        <v>-62109</v>
      </c>
      <c r="I54" s="5" t="n">
        <v>2972</v>
      </c>
      <c r="J54" s="5" t="n">
        <v>1859</v>
      </c>
    </row>
    <row r="55">
      <c r="A55" s="3" t="inlineStr">
        <is>
          <t>Increase (Decrease) in Stockholders' Equity [Roll Forward]</t>
        </is>
      </c>
    </row>
    <row r="56">
      <c r="A56" s="4" t="inlineStr">
        <is>
          <t>Net income attributable to Altice USA, Inc. stockholders</t>
        </is>
      </c>
      <c r="B56" s="5" t="n">
        <v>471796</v>
      </c>
    </row>
    <row r="57">
      <c r="A57" s="4" t="inlineStr">
        <is>
          <t>Net loss (income) attributable to noncontrolling interests</t>
        </is>
      </c>
      <c r="B57" s="5" t="n">
        <v>-7677</v>
      </c>
    </row>
    <row r="58">
      <c r="A58" s="4" t="inlineStr">
        <is>
          <t>Foreign currency translation adjustment, net</t>
        </is>
      </c>
      <c r="B58" s="5" t="n">
        <v>479</v>
      </c>
    </row>
    <row r="59">
      <c r="A59" s="4" t="inlineStr">
        <is>
          <t>Class A shares acquired through share repurchase program and retired</t>
        </is>
      </c>
      <c r="B59" s="5" t="n">
        <v>-725518</v>
      </c>
    </row>
    <row r="60">
      <c r="A60" s="4" t="inlineStr">
        <is>
          <t>Ending balance at Jun. 30, 2021</t>
        </is>
      </c>
      <c r="B60" s="5" t="n">
        <v>-1348994</v>
      </c>
    </row>
    <row r="61">
      <c r="A61" s="4" t="inlineStr">
        <is>
          <t>Beginning balance at Mar. 31, 2021</t>
        </is>
      </c>
      <c r="B61" s="5" t="n">
        <v>-1387573</v>
      </c>
      <c r="C61" s="5" t="n">
        <v>-1334169</v>
      </c>
      <c r="D61" s="6" t="n">
        <v>0</v>
      </c>
      <c r="E61" s="5" t="n">
        <v>-1185610</v>
      </c>
      <c r="F61" s="5" t="n">
        <v>-163860</v>
      </c>
      <c r="G61" s="5" t="n">
        <v>10621</v>
      </c>
      <c r="H61" s="5" t="n">
        <v>-53404</v>
      </c>
      <c r="I61" s="5" t="n">
        <v>2822</v>
      </c>
      <c r="J61" s="6" t="n">
        <v>1858</v>
      </c>
    </row>
    <row r="62">
      <c r="A62" s="3" t="inlineStr">
        <is>
          <t>Increase (Decrease) in Stockholders' Equity [Roll Forward]</t>
        </is>
      </c>
    </row>
    <row r="63">
      <c r="A63" s="4" t="inlineStr">
        <is>
          <t>Net income attributable to Altice USA, Inc. stockholders</t>
        </is>
      </c>
      <c r="B63" s="5" t="n">
        <v>197660</v>
      </c>
      <c r="C63" s="5" t="n">
        <v>197660</v>
      </c>
      <c r="E63" s="5" t="n">
        <v>197660</v>
      </c>
    </row>
    <row r="64">
      <c r="A64" s="4" t="inlineStr">
        <is>
          <t>Net loss (income) attributable to noncontrolling interests</t>
        </is>
      </c>
      <c r="B64" s="5" t="n">
        <v>-3274</v>
      </c>
      <c r="H64" s="5" t="n">
        <v>-3274</v>
      </c>
    </row>
    <row r="65">
      <c r="A65" s="4" t="inlineStr">
        <is>
          <t>Other Comprehensive Income (Loss), Pension and Other Postretirement Benefit Plans, Plan Amendments, Net Of Tax</t>
        </is>
      </c>
      <c r="B65" s="5" t="n">
        <v>-1088</v>
      </c>
      <c r="C65" s="5" t="n">
        <v>-1088</v>
      </c>
      <c r="G65" s="5" t="n">
        <v>1088</v>
      </c>
    </row>
    <row r="66">
      <c r="A66" s="4" t="inlineStr">
        <is>
          <t>Foreign currency translation adjustment, net</t>
        </is>
      </c>
      <c r="B66" s="5" t="n">
        <v>-140</v>
      </c>
      <c r="C66" s="5" t="n">
        <v>-140</v>
      </c>
      <c r="G66" s="6" t="n">
        <v>-140</v>
      </c>
    </row>
    <row r="67">
      <c r="A67" s="4" t="inlineStr">
        <is>
          <t>APIC, Share-based Payment Arrangement, Increase for Cost Recognition</t>
        </is>
      </c>
      <c r="B67" s="5" t="n">
        <v>27385</v>
      </c>
      <c r="C67" s="5" t="n">
        <v>27385</v>
      </c>
      <c r="E67" s="5" t="n">
        <v>27385</v>
      </c>
    </row>
    <row r="68">
      <c r="A68" s="4" t="inlineStr">
        <is>
          <t>Redeemable equity vested</t>
        </is>
      </c>
      <c r="B68" s="5" t="n">
        <v>3618</v>
      </c>
      <c r="C68" s="5" t="n">
        <v>3618</v>
      </c>
      <c r="E68" s="5" t="n">
        <v>3618</v>
      </c>
    </row>
    <row r="69">
      <c r="A69" s="4" t="inlineStr">
        <is>
          <t>Adjustments to Additional Paid in Capital, Increase in Carrying Amount of Redeemable Preferred Stock</t>
        </is>
      </c>
      <c r="B69" s="5" t="n">
        <v>-514</v>
      </c>
      <c r="C69" s="5" t="n">
        <v>-514</v>
      </c>
      <c r="E69" s="5" t="n">
        <v>-514</v>
      </c>
    </row>
    <row r="70">
      <c r="A70" s="4" t="inlineStr">
        <is>
          <t>Class A shares acquired through share repurchase program and retired</t>
        </is>
      </c>
      <c r="B70" s="5" t="n">
        <v>-202845</v>
      </c>
      <c r="C70" s="5" t="n">
        <v>-202845</v>
      </c>
      <c r="E70" s="5" t="n">
        <v>-202787</v>
      </c>
      <c r="I70" s="5" t="n">
        <v>-58</v>
      </c>
    </row>
    <row r="71">
      <c r="A71" s="4" t="inlineStr">
        <is>
          <t>Stock Issued During Period, Value, New Issues</t>
        </is>
      </c>
      <c r="B71" s="5" t="n">
        <v>8885</v>
      </c>
      <c r="C71" s="5" t="n">
        <v>8885</v>
      </c>
      <c r="E71" s="5" t="n">
        <v>-488</v>
      </c>
      <c r="F71" s="5" t="n">
        <v>9365</v>
      </c>
      <c r="I71" s="5" t="n">
        <v>8</v>
      </c>
    </row>
    <row r="72">
      <c r="A72" s="4" t="inlineStr">
        <is>
          <t>Retirement of Treasury Stock in connection with Neptune Acquisition</t>
        </is>
      </c>
      <c r="E72" s="5" t="n">
        <v>-154436</v>
      </c>
      <c r="F72" s="6" t="n">
        <v>154495</v>
      </c>
      <c r="I72" s="6" t="n">
        <v>-59</v>
      </c>
    </row>
    <row r="73">
      <c r="A73" s="4" t="inlineStr">
        <is>
          <t>Other</t>
        </is>
      </c>
      <c r="B73" s="5" t="n">
        <v>168</v>
      </c>
      <c r="C73" s="6" t="n">
        <v>92</v>
      </c>
      <c r="E73" s="6" t="n">
        <v>92</v>
      </c>
      <c r="H73" s="6" t="n">
        <v>76</v>
      </c>
    </row>
    <row r="74">
      <c r="A74" s="4" t="inlineStr">
        <is>
          <t>Ending balance at Jun. 30, 2021</t>
        </is>
      </c>
      <c r="B74" s="5" t="n">
        <v>-1348994</v>
      </c>
    </row>
    <row r="75">
      <c r="A75" s="3" t="inlineStr">
        <is>
          <t>Increase (Decrease) in Stockholders' Equity [Roll Forward]</t>
        </is>
      </c>
    </row>
    <row r="76">
      <c r="A76" s="4" t="inlineStr">
        <is>
          <t>Accumulated deficit</t>
        </is>
      </c>
      <c r="B76" s="6" t="n">
        <v>-13150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CONTRACTS AND COLLATERALIZED INDEBTEDNESS - Schedule of Interest Rate Derivatives (Details) - Interest Rate Swap - USD ($)</t>
        </is>
      </c>
      <c r="B1" s="2" t="inlineStr">
        <is>
          <t>6 Months Ended</t>
        </is>
      </c>
    </row>
    <row r="2">
      <c r="B2" s="2" t="inlineStr">
        <is>
          <t>Jun. 30, 2020</t>
        </is>
      </c>
      <c r="C2" s="2" t="inlineStr">
        <is>
          <t>Jun. 30, 2021</t>
        </is>
      </c>
    </row>
    <row r="3">
      <c r="A3" s="3" t="inlineStr">
        <is>
          <t>Derivative [Line Items]</t>
        </is>
      </c>
    </row>
    <row r="4">
      <c r="A4" s="4" t="inlineStr">
        <is>
          <t>Derivative, Notional Amount</t>
        </is>
      </c>
      <c r="B4" s="6" t="n">
        <v>1500000000</v>
      </c>
    </row>
    <row r="5">
      <c r="A5" s="4" t="inlineStr">
        <is>
          <t>Cash received from interest rate swap unwind</t>
        </is>
      </c>
      <c r="B5" s="5" t="n">
        <v>74835000</v>
      </c>
    </row>
    <row r="6">
      <c r="A6" s="4" t="inlineStr">
        <is>
          <t>Derivative Instrument Maturity Date 2025, Fixed 1.53%</t>
        </is>
      </c>
    </row>
    <row r="7">
      <c r="A7" s="3" t="inlineStr">
        <is>
          <t>Derivative [Line Items]</t>
        </is>
      </c>
    </row>
    <row r="8">
      <c r="A8" s="4" t="inlineStr">
        <is>
          <t>Derivative, Notional Amount</t>
        </is>
      </c>
      <c r="C8" s="6" t="n">
        <v>500000000</v>
      </c>
    </row>
    <row r="9">
      <c r="A9" s="4" t="inlineStr">
        <is>
          <t>Company Pays</t>
        </is>
      </c>
      <c r="C9" s="4" t="inlineStr">
        <is>
          <t>1.53%</t>
        </is>
      </c>
    </row>
    <row r="10">
      <c r="A10" s="4" t="inlineStr">
        <is>
          <t>Derivative Instrument Maturity Date 2022, Fixed 2.733%</t>
        </is>
      </c>
    </row>
    <row r="11">
      <c r="A11" s="3" t="inlineStr">
        <is>
          <t>Derivative [Line Items]</t>
        </is>
      </c>
    </row>
    <row r="12">
      <c r="A12" s="4" t="inlineStr">
        <is>
          <t>Derivative, Notional Amount</t>
        </is>
      </c>
      <c r="C12" s="6" t="n">
        <v>500000000</v>
      </c>
    </row>
    <row r="13">
      <c r="A13" s="4" t="inlineStr">
        <is>
          <t>Company Pays</t>
        </is>
      </c>
      <c r="C13" s="4" t="inlineStr">
        <is>
          <t>2.733%</t>
        </is>
      </c>
    </row>
    <row r="14">
      <c r="A14" s="4" t="inlineStr">
        <is>
          <t>Derivative Instrument Maturity Date 2025, Fixed 1.625</t>
        </is>
      </c>
    </row>
    <row r="15">
      <c r="A15" s="3" t="inlineStr">
        <is>
          <t>Derivative [Line Items]</t>
        </is>
      </c>
    </row>
    <row r="16">
      <c r="A16" s="4" t="inlineStr">
        <is>
          <t>Derivative, Notional Amount</t>
        </is>
      </c>
      <c r="C16" s="6" t="n">
        <v>500000000</v>
      </c>
    </row>
    <row r="17">
      <c r="A17" s="4" t="inlineStr">
        <is>
          <t>Company Pays</t>
        </is>
      </c>
      <c r="C17" s="4" t="inlineStr">
        <is>
          <t>1.625%</t>
        </is>
      </c>
    </row>
    <row r="18">
      <c r="A18" s="4" t="inlineStr">
        <is>
          <t>Derivative Instrument Maturity Date 2026, Fixed 2.9155%</t>
        </is>
      </c>
    </row>
    <row r="19">
      <c r="A19" s="3" t="inlineStr">
        <is>
          <t>Derivative [Line Items]</t>
        </is>
      </c>
    </row>
    <row r="20">
      <c r="A20" s="4" t="inlineStr">
        <is>
          <t>Derivative, Notional Amount</t>
        </is>
      </c>
      <c r="C20" s="6" t="n">
        <v>750000000</v>
      </c>
    </row>
    <row r="21">
      <c r="A21" s="4" t="inlineStr">
        <is>
          <t>Company Pays</t>
        </is>
      </c>
      <c r="C21" s="4" t="inlineStr">
        <is>
          <t>2.9155%</t>
        </is>
      </c>
    </row>
    <row r="22">
      <c r="A22" s="4" t="inlineStr">
        <is>
          <t>Derivative Instrument Maturity Date 2026, Fixed 2.9025%</t>
        </is>
      </c>
    </row>
    <row r="23">
      <c r="A23" s="3" t="inlineStr">
        <is>
          <t>Derivative [Line Items]</t>
        </is>
      </c>
    </row>
    <row r="24">
      <c r="A24" s="4" t="inlineStr">
        <is>
          <t>Derivative, Notional Amount</t>
        </is>
      </c>
      <c r="C24" s="6" t="n">
        <v>750000000</v>
      </c>
    </row>
    <row r="25">
      <c r="A25" s="4" t="inlineStr">
        <is>
          <t>Company Pays</t>
        </is>
      </c>
      <c r="C25" s="4" t="inlineStr">
        <is>
          <t>2.9025%</t>
        </is>
      </c>
    </row>
    <row r="26">
      <c r="A26" s="4" t="inlineStr">
        <is>
          <t>Derivative Instrument Maturity Date 2025, Fixed 1.458%</t>
        </is>
      </c>
    </row>
    <row r="27">
      <c r="A27" s="3" t="inlineStr">
        <is>
          <t>Derivative [Line Items]</t>
        </is>
      </c>
    </row>
    <row r="28">
      <c r="A28" s="4" t="inlineStr">
        <is>
          <t>Derivative, Notional Amount</t>
        </is>
      </c>
      <c r="C28" s="6" t="n">
        <v>500000000</v>
      </c>
    </row>
    <row r="29">
      <c r="A29" s="4" t="inlineStr">
        <is>
          <t>Company Pays</t>
        </is>
      </c>
      <c r="C29" s="4" t="inlineStr">
        <is>
          <t>1.458%</t>
        </is>
      </c>
    </row>
    <row r="30">
      <c r="A30" s="4" t="inlineStr">
        <is>
          <t>Derivative Instruments Maturing Date 2025, Fixed 1.53% and 1.625% [Member]</t>
        </is>
      </c>
    </row>
    <row r="31">
      <c r="A31" s="3" t="inlineStr">
        <is>
          <t>Derivative [Line Items]</t>
        </is>
      </c>
    </row>
    <row r="32">
      <c r="A32" s="4" t="inlineStr">
        <is>
          <t>Derivative, Notional Amount</t>
        </is>
      </c>
      <c r="B32" s="6" t="n">
        <v>100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a Recurring Basis (Details) - USD ($) $ in Thousands</t>
        </is>
      </c>
      <c r="B1" s="2" t="inlineStr">
        <is>
          <t>Jun. 30, 2021</t>
        </is>
      </c>
      <c r="C1" s="2" t="inlineStr">
        <is>
          <t>Dec. 31, 2020</t>
        </is>
      </c>
    </row>
    <row r="2">
      <c r="A2" s="4" t="inlineStr">
        <is>
          <t>Carrying Amount</t>
        </is>
      </c>
    </row>
    <row r="3">
      <c r="A3" s="3" t="inlineStr">
        <is>
          <t>Liabilities:</t>
        </is>
      </c>
    </row>
    <row r="4">
      <c r="A4" s="4" t="inlineStr">
        <is>
          <t>Debt, fair value</t>
        </is>
      </c>
      <c r="B4" s="6" t="n">
        <v>26789276</v>
      </c>
      <c r="C4" s="6" t="n">
        <v>26562705</v>
      </c>
    </row>
    <row r="5">
      <c r="A5" s="4" t="inlineStr">
        <is>
          <t>Estimated Fair Value</t>
        </is>
      </c>
    </row>
    <row r="6">
      <c r="A6" s="3" t="inlineStr">
        <is>
          <t>Liabilities:</t>
        </is>
      </c>
    </row>
    <row r="7">
      <c r="A7" s="4" t="inlineStr">
        <is>
          <t>Debt, fair value</t>
        </is>
      </c>
      <c r="B7" s="5" t="n">
        <v>27480125</v>
      </c>
      <c r="C7" s="5" t="n">
        <v>27811011</v>
      </c>
    </row>
    <row r="8">
      <c r="A8" s="4" t="inlineStr">
        <is>
          <t>Fair Value, Inputs, Level 2 [Member] | Carrying Amount | Credit facility debt | CSC Holdings</t>
        </is>
      </c>
    </row>
    <row r="9">
      <c r="A9" s="3" t="inlineStr">
        <is>
          <t>Liabilities:</t>
        </is>
      </c>
    </row>
    <row r="10">
      <c r="A10" s="4" t="inlineStr">
        <is>
          <t>Debt, fair value</t>
        </is>
      </c>
      <c r="B10" s="5" t="n">
        <v>7954232</v>
      </c>
      <c r="C10" s="5" t="n">
        <v>8288000</v>
      </c>
    </row>
    <row r="11">
      <c r="A11" s="4" t="inlineStr">
        <is>
          <t>Fair Value, Inputs, Level 2 [Member] | Carrying Amount | Secured Debt [Member] | CSC Holdings</t>
        </is>
      </c>
    </row>
    <row r="12">
      <c r="A12" s="3" t="inlineStr">
        <is>
          <t>Liabilities:</t>
        </is>
      </c>
    </row>
    <row r="13">
      <c r="A13" s="4" t="inlineStr">
        <is>
          <t>Debt, fair value</t>
        </is>
      </c>
      <c r="B13" s="5" t="n">
        <v>1687530</v>
      </c>
      <c r="C13" s="5" t="n">
        <v>1617506</v>
      </c>
    </row>
    <row r="14">
      <c r="A14" s="4" t="inlineStr">
        <is>
          <t>Fair Value, Inputs, Level 2 [Member] | Carrying Amount | Senior guaranteed notes and senior secured notes | CSC Holdings</t>
        </is>
      </c>
    </row>
    <row r="15">
      <c r="A15" s="3" t="inlineStr">
        <is>
          <t>Liabilities:</t>
        </is>
      </c>
    </row>
    <row r="16">
      <c r="A16" s="4" t="inlineStr">
        <is>
          <t>Debt, fair value</t>
        </is>
      </c>
      <c r="B16" s="5" t="n">
        <v>8075370</v>
      </c>
      <c r="C16" s="5" t="n">
        <v>8066796</v>
      </c>
    </row>
    <row r="17">
      <c r="A17" s="4" t="inlineStr">
        <is>
          <t>Fair Value, Inputs, Level 2 [Member] | Carrying Amount | Senior notes | CSC Holdings</t>
        </is>
      </c>
    </row>
    <row r="18">
      <c r="A18" s="3" t="inlineStr">
        <is>
          <t>Liabilities:</t>
        </is>
      </c>
    </row>
    <row r="19">
      <c r="A19" s="4" t="inlineStr">
        <is>
          <t>Debt, fair value</t>
        </is>
      </c>
      <c r="B19" s="5" t="n">
        <v>8932157</v>
      </c>
      <c r="C19" s="5" t="n">
        <v>8415602</v>
      </c>
    </row>
    <row r="20">
      <c r="A20" s="4" t="inlineStr">
        <is>
          <t>Fair Value, Inputs, Level 2 [Member] | Carrying Amount | Notes payable and supply chain financing | CSC Holdings</t>
        </is>
      </c>
    </row>
    <row r="21">
      <c r="A21" s="3" t="inlineStr">
        <is>
          <t>Liabilities:</t>
        </is>
      </c>
    </row>
    <row r="22">
      <c r="A22" s="4" t="inlineStr">
        <is>
          <t>Debt, fair value</t>
        </is>
      </c>
      <c r="B22" s="5" t="n">
        <v>139987</v>
      </c>
      <c r="C22" s="5" t="n">
        <v>174801</v>
      </c>
    </row>
    <row r="23">
      <c r="A23" s="4" t="inlineStr">
        <is>
          <t>Fair Value, Inputs, Level 2 [Member] | Estimated Fair Value | Credit facility debt | CSC Holdings</t>
        </is>
      </c>
    </row>
    <row r="24">
      <c r="A24" s="3" t="inlineStr">
        <is>
          <t>Liabilities:</t>
        </is>
      </c>
    </row>
    <row r="25">
      <c r="A25" s="4" t="inlineStr">
        <is>
          <t>Debt, fair value</t>
        </is>
      </c>
      <c r="B25" s="5" t="n">
        <v>8010813</v>
      </c>
      <c r="C25" s="5" t="n">
        <v>8350188</v>
      </c>
    </row>
    <row r="26">
      <c r="A26" s="4" t="inlineStr">
        <is>
          <t>Fair Value, Inputs, Level 2 [Member] | Estimated Fair Value | Secured Debt [Member] | CSC Holdings</t>
        </is>
      </c>
    </row>
    <row r="27">
      <c r="A27" s="3" t="inlineStr">
        <is>
          <t>Liabilities:</t>
        </is>
      </c>
    </row>
    <row r="28">
      <c r="A28" s="4" t="inlineStr">
        <is>
          <t>Debt, fair value</t>
        </is>
      </c>
      <c r="B28" s="5" t="n">
        <v>1752165</v>
      </c>
      <c r="C28" s="5" t="n">
        <v>1692724</v>
      </c>
    </row>
    <row r="29">
      <c r="A29" s="4" t="inlineStr">
        <is>
          <t>Fair Value, Inputs, Level 2 [Member] | Estimated Fair Value | Senior guaranteed notes and senior secured notes | CSC Holdings</t>
        </is>
      </c>
    </row>
    <row r="30">
      <c r="A30" s="3" t="inlineStr">
        <is>
          <t>Liabilities:</t>
        </is>
      </c>
    </row>
    <row r="31">
      <c r="A31" s="4" t="inlineStr">
        <is>
          <t>Debt, fair value</t>
        </is>
      </c>
      <c r="B31" s="5" t="n">
        <v>8361375</v>
      </c>
      <c r="C31" s="5" t="n">
        <v>8567858</v>
      </c>
    </row>
    <row r="32">
      <c r="A32" s="4" t="inlineStr">
        <is>
          <t>Fair Value, Inputs, Level 2 [Member] | Estimated Fair Value | Senior notes | CSC Holdings</t>
        </is>
      </c>
    </row>
    <row r="33">
      <c r="A33" s="3" t="inlineStr">
        <is>
          <t>Liabilities:</t>
        </is>
      </c>
    </row>
    <row r="34">
      <c r="A34" s="4" t="inlineStr">
        <is>
          <t>Debt, fair value</t>
        </is>
      </c>
      <c r="B34" s="5" t="n">
        <v>9215990</v>
      </c>
      <c r="C34" s="5" t="n">
        <v>9024990</v>
      </c>
    </row>
    <row r="35">
      <c r="A35" s="4" t="inlineStr">
        <is>
          <t>Fair Value, Inputs, Level 2 [Member] | Estimated Fair Value | Notes payable and supply chain financing | CSC Holdings</t>
        </is>
      </c>
    </row>
    <row r="36">
      <c r="A36" s="3" t="inlineStr">
        <is>
          <t>Liabilities:</t>
        </is>
      </c>
    </row>
    <row r="37">
      <c r="A37" s="4" t="inlineStr">
        <is>
          <t>Debt, fair value</t>
        </is>
      </c>
      <c r="B37" s="5" t="n">
        <v>139782</v>
      </c>
      <c r="C37" s="5" t="n">
        <v>175251</v>
      </c>
    </row>
    <row r="38">
      <c r="A38" s="4" t="inlineStr">
        <is>
          <t>Fair Value Measured on a Recurring Basis | Fair Value, Inputs, Level 1 [Member]</t>
        </is>
      </c>
    </row>
    <row r="39">
      <c r="A39" s="3" t="inlineStr">
        <is>
          <t>Assets:</t>
        </is>
      </c>
    </row>
    <row r="40">
      <c r="A40" s="4" t="inlineStr">
        <is>
          <t>Investment securities</t>
        </is>
      </c>
      <c r="C40" s="5" t="n">
        <v>2250854</v>
      </c>
    </row>
    <row r="41">
      <c r="A41" s="4" t="inlineStr">
        <is>
          <t>Prepaid forward contracts | Fair Value Measured on a Recurring Basis | Fair Value, Inputs, Level 2 [Member]</t>
        </is>
      </c>
    </row>
    <row r="42">
      <c r="A42" s="3" t="inlineStr">
        <is>
          <t>Assets:</t>
        </is>
      </c>
    </row>
    <row r="43">
      <c r="A43" s="4" t="inlineStr">
        <is>
          <t>Derivative asset</t>
        </is>
      </c>
      <c r="B43" s="5" t="n">
        <v>0</v>
      </c>
      <c r="C43" s="5" t="n">
        <v>45653</v>
      </c>
    </row>
    <row r="44">
      <c r="A44" s="3" t="inlineStr">
        <is>
          <t>Liabilities:</t>
        </is>
      </c>
    </row>
    <row r="45">
      <c r="A45" s="4" t="inlineStr">
        <is>
          <t>Derivative liability</t>
        </is>
      </c>
      <c r="B45" s="5" t="n">
        <v>400258</v>
      </c>
      <c r="C45" s="5" t="n">
        <v>293506</v>
      </c>
    </row>
    <row r="46">
      <c r="A46" s="4" t="inlineStr">
        <is>
          <t>Interest rate swap contracts | Fair Value Measured on a Recurring Basis | Fair Value, Inputs, Level 2 [Member]</t>
        </is>
      </c>
    </row>
    <row r="47">
      <c r="A47" s="3" t="inlineStr">
        <is>
          <t>Assets:</t>
        </is>
      </c>
    </row>
    <row r="48">
      <c r="A48" s="4" t="inlineStr">
        <is>
          <t>Derivative asset</t>
        </is>
      </c>
      <c r="B48" s="5" t="n">
        <v>3967</v>
      </c>
      <c r="C48" s="5" t="n">
        <v>9906</v>
      </c>
    </row>
    <row r="49">
      <c r="A49" s="3" t="inlineStr">
        <is>
          <t>Liabilities:</t>
        </is>
      </c>
    </row>
    <row r="50">
      <c r="A50" s="4" t="inlineStr">
        <is>
          <t>Derivative liability</t>
        </is>
      </c>
      <c r="B50" s="5" t="n">
        <v>189891</v>
      </c>
      <c r="C50" s="5" t="n">
        <v>275297</v>
      </c>
    </row>
    <row r="51">
      <c r="A51" s="4" t="inlineStr">
        <is>
          <t>Money market funds | Fair Value Measured on a Recurring Basis | Fair Value, Inputs, Level 1 [Member]</t>
        </is>
      </c>
    </row>
    <row r="52">
      <c r="A52" s="3" t="inlineStr">
        <is>
          <t>Assets:</t>
        </is>
      </c>
    </row>
    <row r="53">
      <c r="A53" s="4" t="inlineStr">
        <is>
          <t>Money market funds</t>
        </is>
      </c>
      <c r="B53" s="6" t="n">
        <v>115486</v>
      </c>
      <c r="C53" s="6" t="n">
        <v>502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Benefit) Continuing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come Tax Expense (Benefit)</t>
        </is>
      </c>
      <c r="B3" s="6" t="n">
        <v>61820</v>
      </c>
      <c r="C3" s="6" t="n">
        <v>58826</v>
      </c>
      <c r="D3" s="6" t="n">
        <v>173827</v>
      </c>
      <c r="E3" s="6" t="n">
        <v>75861</v>
      </c>
    </row>
    <row r="4">
      <c r="A4" s="4" t="inlineStr">
        <is>
          <t>Income (Loss) from Continuing Operations before Income Taxes, Noncontrolling Interest</t>
        </is>
      </c>
      <c r="B4" s="5" t="n">
        <v>262754</v>
      </c>
      <c r="C4" s="5" t="n">
        <v>170303</v>
      </c>
      <c r="D4" s="5" t="n">
        <v>653300</v>
      </c>
      <c r="E4" s="5" t="n">
        <v>185800</v>
      </c>
    </row>
    <row r="5">
      <c r="A5" s="4" t="inlineStr">
        <is>
          <t>CSC Holdings</t>
        </is>
      </c>
    </row>
    <row r="6">
      <c r="A6" s="4" t="inlineStr">
        <is>
          <t>Income Tax Expense (Benefit)</t>
        </is>
      </c>
      <c r="B6" s="5" t="n">
        <v>59523</v>
      </c>
      <c r="C6" s="5" t="n">
        <v>56629</v>
      </c>
      <c r="D6" s="5" t="n">
        <v>171530</v>
      </c>
      <c r="E6" s="5" t="n">
        <v>61658</v>
      </c>
    </row>
    <row r="7">
      <c r="A7" s="4" t="inlineStr">
        <is>
          <t>Income (Loss) from Continuing Operations before Income Taxes, Noncontrolling Interest</t>
        </is>
      </c>
      <c r="B7" s="6" t="n">
        <v>262754</v>
      </c>
      <c r="C7" s="6" t="n">
        <v>170302</v>
      </c>
      <c r="D7" s="6" t="n">
        <v>653300</v>
      </c>
      <c r="E7" s="6" t="n">
        <v>18545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COMPENSATION - Narrativ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Document Period End Date</t>
        </is>
      </c>
      <c r="D4" s="4" t="inlineStr">
        <is>
          <t>Jun. 30,
		2021</t>
        </is>
      </c>
    </row>
    <row r="5">
      <c r="A5" s="4" t="inlineStr">
        <is>
          <t>Share based compensation expense</t>
        </is>
      </c>
      <c r="B5" s="6" t="n">
        <v>27646</v>
      </c>
      <c r="C5" s="6" t="n">
        <v>34318</v>
      </c>
      <c r="D5" s="6" t="n">
        <v>55927</v>
      </c>
      <c r="E5" s="6" t="n">
        <v>62264</v>
      </c>
    </row>
    <row r="6">
      <c r="A6" s="4" t="inlineStr">
        <is>
          <t>Share based compensation - Unrecognized deferred compensation cost</t>
        </is>
      </c>
      <c r="B6" s="5" t="n">
        <v>160592</v>
      </c>
      <c r="D6" s="5" t="n">
        <v>160592</v>
      </c>
    </row>
    <row r="7">
      <c r="A7" s="4" t="inlineStr">
        <is>
          <t>Carry Unit Plan | Restricted Stock Units</t>
        </is>
      </c>
    </row>
    <row r="8">
      <c r="A8" s="3" t="inlineStr">
        <is>
          <t>Share-based Compensation Arrangement by Share-based Payment Award [Line Items]</t>
        </is>
      </c>
    </row>
    <row r="9">
      <c r="A9" s="4" t="inlineStr">
        <is>
          <t>Weighted average fair value (in dollars per unit)</t>
        </is>
      </c>
      <c r="F9" s="7" t="n">
        <v>3.89</v>
      </c>
    </row>
    <row r="10">
      <c r="A10" s="4" t="inlineStr">
        <is>
          <t>Share based compensation expense</t>
        </is>
      </c>
      <c r="B10" s="5" t="n">
        <v>44</v>
      </c>
      <c r="C10" s="5" t="n">
        <v>3937</v>
      </c>
      <c r="D10" s="5" t="n">
        <v>803</v>
      </c>
      <c r="E10" s="5" t="n">
        <v>7057</v>
      </c>
    </row>
    <row r="11">
      <c r="A11" s="4" t="inlineStr">
        <is>
          <t>Share based compensation - Unrecognized deferred compensation cost</t>
        </is>
      </c>
      <c r="B11" s="5" t="n">
        <v>0</v>
      </c>
      <c r="D11" s="5" t="n">
        <v>0</v>
      </c>
    </row>
    <row r="12">
      <c r="A12" s="4" t="inlineStr">
        <is>
          <t>2017 LTIP | Stock options</t>
        </is>
      </c>
    </row>
    <row r="13">
      <c r="A13" s="3" t="inlineStr">
        <is>
          <t>Share-based Compensation Arrangement by Share-based Payment Award [Line Items]</t>
        </is>
      </c>
    </row>
    <row r="14">
      <c r="A14" s="4" t="inlineStr">
        <is>
          <t>Share based compensation expense</t>
        </is>
      </c>
      <c r="B14" s="5" t="n">
        <v>24473</v>
      </c>
      <c r="C14" s="5" t="n">
        <v>25327</v>
      </c>
      <c r="D14" s="5" t="n">
        <v>48696</v>
      </c>
      <c r="E14" s="5" t="n">
        <v>45676</v>
      </c>
    </row>
    <row r="15">
      <c r="A15" s="4" t="inlineStr">
        <is>
          <t>Share based compensation - Unrecognized deferred compensation cost</t>
        </is>
      </c>
      <c r="B15" s="5" t="n">
        <v>102654</v>
      </c>
      <c r="D15" s="5" t="n">
        <v>102654</v>
      </c>
    </row>
    <row r="16">
      <c r="A16" s="4" t="inlineStr">
        <is>
          <t>2017 LTIP | Performance Shares</t>
        </is>
      </c>
    </row>
    <row r="17">
      <c r="A17" s="3" t="inlineStr">
        <is>
          <t>Share-based Compensation Arrangement by Share-based Payment Award [Line Items]</t>
        </is>
      </c>
    </row>
    <row r="18">
      <c r="A18" s="4" t="inlineStr">
        <is>
          <t>Share based compensation expense</t>
        </is>
      </c>
      <c r="B18" s="5" t="n">
        <v>2868</v>
      </c>
      <c r="C18" s="5" t="n">
        <v>4419</v>
      </c>
      <c r="D18" s="5" t="n">
        <v>5850</v>
      </c>
      <c r="E18" s="5" t="n">
        <v>8320</v>
      </c>
    </row>
    <row r="19">
      <c r="A19" s="4" t="inlineStr">
        <is>
          <t>Share based compensation - Unrecognized deferred compensation cost</t>
        </is>
      </c>
      <c r="B19" s="5" t="n">
        <v>57633</v>
      </c>
      <c r="D19" s="5" t="n">
        <v>57633</v>
      </c>
    </row>
    <row r="20">
      <c r="A20" s="4" t="inlineStr">
        <is>
          <t>2019 LTIP | Restricted Stock</t>
        </is>
      </c>
    </row>
    <row r="21">
      <c r="A21" s="3" t="inlineStr">
        <is>
          <t>Share-based Compensation Arrangement by Share-based Payment Award [Line Items]</t>
        </is>
      </c>
    </row>
    <row r="22">
      <c r="A22" s="4" t="inlineStr">
        <is>
          <t>Share based compensation expense</t>
        </is>
      </c>
      <c r="B22" s="5" t="n">
        <v>261</v>
      </c>
      <c r="C22" s="6" t="n">
        <v>635</v>
      </c>
      <c r="D22" s="5" t="n">
        <v>578</v>
      </c>
      <c r="E22" s="6" t="n">
        <v>1211</v>
      </c>
    </row>
    <row r="23">
      <c r="A23" s="4" t="inlineStr">
        <is>
          <t>Share based compensation - Unrecognized deferred compensation cost</t>
        </is>
      </c>
      <c r="B23" s="6" t="n">
        <v>305</v>
      </c>
      <c r="D23" s="6" t="n">
        <v>30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Carrying Unit Award Activity (Details) - Carry Unit Plan</t>
        </is>
      </c>
      <c r="B1" s="2" t="inlineStr">
        <is>
          <t>6 Months Ended</t>
        </is>
      </c>
    </row>
    <row r="2">
      <c r="B2" s="2" t="inlineStr">
        <is>
          <t>Jun. 30, 2021$ / sharesshares</t>
        </is>
      </c>
    </row>
    <row r="3">
      <c r="A3" s="3" t="inlineStr">
        <is>
          <t>Weighted Average Grant Date Fair Value</t>
        </is>
      </c>
    </row>
    <row r="4">
      <c r="A4" s="4" t="inlineStr">
        <is>
          <t>Balance at beginning of period, weighted average grant date fair value (in dollars per share) | $ / shares</t>
        </is>
      </c>
      <c r="B4" s="7" t="n">
        <v>3.41</v>
      </c>
    </row>
    <row r="5">
      <c r="A5" s="4" t="inlineStr">
        <is>
          <t>Vested weighted average grant date fair value (in dollars per share) | $ / shares</t>
        </is>
      </c>
      <c r="B5" s="8" t="n">
        <v>3.41</v>
      </c>
    </row>
    <row r="6">
      <c r="A6" s="4" t="inlineStr">
        <is>
          <t>Balance at end of period, weighted average grant date fair value (in dollars per share) | $ / shares</t>
        </is>
      </c>
      <c r="B6" s="4" t="inlineStr">
        <is>
          <t xml:space="preserve"> </t>
        </is>
      </c>
    </row>
    <row r="7">
      <c r="A7" s="4" t="inlineStr">
        <is>
          <t>Restricted Stock Units</t>
        </is>
      </c>
    </row>
    <row r="8">
      <c r="A8" s="3" t="inlineStr">
        <is>
          <t>Share-based Compensation Arrangement by Share-based Payment Award, Equity Instruments Other than Options, Nonvested, Number of Shares [Roll Forward]</t>
        </is>
      </c>
    </row>
    <row r="9">
      <c r="A9" s="4" t="inlineStr">
        <is>
          <t>Beginning balance (in shares) | shares</t>
        </is>
      </c>
      <c r="B9" s="5" t="n">
        <v>6875000</v>
      </c>
    </row>
    <row r="10">
      <c r="A10" s="4" t="inlineStr">
        <is>
          <t>Vested (in shares) | shares</t>
        </is>
      </c>
      <c r="B10" s="5" t="n">
        <v>-6875000</v>
      </c>
    </row>
    <row r="11">
      <c r="A11" s="4" t="inlineStr">
        <is>
          <t>Ending balance (in shares) | shares</t>
        </is>
      </c>
      <c r="B11"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4" customWidth="1" min="5" max="5"/>
    <col width="14" customWidth="1" min="6" max="6"/>
  </cols>
  <sheetData>
    <row r="1">
      <c r="A1" s="1" t="inlineStr">
        <is>
          <t>SHARE-BASED COMPENSATION - Stock Option Activ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Weighted Average Exercise Price Per Share</t>
        </is>
      </c>
    </row>
    <row r="4">
      <c r="A4" s="4" t="inlineStr">
        <is>
          <t>Exercised, weighted average exercise price per share (in dollars per share)</t>
        </is>
      </c>
      <c r="D4" s="7" t="n">
        <v>17.45</v>
      </c>
    </row>
    <row r="5">
      <c r="A5" s="4" t="inlineStr">
        <is>
          <t>Share based compensation expense</t>
        </is>
      </c>
      <c r="B5" s="6" t="n">
        <v>27646000</v>
      </c>
      <c r="C5" s="6" t="n">
        <v>34318000</v>
      </c>
      <c r="D5" s="6" t="n">
        <v>55927000</v>
      </c>
      <c r="E5" s="6" t="n">
        <v>62264000</v>
      </c>
    </row>
    <row r="6">
      <c r="A6" s="4" t="inlineStr">
        <is>
          <t>Share based compensation - Unrecognized deferred compensation cost</t>
        </is>
      </c>
      <c r="B6" s="6" t="n">
        <v>160592000</v>
      </c>
      <c r="D6" s="6" t="n">
        <v>160592000</v>
      </c>
    </row>
    <row r="7">
      <c r="A7" s="4" t="inlineStr">
        <is>
          <t>Risk-free interest rate</t>
        </is>
      </c>
      <c r="D7" s="4" t="inlineStr">
        <is>
          <t>1.03%</t>
        </is>
      </c>
    </row>
    <row r="8">
      <c r="A8" s="4" t="inlineStr">
        <is>
          <t>Expected life (in years)</t>
        </is>
      </c>
      <c r="D8" s="4" t="inlineStr">
        <is>
          <t>6 years 3 months</t>
        </is>
      </c>
    </row>
    <row r="9">
      <c r="A9" s="4" t="inlineStr">
        <is>
          <t>Dividend yield</t>
        </is>
      </c>
      <c r="D9" s="4" t="inlineStr">
        <is>
          <t>0.00%</t>
        </is>
      </c>
    </row>
    <row r="10">
      <c r="A10" s="4" t="inlineStr">
        <is>
          <t>Volatility</t>
        </is>
      </c>
      <c r="D10" s="4" t="inlineStr">
        <is>
          <t>32.94%</t>
        </is>
      </c>
    </row>
    <row r="11">
      <c r="A11" s="4" t="inlineStr">
        <is>
          <t>Grant date fair value</t>
        </is>
      </c>
      <c r="D11" s="7" t="n">
        <v>11.45</v>
      </c>
    </row>
    <row r="12">
      <c r="A12" s="4" t="inlineStr">
        <is>
          <t>2017 LTIP</t>
        </is>
      </c>
    </row>
    <row r="13">
      <c r="A13" s="3" t="inlineStr">
        <is>
          <t>Weighted Average Exercise Price Per Share</t>
        </is>
      </c>
    </row>
    <row r="14">
      <c r="A14" s="4" t="inlineStr">
        <is>
          <t>Beginning balance (in dollars per share)</t>
        </is>
      </c>
      <c r="D14" s="8" t="n">
        <v>25.52</v>
      </c>
    </row>
    <row r="15">
      <c r="A15" s="4" t="inlineStr">
        <is>
          <t>Granted (in dollars per share)</t>
        </is>
      </c>
      <c r="D15" s="8" t="n">
        <v>34.45</v>
      </c>
    </row>
    <row r="16">
      <c r="A16" s="4" t="inlineStr">
        <is>
          <t>Forfeited (in dollars per share)</t>
        </is>
      </c>
      <c r="D16" s="8" t="n">
        <v>26.83</v>
      </c>
    </row>
    <row r="17">
      <c r="A17" s="4" t="inlineStr">
        <is>
          <t>Ending balance (in dollars per share)</t>
        </is>
      </c>
      <c r="B17" s="7" t="n">
        <v>25.99</v>
      </c>
      <c r="D17" s="8" t="n">
        <v>25.99</v>
      </c>
    </row>
    <row r="18">
      <c r="A18" s="4" t="inlineStr">
        <is>
          <t>Options exercisable (in dollars per share)</t>
        </is>
      </c>
      <c r="B18" s="6" t="n">
        <v>20</v>
      </c>
      <c r="D18" s="6" t="n">
        <v>20</v>
      </c>
    </row>
    <row r="19">
      <c r="A19" s="4" t="inlineStr">
        <is>
          <t>Options outstanding, Weighted Average Remaining Contractual Term (in years)</t>
        </is>
      </c>
      <c r="D19" s="4" t="inlineStr">
        <is>
          <t>8 years 1 month 6 days</t>
        </is>
      </c>
      <c r="E19" s="4" t="inlineStr">
        <is>
          <t>8 years 8 months 8 days</t>
        </is>
      </c>
    </row>
    <row r="20">
      <c r="A20" s="4" t="inlineStr">
        <is>
          <t>Options exercisable, Weighted Average Remaining Contractual Term (in years)</t>
        </is>
      </c>
      <c r="D20" s="4" t="inlineStr">
        <is>
          <t>6 years 10 months 2 days</t>
        </is>
      </c>
    </row>
    <row r="21">
      <c r="A21" s="4" t="inlineStr">
        <is>
          <t>Options outstanding, Aggregate Intrinsic Value</t>
        </is>
      </c>
      <c r="B21" s="6" t="n">
        <v>294984000</v>
      </c>
      <c r="D21" s="6" t="n">
        <v>294984000</v>
      </c>
      <c r="F21" s="6" t="n">
        <v>457608000</v>
      </c>
    </row>
    <row r="22">
      <c r="A22" s="4" t="inlineStr">
        <is>
          <t>Options exercisable, Aggregate Intrinsic Value</t>
        </is>
      </c>
      <c r="B22" s="6" t="n">
        <v>54504000</v>
      </c>
      <c r="D22" s="6" t="n">
        <v>54504000</v>
      </c>
    </row>
    <row r="23">
      <c r="A23" s="4" t="inlineStr">
        <is>
          <t>2017 LTIP | Share-based Payment Arrangement, Option [Member]</t>
        </is>
      </c>
    </row>
    <row r="24">
      <c r="A24" s="3" t="inlineStr">
        <is>
          <t>Share-based Compensation Arrangement by Share-based Payment Award, Options, Outstanding [Roll Forward]</t>
        </is>
      </c>
    </row>
    <row r="25">
      <c r="A25" s="4" t="inlineStr">
        <is>
          <t>Beginning balance (in shares)</t>
        </is>
      </c>
      <c r="D25" s="5" t="n">
        <v>37062146</v>
      </c>
    </row>
    <row r="26">
      <c r="A26" s="4" t="inlineStr">
        <is>
          <t>Granted (in shares)</t>
        </is>
      </c>
      <c r="D26" s="5" t="n">
        <v>896398</v>
      </c>
    </row>
    <row r="27">
      <c r="A27" s="4" t="inlineStr">
        <is>
          <t>Option exercises</t>
        </is>
      </c>
      <c r="D27" s="5" t="n">
        <v>1206372</v>
      </c>
    </row>
    <row r="28">
      <c r="A28" s="4" t="inlineStr">
        <is>
          <t>Forfeited (in shares)</t>
        </is>
      </c>
      <c r="D28" s="5" t="n">
        <v>-655043</v>
      </c>
    </row>
    <row r="29">
      <c r="A29" s="4" t="inlineStr">
        <is>
          <t>Ending balance (in shares)</t>
        </is>
      </c>
      <c r="B29" s="5" t="n">
        <v>36097129</v>
      </c>
      <c r="D29" s="5" t="n">
        <v>36097129</v>
      </c>
    </row>
    <row r="30">
      <c r="A30" s="4" t="inlineStr">
        <is>
          <t>Options exercisable (in shares)</t>
        </is>
      </c>
      <c r="B30" s="5" t="n">
        <v>3854992</v>
      </c>
      <c r="D30" s="5" t="n">
        <v>3854992</v>
      </c>
    </row>
    <row r="31">
      <c r="A31" s="3" t="inlineStr">
        <is>
          <t>Weighted Average Exercise Price Per Share</t>
        </is>
      </c>
    </row>
    <row r="32">
      <c r="A32" s="4" t="inlineStr">
        <is>
          <t>Share based compensation expense</t>
        </is>
      </c>
      <c r="B32" s="6" t="n">
        <v>24473000</v>
      </c>
      <c r="C32" s="5" t="n">
        <v>25327000</v>
      </c>
      <c r="D32" s="6" t="n">
        <v>48696000</v>
      </c>
      <c r="E32" s="6" t="n">
        <v>45676000</v>
      </c>
    </row>
    <row r="33">
      <c r="A33" s="4" t="inlineStr">
        <is>
          <t>Share based compensation - Unrecognized deferred compensation cost</t>
        </is>
      </c>
      <c r="B33" s="5" t="n">
        <v>102654000</v>
      </c>
      <c r="D33" s="6" t="n">
        <v>102654000</v>
      </c>
    </row>
    <row r="34">
      <c r="A34" s="4" t="inlineStr">
        <is>
          <t>Expected time (in years) unrecogized compensation costs relating to share based awards will be recognized</t>
        </is>
      </c>
      <c r="D34" s="4" t="inlineStr">
        <is>
          <t>2 years 4 months 9 days</t>
        </is>
      </c>
    </row>
    <row r="35">
      <c r="A35" s="4" t="inlineStr">
        <is>
          <t>2017 LTIP | Performance Shares</t>
        </is>
      </c>
    </row>
    <row r="36">
      <c r="A36" s="3" t="inlineStr">
        <is>
          <t>Share-based Compensation Arrangement by Share-based Payment Award, Options, Outstanding [Roll Forward]</t>
        </is>
      </c>
    </row>
    <row r="37">
      <c r="A37" s="4" t="inlineStr">
        <is>
          <t>Granted (in shares)</t>
        </is>
      </c>
      <c r="D37" s="5" t="n">
        <v>7313873</v>
      </c>
    </row>
    <row r="38">
      <c r="A38" s="3" t="inlineStr">
        <is>
          <t>Weighted Average Exercise Price Per Share</t>
        </is>
      </c>
    </row>
    <row r="39">
      <c r="A39" s="4" t="inlineStr">
        <is>
          <t>Share based compensation expense</t>
        </is>
      </c>
      <c r="B39" s="5" t="n">
        <v>2868000</v>
      </c>
      <c r="C39" s="5" t="n">
        <v>4419000</v>
      </c>
      <c r="D39" s="6" t="n">
        <v>5850000</v>
      </c>
      <c r="E39" s="5" t="n">
        <v>8320000</v>
      </c>
    </row>
    <row r="40">
      <c r="A40" s="4" t="inlineStr">
        <is>
          <t>Share based compensation - Unrecognized deferred compensation cost</t>
        </is>
      </c>
      <c r="B40" s="5" t="n">
        <v>57633000</v>
      </c>
      <c r="D40" s="6" t="n">
        <v>57633000</v>
      </c>
    </row>
    <row r="41">
      <c r="A41" s="4" t="inlineStr">
        <is>
          <t>Expected time (in years) unrecogized compensation costs relating to share based awards will be recognized</t>
        </is>
      </c>
      <c r="D41" s="4" t="inlineStr">
        <is>
          <t>4 years 6 months 3 days</t>
        </is>
      </c>
    </row>
    <row r="42">
      <c r="A42" s="4" t="inlineStr">
        <is>
          <t>Grant date fair value</t>
        </is>
      </c>
      <c r="D42" s="7" t="n">
        <v>10.65</v>
      </c>
    </row>
    <row r="43">
      <c r="A43" s="4" t="inlineStr">
        <is>
          <t>2019 LTIP | Restricted Stock</t>
        </is>
      </c>
    </row>
    <row r="44">
      <c r="A44" s="3" t="inlineStr">
        <is>
          <t>Weighted Average Exercise Price Per Share</t>
        </is>
      </c>
    </row>
    <row r="45">
      <c r="A45" s="4" t="inlineStr">
        <is>
          <t>Share based compensation expense</t>
        </is>
      </c>
      <c r="B45" s="5" t="n">
        <v>261000</v>
      </c>
      <c r="C45" s="6" t="n">
        <v>635000</v>
      </c>
      <c r="D45" s="6" t="n">
        <v>578000</v>
      </c>
      <c r="E45" s="6" t="n">
        <v>1211000</v>
      </c>
    </row>
    <row r="46">
      <c r="A46" s="4" t="inlineStr">
        <is>
          <t>Share based compensation - Unrecognized deferred compensation cost</t>
        </is>
      </c>
      <c r="B46" s="6" t="n">
        <v>305000</v>
      </c>
      <c r="D46" s="6" t="n">
        <v>305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4" customWidth="1" min="2" max="2"/>
  </cols>
  <sheetData>
    <row r="1">
      <c r="A1" s="1" t="inlineStr">
        <is>
          <t>SHARE-BASED COMPENSATION - Fair Value Assumptions For Stock Options (Details)</t>
        </is>
      </c>
      <c r="B1" s="2" t="inlineStr">
        <is>
          <t>6 Months Ended</t>
        </is>
      </c>
    </row>
    <row r="2">
      <c r="B2" s="2" t="inlineStr">
        <is>
          <t>Jun. 30, 2021$ / shares</t>
        </is>
      </c>
    </row>
    <row r="3">
      <c r="A3" s="3" t="inlineStr">
        <is>
          <t>Share-based Payment Arrangement [Abstract]</t>
        </is>
      </c>
    </row>
    <row r="4">
      <c r="A4" s="4" t="inlineStr">
        <is>
          <t>Risk-free interest rate</t>
        </is>
      </c>
      <c r="B4" s="4" t="inlineStr">
        <is>
          <t>1.03%</t>
        </is>
      </c>
    </row>
    <row r="5">
      <c r="A5" s="4" t="inlineStr">
        <is>
          <t>Expected life (in years)</t>
        </is>
      </c>
      <c r="B5" s="4" t="inlineStr">
        <is>
          <t>6 years 3 months</t>
        </is>
      </c>
    </row>
    <row r="6">
      <c r="A6" s="4" t="inlineStr">
        <is>
          <t>Dividend yield</t>
        </is>
      </c>
      <c r="B6" s="4" t="inlineStr">
        <is>
          <t>0.00%</t>
        </is>
      </c>
    </row>
    <row r="7">
      <c r="A7" s="4" t="inlineStr">
        <is>
          <t>Volatility</t>
        </is>
      </c>
      <c r="B7" s="4" t="inlineStr">
        <is>
          <t>32.94%</t>
        </is>
      </c>
    </row>
    <row r="8">
      <c r="A8" s="4" t="inlineStr">
        <is>
          <t>Grant date fair value</t>
        </is>
      </c>
      <c r="B8" s="7" t="n">
        <v>11.4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E AND RELATED PARTY TRANSACTION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lated party expense</t>
        </is>
      </c>
      <c r="B4" s="6" t="n">
        <v>4165</v>
      </c>
      <c r="C4" s="6" t="n">
        <v>520</v>
      </c>
      <c r="D4" s="6" t="n">
        <v>6166</v>
      </c>
      <c r="E4" s="6" t="n">
        <v>316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E AND RELATED PARTY TRANSACTIONS - Revenue and Related Char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venue</t>
        </is>
      </c>
      <c r="B4" s="6" t="n">
        <v>3035</v>
      </c>
      <c r="C4" s="6" t="n">
        <v>3379</v>
      </c>
      <c r="D4" s="6" t="n">
        <v>6441</v>
      </c>
      <c r="E4" s="6" t="n">
        <v>6867</v>
      </c>
    </row>
    <row r="5">
      <c r="A5" s="3" t="inlineStr">
        <is>
          <t>Operating expenses:</t>
        </is>
      </c>
    </row>
    <row r="6">
      <c r="A6" s="4" t="inlineStr">
        <is>
          <t>Programming and other direct costs</t>
        </is>
      </c>
      <c r="B6" s="5" t="n">
        <v>-4504</v>
      </c>
      <c r="C6" s="5" t="n">
        <v>-1738</v>
      </c>
      <c r="D6" s="5" t="n">
        <v>-6732</v>
      </c>
      <c r="E6" s="5" t="n">
        <v>-3927</v>
      </c>
    </row>
    <row r="7">
      <c r="A7" s="4" t="inlineStr">
        <is>
          <t>Other operating expenses, net</t>
        </is>
      </c>
      <c r="B7" s="5" t="n">
        <v>-2696</v>
      </c>
      <c r="C7" s="5" t="n">
        <v>-2161</v>
      </c>
      <c r="D7" s="5" t="n">
        <v>-5875</v>
      </c>
      <c r="E7" s="5" t="n">
        <v>-6102</v>
      </c>
    </row>
    <row r="8">
      <c r="A8" s="4" t="inlineStr">
        <is>
          <t>Operating expenses, net</t>
        </is>
      </c>
      <c r="B8" s="5" t="n">
        <v>-7200</v>
      </c>
      <c r="C8" s="5" t="n">
        <v>-3899</v>
      </c>
      <c r="D8" s="5" t="n">
        <v>-12607</v>
      </c>
      <c r="E8" s="5" t="n">
        <v>-10029</v>
      </c>
    </row>
    <row r="9">
      <c r="A9" s="4" t="inlineStr">
        <is>
          <t>Net charges</t>
        </is>
      </c>
      <c r="B9" s="5" t="n">
        <v>-4165</v>
      </c>
      <c r="C9" s="5" t="n">
        <v>-520</v>
      </c>
      <c r="D9" s="5" t="n">
        <v>-6166</v>
      </c>
      <c r="E9" s="5" t="n">
        <v>-3162</v>
      </c>
    </row>
    <row r="10">
      <c r="A10" s="4" t="inlineStr">
        <is>
          <t>Capital Expenditures</t>
        </is>
      </c>
      <c r="B10" s="6" t="n">
        <v>9589</v>
      </c>
      <c r="C10" s="6" t="n">
        <v>3676</v>
      </c>
      <c r="D10" s="6" t="n">
        <v>20210</v>
      </c>
      <c r="E10" s="6" t="n">
        <v>1090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FFILIATE AND RELATED PARTY TRANSACTIONS - Amounts Due From and Due to Related Partie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Related Party Transaction [Line Items]</t>
        </is>
      </c>
    </row>
    <row r="4">
      <c r="A4" s="4" t="inlineStr">
        <is>
          <t>Treasury Stock, Shares, Acquired</t>
        </is>
      </c>
      <c r="C4" s="5" t="n">
        <v>6629415</v>
      </c>
      <c r="F4" s="5" t="n">
        <v>25655</v>
      </c>
    </row>
    <row r="5">
      <c r="A5" s="4" t="inlineStr">
        <is>
          <t>Payments for Repurchase of Common Stock</t>
        </is>
      </c>
      <c r="F5" s="6" t="n">
        <v>725518</v>
      </c>
      <c r="G5" s="6" t="n">
        <v>1381235</v>
      </c>
    </row>
    <row r="6">
      <c r="A6" s="4" t="inlineStr">
        <is>
          <t>Share based compensation expense</t>
        </is>
      </c>
      <c r="B6" s="6" t="n">
        <v>27646</v>
      </c>
      <c r="D6" s="6" t="n">
        <v>34318</v>
      </c>
      <c r="F6" s="5" t="n">
        <v>55927</v>
      </c>
      <c r="G6" s="5" t="n">
        <v>62264</v>
      </c>
    </row>
    <row r="7">
      <c r="A7" s="4" t="inlineStr">
        <is>
          <t>Related party expense</t>
        </is>
      </c>
      <c r="B7" s="5" t="n">
        <v>4165</v>
      </c>
      <c r="D7" s="5" t="n">
        <v>520</v>
      </c>
      <c r="F7" s="6" t="n">
        <v>6166</v>
      </c>
      <c r="G7" s="5" t="n">
        <v>3162</v>
      </c>
    </row>
    <row r="8">
      <c r="A8" s="4" t="inlineStr">
        <is>
          <t>Stock options | 2017 LTIP</t>
        </is>
      </c>
    </row>
    <row r="9">
      <c r="A9" s="3" t="inlineStr">
        <is>
          <t>Related Party Transaction [Line Items]</t>
        </is>
      </c>
    </row>
    <row r="10">
      <c r="A10" s="4" t="inlineStr">
        <is>
          <t>Share-based Compensation Arrangement by Share-based Payment Award, Options, Grants in Period, Gross</t>
        </is>
      </c>
      <c r="F10" s="5" t="n">
        <v>896398</v>
      </c>
    </row>
    <row r="11">
      <c r="A11" s="4" t="inlineStr">
        <is>
          <t>Share based compensation expense</t>
        </is>
      </c>
      <c r="B11" s="5" t="n">
        <v>24473</v>
      </c>
      <c r="D11" s="5" t="n">
        <v>25327</v>
      </c>
      <c r="F11" s="6" t="n">
        <v>48696</v>
      </c>
      <c r="G11" s="5" t="n">
        <v>45676</v>
      </c>
    </row>
    <row r="12">
      <c r="A12" s="4" t="inlineStr">
        <is>
          <t>Restricted Stock | 2019 LTIP</t>
        </is>
      </c>
    </row>
    <row r="13">
      <c r="A13" s="3" t="inlineStr">
        <is>
          <t>Related Party Transaction [Line Items]</t>
        </is>
      </c>
    </row>
    <row r="14">
      <c r="A14" s="4" t="inlineStr">
        <is>
          <t>Share based compensation expense</t>
        </is>
      </c>
      <c r="B14" s="5" t="n">
        <v>261</v>
      </c>
      <c r="D14" s="5" t="n">
        <v>635</v>
      </c>
      <c r="F14" s="5" t="n">
        <v>578</v>
      </c>
      <c r="G14" s="5" t="n">
        <v>1211</v>
      </c>
    </row>
    <row r="15">
      <c r="A15" s="4" t="inlineStr">
        <is>
          <t>CSC Holdings</t>
        </is>
      </c>
    </row>
    <row r="16">
      <c r="A16" s="3" t="inlineStr">
        <is>
          <t>Related Party Transaction [Line Items]</t>
        </is>
      </c>
    </row>
    <row r="17">
      <c r="A17" s="4" t="inlineStr">
        <is>
          <t>Cash distributions to parent</t>
        </is>
      </c>
      <c r="B17" s="5" t="n">
        <v>-184478</v>
      </c>
      <c r="C17" s="6" t="n">
        <v>-501000</v>
      </c>
      <c r="D17" s="5" t="n">
        <v>-652383</v>
      </c>
      <c r="E17" s="6" t="n">
        <v>-720350</v>
      </c>
      <c r="F17" s="5" t="n">
        <v>-685478</v>
      </c>
      <c r="G17" s="5" t="n">
        <v>-1372733</v>
      </c>
    </row>
    <row r="18">
      <c r="A18" s="4" t="inlineStr">
        <is>
          <t>Intercompany settlement</t>
        </is>
      </c>
      <c r="D18" s="5" t="n">
        <v>35415</v>
      </c>
    </row>
    <row r="19">
      <c r="A19" s="4" t="inlineStr">
        <is>
          <t>Cash distributions</t>
        </is>
      </c>
      <c r="F19" s="5" t="n">
        <v>685478</v>
      </c>
      <c r="G19" s="5" t="n">
        <v>1372733</v>
      </c>
    </row>
    <row r="20">
      <c r="A20" s="4" t="inlineStr">
        <is>
          <t>Non-cash distributions to parent</t>
        </is>
      </c>
      <c r="B20" s="5" t="n">
        <v>-19660</v>
      </c>
      <c r="C20" s="5" t="n">
        <v>-748</v>
      </c>
      <c r="E20" s="5" t="n">
        <v>-150602</v>
      </c>
    </row>
    <row r="21">
      <c r="A21" s="4" t="inlineStr">
        <is>
          <t>CSC Holdings | Member's Equity (Deficiency)</t>
        </is>
      </c>
    </row>
    <row r="22">
      <c r="A22" s="3" t="inlineStr">
        <is>
          <t>Related Party Transaction [Line Items]</t>
        </is>
      </c>
    </row>
    <row r="23">
      <c r="A23" s="4" t="inlineStr">
        <is>
          <t>Cash distributions to parent</t>
        </is>
      </c>
      <c r="B23" s="5" t="n">
        <v>-184478</v>
      </c>
      <c r="C23" s="5" t="n">
        <v>-501000</v>
      </c>
      <c r="D23" s="5" t="n">
        <v>-652383</v>
      </c>
      <c r="E23" s="5" t="n">
        <v>-720350</v>
      </c>
    </row>
    <row r="24">
      <c r="A24" s="4" t="inlineStr">
        <is>
          <t>Intercompany settlement</t>
        </is>
      </c>
      <c r="D24" s="6" t="n">
        <v>35415</v>
      </c>
    </row>
    <row r="25">
      <c r="A25" s="4" t="inlineStr">
        <is>
          <t>Non-cash distributions to parent</t>
        </is>
      </c>
      <c r="B25" s="5" t="n">
        <v>-19660</v>
      </c>
      <c r="C25" s="6" t="n">
        <v>-748</v>
      </c>
      <c r="E25" s="6" t="n">
        <v>-150602</v>
      </c>
      <c r="F25" s="5" t="n">
        <v>-20408</v>
      </c>
      <c r="G25" s="6" t="n">
        <v>-115187</v>
      </c>
    </row>
    <row r="26">
      <c r="A26" s="4" t="inlineStr">
        <is>
          <t>Affiliates</t>
        </is>
      </c>
    </row>
    <row r="27">
      <c r="A27" s="3" t="inlineStr">
        <is>
          <t>Related Party Transaction [Line Items]</t>
        </is>
      </c>
    </row>
    <row r="28">
      <c r="A28" s="4" t="inlineStr">
        <is>
          <t>Due to related parties and affiliates</t>
        </is>
      </c>
      <c r="B28" s="5" t="n">
        <v>14450</v>
      </c>
      <c r="F28" s="5" t="n">
        <v>14450</v>
      </c>
      <c r="H28" s="6" t="n">
        <v>8538</v>
      </c>
    </row>
    <row r="29">
      <c r="A29" s="4" t="inlineStr">
        <is>
          <t>Affiliates | Other Related Party</t>
        </is>
      </c>
    </row>
    <row r="30">
      <c r="A30" s="3" t="inlineStr">
        <is>
          <t>Related Party Transaction [Line Items]</t>
        </is>
      </c>
    </row>
    <row r="31">
      <c r="A31" s="4" t="inlineStr">
        <is>
          <t>Due from related parties and affiliates</t>
        </is>
      </c>
      <c r="B31" s="5" t="n">
        <v>3669</v>
      </c>
      <c r="F31" s="5" t="n">
        <v>3669</v>
      </c>
      <c r="H31" s="5" t="n">
        <v>4262</v>
      </c>
    </row>
    <row r="32">
      <c r="A32" s="4" t="inlineStr">
        <is>
          <t>Due to related parties and affiliates</t>
        </is>
      </c>
      <c r="B32" s="5" t="n">
        <v>864</v>
      </c>
      <c r="F32" s="5" t="n">
        <v>864</v>
      </c>
      <c r="H32" s="5" t="n">
        <v>600</v>
      </c>
    </row>
    <row r="33">
      <c r="A33" s="4" t="inlineStr">
        <is>
          <t>Affiliates | Altice Management International</t>
        </is>
      </c>
    </row>
    <row r="34">
      <c r="A34" s="3" t="inlineStr">
        <is>
          <t>Related Party Transaction [Line Items]</t>
        </is>
      </c>
    </row>
    <row r="35">
      <c r="A35" s="4" t="inlineStr">
        <is>
          <t>Due to related parties and affiliates</t>
        </is>
      </c>
      <c r="B35" s="6" t="n">
        <v>13586</v>
      </c>
      <c r="F35" s="6" t="n">
        <v>13586</v>
      </c>
      <c r="H35" s="6" t="n">
        <v>793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79473</v>
      </c>
      <c r="C4" s="6" t="n">
        <v>109939</v>
      </c>
    </row>
    <row r="5">
      <c r="A5" s="3" t="inlineStr">
        <is>
          <t>Adjustments to reconcile net income to net cash provided by operating activities:</t>
        </is>
      </c>
    </row>
    <row r="6">
      <c r="A6" s="4" t="inlineStr">
        <is>
          <t>Depreciation and amortization (including impairments)</t>
        </is>
      </c>
      <c r="B6" s="5" t="n">
        <v>879184</v>
      </c>
      <c r="C6" s="5" t="n">
        <v>1069363</v>
      </c>
    </row>
    <row r="7">
      <c r="A7" s="4" t="inlineStr">
        <is>
          <t>Loss (gain) on investments and sale of affiliate interests, net</t>
        </is>
      </c>
      <c r="B7" s="5" t="n">
        <v>-198472</v>
      </c>
      <c r="C7" s="5" t="n">
        <v>257876</v>
      </c>
    </row>
    <row r="8">
      <c r="A8" s="4" t="inlineStr">
        <is>
          <t>Gain (Loss) on Price Risk Derivative Instruments Not Designated as Hedging Instruments</t>
        </is>
      </c>
      <c r="B8" s="5" t="n">
        <v>152405</v>
      </c>
      <c r="C8" s="5" t="n">
        <v>-287800</v>
      </c>
    </row>
    <row r="9">
      <c r="A9" s="4" t="inlineStr">
        <is>
          <t>Loss on extinguishment of debt and write-off of deferred financing costs</t>
        </is>
      </c>
      <c r="B9" s="5" t="n">
        <v>51712</v>
      </c>
      <c r="C9" s="5" t="n">
        <v>0</v>
      </c>
    </row>
    <row r="10">
      <c r="A10" s="4" t="inlineStr">
        <is>
          <t>Amortization of deferred financing costs and discounts (premiums) on indebtedness</t>
        </is>
      </c>
      <c r="B10" s="5" t="n">
        <v>45917</v>
      </c>
      <c r="C10" s="5" t="n">
        <v>48217</v>
      </c>
    </row>
    <row r="11">
      <c r="A11" s="4" t="inlineStr">
        <is>
          <t>Share-based compensation expense</t>
        </is>
      </c>
      <c r="B11" s="5" t="n">
        <v>55927</v>
      </c>
      <c r="C11" s="5" t="n">
        <v>61053</v>
      </c>
    </row>
    <row r="12">
      <c r="A12" s="4" t="inlineStr">
        <is>
          <t>Deferred income taxes</t>
        </is>
      </c>
      <c r="B12" s="5" t="n">
        <v>98769</v>
      </c>
      <c r="C12" s="5" t="n">
        <v>51105</v>
      </c>
    </row>
    <row r="13">
      <c r="A13" s="4" t="inlineStr">
        <is>
          <t>Decrease in right-of-use assets</t>
        </is>
      </c>
      <c r="B13" s="5" t="n">
        <v>21691</v>
      </c>
      <c r="C13" s="5" t="n">
        <v>23071</v>
      </c>
    </row>
    <row r="14">
      <c r="A14" s="4" t="inlineStr">
        <is>
          <t>Provision for doubtful accounts</t>
        </is>
      </c>
      <c r="B14" s="5" t="n">
        <v>28154</v>
      </c>
      <c r="C14" s="5" t="n">
        <v>41857</v>
      </c>
    </row>
    <row r="15">
      <c r="A15" s="4" t="inlineStr">
        <is>
          <t>Other</t>
        </is>
      </c>
      <c r="B15" s="5" t="n">
        <v>4344</v>
      </c>
      <c r="C15" s="5" t="n">
        <v>3156</v>
      </c>
    </row>
    <row r="16">
      <c r="A16" s="3" t="inlineStr">
        <is>
          <t>Change in assets and liabilities, net of effects of acquisitions and dispositions:</t>
        </is>
      </c>
    </row>
    <row r="17">
      <c r="A17" s="4" t="inlineStr">
        <is>
          <t>Accounts receivable, trade</t>
        </is>
      </c>
      <c r="B17" s="5" t="n">
        <v>13078</v>
      </c>
      <c r="C17" s="5" t="n">
        <v>27522</v>
      </c>
    </row>
    <row r="18">
      <c r="A18" s="4" t="inlineStr">
        <is>
          <t>Prepaid expenses and other assets</t>
        </is>
      </c>
      <c r="B18" s="5" t="n">
        <v>31631</v>
      </c>
      <c r="C18" s="5" t="n">
        <v>-5577</v>
      </c>
    </row>
    <row r="19">
      <c r="A19" s="4" t="inlineStr">
        <is>
          <t>Amounts due from and due to affiliates</t>
        </is>
      </c>
      <c r="B19" s="5" t="n">
        <v>6505</v>
      </c>
      <c r="C19" s="5" t="n">
        <v>1588</v>
      </c>
    </row>
    <row r="20">
      <c r="A20" s="4" t="inlineStr">
        <is>
          <t>Accounts payable and accrued liabilities</t>
        </is>
      </c>
      <c r="B20" s="5" t="n">
        <v>-117467</v>
      </c>
      <c r="C20" s="5" t="n">
        <v>-2540</v>
      </c>
    </row>
    <row r="21">
      <c r="A21" s="4" t="inlineStr">
        <is>
          <t>Deferred revenue</t>
        </is>
      </c>
      <c r="B21" s="5" t="n">
        <v>5782</v>
      </c>
      <c r="C21" s="5" t="n">
        <v>-17302</v>
      </c>
    </row>
    <row r="22">
      <c r="A22" s="4" t="inlineStr">
        <is>
          <t>Liabilities related to interest rate swap contracts</t>
        </is>
      </c>
      <c r="B22" s="5" t="n">
        <v>-79468</v>
      </c>
      <c r="C22" s="5" t="n">
        <v>148013</v>
      </c>
    </row>
    <row r="23">
      <c r="A23" s="4" t="inlineStr">
        <is>
          <t>Net cash provided by operating activities</t>
        </is>
      </c>
      <c r="B23" s="5" t="n">
        <v>1479165</v>
      </c>
      <c r="C23" s="5" t="n">
        <v>1529541</v>
      </c>
    </row>
    <row r="24">
      <c r="A24" s="3" t="inlineStr">
        <is>
          <t>Cash flows from investing activities:</t>
        </is>
      </c>
    </row>
    <row r="25">
      <c r="A25" s="4" t="inlineStr">
        <is>
          <t>Capital expenditures</t>
        </is>
      </c>
      <c r="B25" s="5" t="n">
        <v>-535895</v>
      </c>
      <c r="C25" s="5" t="n">
        <v>-527805</v>
      </c>
    </row>
    <row r="26">
      <c r="A26" s="4" t="inlineStr">
        <is>
          <t>Payment for acquisitions, net of cash acquired</t>
        </is>
      </c>
      <c r="B26" s="5" t="n">
        <v>-340570</v>
      </c>
      <c r="C26" s="5" t="n">
        <v>0</v>
      </c>
    </row>
    <row r="27">
      <c r="A27" s="4" t="inlineStr">
        <is>
          <t>Other, net</t>
        </is>
      </c>
      <c r="B27" s="5" t="n">
        <v>-1074</v>
      </c>
      <c r="C27" s="5" t="n">
        <v>1925</v>
      </c>
    </row>
    <row r="28">
      <c r="A28" s="4" t="inlineStr">
        <is>
          <t>Net cash used in investing activities</t>
        </is>
      </c>
      <c r="B28" s="5" t="n">
        <v>-877539</v>
      </c>
      <c r="C28" s="5" t="n">
        <v>-525880</v>
      </c>
    </row>
    <row r="29">
      <c r="A29" s="3" t="inlineStr">
        <is>
          <t>Cash flows from financing activities:</t>
        </is>
      </c>
    </row>
    <row r="30">
      <c r="A30" s="4" t="inlineStr">
        <is>
          <t>Proceeds from long-term debt</t>
        </is>
      </c>
      <c r="B30" s="5" t="n">
        <v>3160000</v>
      </c>
      <c r="C30" s="5" t="n">
        <v>1925000</v>
      </c>
    </row>
    <row r="31">
      <c r="A31" s="4" t="inlineStr">
        <is>
          <t>Repayment of long-term debt</t>
        </is>
      </c>
      <c r="B31" s="5" t="n">
        <v>-3057469</v>
      </c>
      <c r="C31" s="5" t="n">
        <v>-277114</v>
      </c>
    </row>
    <row r="32">
      <c r="A32" s="4" t="inlineStr">
        <is>
          <t>Proceeds from collateralized indebtedness and related derivative contracts, net</t>
        </is>
      </c>
      <c r="B32" s="5" t="n">
        <v>185105</v>
      </c>
      <c r="C32" s="5" t="n">
        <v>0</v>
      </c>
    </row>
    <row r="33">
      <c r="A33" s="4" t="inlineStr">
        <is>
          <t>Repayment of collateralized indebtedness and related derivative contracts, net</t>
        </is>
      </c>
      <c r="B33" s="5" t="n">
        <v>-185105</v>
      </c>
      <c r="C33" s="5" t="n">
        <v>0</v>
      </c>
    </row>
    <row r="34">
      <c r="A34" s="4" t="inlineStr">
        <is>
          <t>Principal payments on finance lease obligations</t>
        </is>
      </c>
      <c r="B34" s="5" t="n">
        <v>-37560</v>
      </c>
      <c r="C34" s="5" t="n">
        <v>-11935</v>
      </c>
    </row>
    <row r="35">
      <c r="A35" s="4" t="inlineStr">
        <is>
          <t>Purchase of shares of Altice USA Class A common stock, pursuant to a share repurchase program</t>
        </is>
      </c>
      <c r="B35" s="5" t="n">
        <v>-725518</v>
      </c>
      <c r="C35" s="5" t="n">
        <v>-1381235</v>
      </c>
    </row>
    <row r="36">
      <c r="A36" s="4" t="inlineStr">
        <is>
          <t>Other</t>
        </is>
      </c>
      <c r="B36" s="5" t="n">
        <v>1339</v>
      </c>
      <c r="C36" s="5" t="n">
        <v>-7191</v>
      </c>
    </row>
    <row r="37">
      <c r="A37" s="4" t="inlineStr">
        <is>
          <t>Net cash provided by (used in) financing activities</t>
        </is>
      </c>
      <c r="B37" s="5" t="n">
        <v>-659208</v>
      </c>
      <c r="C37" s="5" t="n">
        <v>247525</v>
      </c>
    </row>
    <row r="38">
      <c r="A38" s="4" t="inlineStr">
        <is>
          <t>Net increase (decrease) in cash and cash equivalents</t>
        </is>
      </c>
      <c r="B38" s="5" t="n">
        <v>-57582</v>
      </c>
      <c r="C38" s="5" t="n">
        <v>1251186</v>
      </c>
    </row>
    <row r="39">
      <c r="A39" s="4" t="inlineStr">
        <is>
          <t>Effect of exchange rate changes on cash and cash equivalents</t>
        </is>
      </c>
      <c r="B39" s="5" t="n">
        <v>479</v>
      </c>
      <c r="C39" s="5" t="n">
        <v>-940</v>
      </c>
    </row>
    <row r="40">
      <c r="A40" s="4" t="inlineStr">
        <is>
          <t>Net increase (decrease) in cash and cash equivalents</t>
        </is>
      </c>
      <c r="B40" s="5" t="n">
        <v>-57103</v>
      </c>
      <c r="C40" s="5" t="n">
        <v>1250246</v>
      </c>
    </row>
    <row r="41">
      <c r="A41" s="4" t="inlineStr">
        <is>
          <t>Cash, cash equivalents and restricted cash at beginning of year</t>
        </is>
      </c>
      <c r="B41" s="5" t="n">
        <v>278686</v>
      </c>
      <c r="C41" s="5" t="n">
        <v>702160</v>
      </c>
    </row>
    <row r="42">
      <c r="A42" s="4" t="inlineStr">
        <is>
          <t>Cash, cash equivalents and restricted cash at end of period</t>
        </is>
      </c>
      <c r="B42" s="6" t="n">
        <v>221583</v>
      </c>
      <c r="C42" s="6" t="n">
        <v>195240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Apr. 06, 2021USD ($)</t>
        </is>
      </c>
    </row>
    <row r="2">
      <c r="A2" s="4" t="inlineStr">
        <is>
          <t>North Carolina Assets</t>
        </is>
      </c>
    </row>
    <row r="3">
      <c r="A3" s="4" t="inlineStr">
        <is>
          <t>Consideration transfered</t>
        </is>
      </c>
      <c r="B3" s="6" t="n">
        <v>3121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SC HOLDINGS - CONSOLIDATED BALANCE SHEETS - USD ($) $ in Thousands</t>
        </is>
      </c>
      <c r="B1" s="2" t="inlineStr">
        <is>
          <t>Jun. 30, 2021</t>
        </is>
      </c>
      <c r="C1" s="2" t="inlineStr">
        <is>
          <t>Dec. 31, 2020</t>
        </is>
      </c>
    </row>
    <row r="2">
      <c r="A2" s="3" t="inlineStr">
        <is>
          <t>Current Assets:</t>
        </is>
      </c>
    </row>
    <row r="3">
      <c r="A3" s="4" t="inlineStr">
        <is>
          <t>Cash and cash equivalents</t>
        </is>
      </c>
      <c r="B3" s="6" t="n">
        <v>221319</v>
      </c>
      <c r="C3" s="6" t="n">
        <v>278422</v>
      </c>
    </row>
    <row r="4">
      <c r="A4" s="4" t="inlineStr">
        <is>
          <t>Restricted cash</t>
        </is>
      </c>
      <c r="B4" s="5" t="n">
        <v>264</v>
      </c>
      <c r="C4" s="5" t="n">
        <v>264</v>
      </c>
    </row>
    <row r="5">
      <c r="A5" s="4" t="inlineStr">
        <is>
          <t>Accounts receivable, trade (less allowance for doubtful accounts of $13,420 and $11,677)</t>
        </is>
      </c>
      <c r="B5" s="5" t="n">
        <v>404150</v>
      </c>
      <c r="C5" s="5" t="n">
        <v>442581</v>
      </c>
    </row>
    <row r="6">
      <c r="A6" s="4" t="inlineStr">
        <is>
          <t>Prepaid expenses and other current assets (including a prepayment to an affiliate of $19,563 in 2017) (See Note 14)</t>
        </is>
      </c>
      <c r="B6" s="5" t="n">
        <v>167198</v>
      </c>
      <c r="C6" s="5" t="n">
        <v>200252</v>
      </c>
    </row>
    <row r="7">
      <c r="A7" s="4" t="inlineStr">
        <is>
          <t>Amounts due from affiliates</t>
        </is>
      </c>
      <c r="B7" s="5" t="n">
        <v>3669</v>
      </c>
      <c r="C7" s="5" t="n">
        <v>4262</v>
      </c>
    </row>
    <row r="8">
      <c r="A8" s="4" t="inlineStr">
        <is>
          <t>Derivative contracts</t>
        </is>
      </c>
      <c r="B8" s="5" t="n">
        <v>3967</v>
      </c>
      <c r="C8" s="5" t="n">
        <v>50785</v>
      </c>
    </row>
    <row r="9">
      <c r="A9" s="4" t="inlineStr">
        <is>
          <t>Total current assets</t>
        </is>
      </c>
      <c r="B9" s="5" t="n">
        <v>800567</v>
      </c>
      <c r="C9" s="5" t="n">
        <v>976566</v>
      </c>
    </row>
    <row r="10">
      <c r="A10" s="4" t="inlineStr">
        <is>
          <t>Property, plant and equipment, net</t>
        </is>
      </c>
      <c r="B10" s="5" t="n">
        <v>6023087</v>
      </c>
      <c r="C10" s="5" t="n">
        <v>5805996</v>
      </c>
    </row>
    <row r="11">
      <c r="A11" s="4" t="inlineStr">
        <is>
          <t>Right-of-use operating lease assets</t>
        </is>
      </c>
      <c r="B11" s="5" t="n">
        <v>230650</v>
      </c>
      <c r="C11" s="5" t="n">
        <v>241342</v>
      </c>
    </row>
    <row r="12">
      <c r="A12" s="4" t="inlineStr">
        <is>
          <t>Investment securities pledged as collateral</t>
        </is>
      </c>
      <c r="B12" s="5" t="n">
        <v>2449308</v>
      </c>
      <c r="C12" s="5" t="n">
        <v>2250854</v>
      </c>
    </row>
    <row r="13">
      <c r="A13" s="4" t="inlineStr">
        <is>
          <t>Derivative contracts</t>
        </is>
      </c>
      <c r="B13" s="5" t="n">
        <v>0</v>
      </c>
      <c r="C13" s="5" t="n">
        <v>4774</v>
      </c>
    </row>
    <row r="14">
      <c r="A14" s="4" t="inlineStr">
        <is>
          <t>Other assets</t>
        </is>
      </c>
      <c r="B14" s="5" t="n">
        <v>88869</v>
      </c>
      <c r="C14" s="5" t="n">
        <v>87429</v>
      </c>
    </row>
    <row r="15">
      <c r="A15" s="4" t="inlineStr">
        <is>
          <t>Amortizable intangible assets, net of accumulated amortization</t>
        </is>
      </c>
      <c r="B15" s="5" t="n">
        <v>2516702</v>
      </c>
      <c r="C15" s="5" t="n">
        <v>2781116</v>
      </c>
    </row>
    <row r="16">
      <c r="A16" s="4" t="inlineStr">
        <is>
          <t>Indefinite-lived cable television franchises</t>
        </is>
      </c>
      <c r="B16" s="5" t="n">
        <v>13216355</v>
      </c>
      <c r="C16" s="5" t="n">
        <v>13068017</v>
      </c>
    </row>
    <row r="17">
      <c r="A17" s="4" t="inlineStr">
        <is>
          <t>Goodwill</t>
        </is>
      </c>
      <c r="B17" s="5" t="n">
        <v>8206420</v>
      </c>
      <c r="C17" s="5" t="n">
        <v>8160566</v>
      </c>
    </row>
    <row r="18">
      <c r="A18" s="4" t="inlineStr">
        <is>
          <t>Total assets</t>
        </is>
      </c>
      <c r="B18" s="5" t="n">
        <v>33531958</v>
      </c>
      <c r="C18" s="5" t="n">
        <v>33376660</v>
      </c>
    </row>
    <row r="19">
      <c r="A19" s="3" t="inlineStr">
        <is>
          <t>Current Liabilities:</t>
        </is>
      </c>
    </row>
    <row r="20">
      <c r="A20" s="4" t="inlineStr">
        <is>
          <t>Accounts payable</t>
        </is>
      </c>
      <c r="B20" s="5" t="n">
        <v>927254</v>
      </c>
      <c r="C20" s="5" t="n">
        <v>795576</v>
      </c>
    </row>
    <row r="21">
      <c r="A21" s="4" t="inlineStr">
        <is>
          <t>Interest payable</t>
        </is>
      </c>
      <c r="B21" s="5" t="n">
        <v>253945</v>
      </c>
      <c r="C21" s="5" t="n">
        <v>252060</v>
      </c>
    </row>
    <row r="22">
      <c r="A22" s="4" t="inlineStr">
        <is>
          <t>Accrued employee related costs</t>
        </is>
      </c>
      <c r="B22" s="5" t="n">
        <v>108598</v>
      </c>
      <c r="C22" s="5" t="n">
        <v>142116</v>
      </c>
    </row>
    <row r="23">
      <c r="A23" s="4" t="inlineStr">
        <is>
          <t>Amounts due to affiliates</t>
        </is>
      </c>
      <c r="B23" s="5" t="n">
        <v>14450</v>
      </c>
      <c r="C23" s="5" t="n">
        <v>8538</v>
      </c>
    </row>
    <row r="24">
      <c r="A24" s="4" t="inlineStr">
        <is>
          <t>Deferred revenue</t>
        </is>
      </c>
      <c r="B24" s="5" t="n">
        <v>129979</v>
      </c>
      <c r="C24" s="5" t="n">
        <v>109798</v>
      </c>
    </row>
    <row r="25">
      <c r="A25" s="4" t="inlineStr">
        <is>
          <t>Debt</t>
        </is>
      </c>
      <c r="B25" s="5" t="n">
        <v>1296745</v>
      </c>
      <c r="C25" s="5" t="n">
        <v>1245713</v>
      </c>
    </row>
    <row r="26">
      <c r="A26" s="4" t="inlineStr">
        <is>
          <t>Other current liabilities</t>
        </is>
      </c>
      <c r="B26" s="5" t="n">
        <v>364260</v>
      </c>
      <c r="C26" s="5" t="n">
        <v>544302</v>
      </c>
    </row>
    <row r="27">
      <c r="A27" s="4" t="inlineStr">
        <is>
          <t>Total current liabilities</t>
        </is>
      </c>
      <c r="B27" s="5" t="n">
        <v>3095231</v>
      </c>
      <c r="C27" s="5" t="n">
        <v>3098103</v>
      </c>
    </row>
    <row r="28">
      <c r="A28" s="4" t="inlineStr">
        <is>
          <t>Other liabilities</t>
        </is>
      </c>
      <c r="B28" s="5" t="n">
        <v>158107</v>
      </c>
      <c r="C28" s="5" t="n">
        <v>192563</v>
      </c>
    </row>
    <row r="29">
      <c r="A29" s="4" t="inlineStr">
        <is>
          <t>Deferred tax liability</t>
        </is>
      </c>
      <c r="B29" s="5" t="n">
        <v>5107632</v>
      </c>
      <c r="C29" s="5" t="n">
        <v>5006167</v>
      </c>
    </row>
    <row r="30">
      <c r="A30" s="4" t="inlineStr">
        <is>
          <t>Liabilities under derivative contracts</t>
        </is>
      </c>
      <c r="B30" s="5" t="n">
        <v>580251</v>
      </c>
      <c r="C30" s="5" t="n">
        <v>523150</v>
      </c>
    </row>
    <row r="31">
      <c r="A31" s="4" t="inlineStr">
        <is>
          <t>Right-of-use operating lease liability</t>
        </is>
      </c>
      <c r="B31" s="5" t="n">
        <v>247408</v>
      </c>
      <c r="C31" s="5" t="n">
        <v>257424</v>
      </c>
    </row>
    <row r="32">
      <c r="A32" s="4" t="inlineStr">
        <is>
          <t>Long-term debt, net of current maturities</t>
        </is>
      </c>
      <c r="B32" s="5" t="n">
        <v>25692323</v>
      </c>
      <c r="C32" s="5" t="n">
        <v>25476629</v>
      </c>
    </row>
    <row r="33">
      <c r="A33" s="4" t="inlineStr">
        <is>
          <t>Total liabilities</t>
        </is>
      </c>
      <c r="B33" s="5" t="n">
        <v>34880952</v>
      </c>
      <c r="C33" s="5" t="n">
        <v>34554036</v>
      </c>
    </row>
    <row r="34">
      <c r="A34" s="4" t="inlineStr">
        <is>
          <t>Commitments and contingencies (Note 16)</t>
        </is>
      </c>
      <c r="B34" s="4" t="inlineStr">
        <is>
          <t xml:space="preserve"> </t>
        </is>
      </c>
      <c r="C34" s="4" t="inlineStr">
        <is>
          <t xml:space="preserve"> </t>
        </is>
      </c>
    </row>
    <row r="35">
      <c r="A35" s="4" t="inlineStr">
        <is>
          <t>Redeemable equity</t>
        </is>
      </c>
      <c r="B35" s="5" t="n">
        <v>0</v>
      </c>
      <c r="C35" s="5" t="n">
        <v>25763</v>
      </c>
    </row>
    <row r="36">
      <c r="A36" s="3" t="inlineStr">
        <is>
          <t>Limited Liability Company (LLC) Members' Equity [Abstract]</t>
        </is>
      </c>
    </row>
    <row r="37">
      <c r="A37" s="4" t="inlineStr">
        <is>
          <t>Accumulated other comprehensive income (loss)</t>
        </is>
      </c>
      <c r="B37" s="5" t="n">
        <v>11569</v>
      </c>
      <c r="C37" s="5" t="n">
        <v>3646</v>
      </c>
    </row>
    <row r="38">
      <c r="A38" s="4" t="inlineStr">
        <is>
          <t>Noncontrolling interests</t>
        </is>
      </c>
      <c r="B38" s="5" t="n">
        <v>-50054</v>
      </c>
      <c r="C38" s="5" t="n">
        <v>-62109</v>
      </c>
    </row>
    <row r="39">
      <c r="A39" s="4" t="inlineStr">
        <is>
          <t>Total liabilities and stockholders' deficiency</t>
        </is>
      </c>
      <c r="B39" s="5" t="n">
        <v>33531958</v>
      </c>
      <c r="C39" s="5" t="n">
        <v>33376660</v>
      </c>
    </row>
    <row r="40">
      <c r="A40" s="4" t="inlineStr">
        <is>
          <t>Customer Relationships [Member]</t>
        </is>
      </c>
    </row>
    <row r="41">
      <c r="A41" s="3" t="inlineStr">
        <is>
          <t>Current Assets:</t>
        </is>
      </c>
    </row>
    <row r="42">
      <c r="A42" s="4" t="inlineStr">
        <is>
          <t>Amortizable intangible assets, net of accumulated amortization</t>
        </is>
      </c>
      <c r="B42" s="5" t="n">
        <v>2358284</v>
      </c>
      <c r="C42" s="5" t="n">
        <v>2573856</v>
      </c>
    </row>
    <row r="43">
      <c r="A43" s="4" t="inlineStr">
        <is>
          <t>Other Intangible Assets [Member]</t>
        </is>
      </c>
    </row>
    <row r="44">
      <c r="A44" s="3" t="inlineStr">
        <is>
          <t>Current Assets:</t>
        </is>
      </c>
    </row>
    <row r="45">
      <c r="A45" s="4" t="inlineStr">
        <is>
          <t>Amortizable intangible assets, net of accumulated amortization</t>
        </is>
      </c>
      <c r="B45" s="5" t="n">
        <v>18764</v>
      </c>
      <c r="C45" s="5" t="n">
        <v>20366</v>
      </c>
    </row>
    <row r="46">
      <c r="A46" s="4" t="inlineStr">
        <is>
          <t>CSC Holdings</t>
        </is>
      </c>
    </row>
    <row r="47">
      <c r="A47" s="3" t="inlineStr">
        <is>
          <t>Current Assets:</t>
        </is>
      </c>
    </row>
    <row r="48">
      <c r="A48" s="4" t="inlineStr">
        <is>
          <t>Cash and cash equivalents</t>
        </is>
      </c>
      <c r="B48" s="5" t="n">
        <v>221107</v>
      </c>
      <c r="C48" s="5" t="n">
        <v>277938</v>
      </c>
    </row>
    <row r="49">
      <c r="A49" s="4" t="inlineStr">
        <is>
          <t>Restricted cash</t>
        </is>
      </c>
      <c r="B49" s="5" t="n">
        <v>264</v>
      </c>
      <c r="C49" s="5" t="n">
        <v>264</v>
      </c>
    </row>
    <row r="50">
      <c r="A50" s="4" t="inlineStr">
        <is>
          <t>Accounts receivable, trade (less allowance for doubtful accounts of $13,420 and $11,677)</t>
        </is>
      </c>
      <c r="B50" s="5" t="n">
        <v>404150</v>
      </c>
      <c r="C50" s="5" t="n">
        <v>442581</v>
      </c>
    </row>
    <row r="51">
      <c r="A51" s="4" t="inlineStr">
        <is>
          <t>Prepaid expenses and other current assets (including a prepayment to an affiliate of $19,563 in 2017) (See Note 14)</t>
        </is>
      </c>
      <c r="B51" s="5" t="n">
        <v>166985</v>
      </c>
      <c r="C51" s="5" t="n">
        <v>200252</v>
      </c>
    </row>
    <row r="52">
      <c r="A52" s="4" t="inlineStr">
        <is>
          <t>Amounts due from affiliates</t>
        </is>
      </c>
      <c r="B52" s="5" t="n">
        <v>3669</v>
      </c>
      <c r="C52" s="5" t="n">
        <v>4262</v>
      </c>
    </row>
    <row r="53">
      <c r="A53" s="4" t="inlineStr">
        <is>
          <t>Derivative contracts</t>
        </is>
      </c>
      <c r="B53" s="5" t="n">
        <v>3967</v>
      </c>
      <c r="C53" s="5" t="n">
        <v>50785</v>
      </c>
    </row>
    <row r="54">
      <c r="A54" s="4" t="inlineStr">
        <is>
          <t>Total current assets</t>
        </is>
      </c>
      <c r="B54" s="5" t="n">
        <v>800142</v>
      </c>
      <c r="C54" s="5" t="n">
        <v>976082</v>
      </c>
    </row>
    <row r="55">
      <c r="A55" s="4" t="inlineStr">
        <is>
          <t>Property, plant and equipment, net</t>
        </is>
      </c>
      <c r="B55" s="5" t="n">
        <v>6023087</v>
      </c>
      <c r="C55" s="5" t="n">
        <v>5805996</v>
      </c>
    </row>
    <row r="56">
      <c r="A56" s="4" t="inlineStr">
        <is>
          <t>Right-of-use operating lease assets</t>
        </is>
      </c>
      <c r="B56" s="5" t="n">
        <v>230650</v>
      </c>
      <c r="C56" s="5" t="n">
        <v>241342</v>
      </c>
    </row>
    <row r="57">
      <c r="A57" s="4" t="inlineStr">
        <is>
          <t>Investment securities pledged as collateral</t>
        </is>
      </c>
      <c r="B57" s="5" t="n">
        <v>2449308</v>
      </c>
      <c r="C57" s="5" t="n">
        <v>2250854</v>
      </c>
    </row>
    <row r="58">
      <c r="A58" s="4" t="inlineStr">
        <is>
          <t>Derivative contracts</t>
        </is>
      </c>
      <c r="B58" s="5" t="n">
        <v>0</v>
      </c>
      <c r="C58" s="5" t="n">
        <v>4774</v>
      </c>
    </row>
    <row r="59">
      <c r="A59" s="4" t="inlineStr">
        <is>
          <t>Other assets</t>
        </is>
      </c>
      <c r="B59" s="5" t="n">
        <v>88869</v>
      </c>
      <c r="C59" s="5" t="n">
        <v>87429</v>
      </c>
    </row>
    <row r="60">
      <c r="A60" s="4" t="inlineStr">
        <is>
          <t>Amortizable intangible assets, net of accumulated amortization</t>
        </is>
      </c>
      <c r="B60" s="5" t="n">
        <v>2516702</v>
      </c>
      <c r="C60" s="5" t="n">
        <v>2781116</v>
      </c>
    </row>
    <row r="61">
      <c r="A61" s="4" t="inlineStr">
        <is>
          <t>Indefinite-lived cable television franchises</t>
        </is>
      </c>
      <c r="B61" s="5" t="n">
        <v>13216355</v>
      </c>
      <c r="C61" s="5" t="n">
        <v>13068017</v>
      </c>
    </row>
    <row r="62">
      <c r="A62" s="4" t="inlineStr">
        <is>
          <t>Goodwill</t>
        </is>
      </c>
      <c r="B62" s="5" t="n">
        <v>8206420</v>
      </c>
      <c r="C62" s="5" t="n">
        <v>8160566</v>
      </c>
    </row>
    <row r="63">
      <c r="A63" s="4" t="inlineStr">
        <is>
          <t>Total assets</t>
        </is>
      </c>
      <c r="B63" s="5" t="n">
        <v>33531533</v>
      </c>
      <c r="C63" s="5" t="n">
        <v>33376176</v>
      </c>
    </row>
    <row r="64">
      <c r="A64" s="3" t="inlineStr">
        <is>
          <t>Current Liabilities:</t>
        </is>
      </c>
    </row>
    <row r="65">
      <c r="A65" s="4" t="inlineStr">
        <is>
          <t>Accounts payable</t>
        </is>
      </c>
      <c r="B65" s="5" t="n">
        <v>927254</v>
      </c>
      <c r="C65" s="5" t="n">
        <v>795576</v>
      </c>
    </row>
    <row r="66">
      <c r="A66" s="4" t="inlineStr">
        <is>
          <t>Interest payable</t>
        </is>
      </c>
      <c r="B66" s="5" t="n">
        <v>253945</v>
      </c>
      <c r="C66" s="5" t="n">
        <v>252060</v>
      </c>
    </row>
    <row r="67">
      <c r="A67" s="4" t="inlineStr">
        <is>
          <t>Accrued employee related costs</t>
        </is>
      </c>
      <c r="B67" s="5" t="n">
        <v>108598</v>
      </c>
      <c r="C67" s="5" t="n">
        <v>142116</v>
      </c>
    </row>
    <row r="68">
      <c r="A68" s="4" t="inlineStr">
        <is>
          <t>Amounts due to affiliates</t>
        </is>
      </c>
      <c r="B68" s="5" t="n">
        <v>14450</v>
      </c>
      <c r="C68" s="5" t="n">
        <v>8538</v>
      </c>
    </row>
    <row r="69">
      <c r="A69" s="4" t="inlineStr">
        <is>
          <t>Deferred revenue</t>
        </is>
      </c>
      <c r="B69" s="5" t="n">
        <v>129979</v>
      </c>
      <c r="C69" s="5" t="n">
        <v>109798</v>
      </c>
    </row>
    <row r="70">
      <c r="A70" s="4" t="inlineStr">
        <is>
          <t>Debt</t>
        </is>
      </c>
      <c r="B70" s="5" t="n">
        <v>1296745</v>
      </c>
      <c r="C70" s="5" t="n">
        <v>1245713</v>
      </c>
    </row>
    <row r="71">
      <c r="A71" s="4" t="inlineStr">
        <is>
          <t>Other current liabilities</t>
        </is>
      </c>
      <c r="B71" s="5" t="n">
        <v>364246</v>
      </c>
      <c r="C71" s="5" t="n">
        <v>543834</v>
      </c>
    </row>
    <row r="72">
      <c r="A72" s="4" t="inlineStr">
        <is>
          <t>Total current liabilities</t>
        </is>
      </c>
      <c r="B72" s="5" t="n">
        <v>3095217</v>
      </c>
      <c r="C72" s="5" t="n">
        <v>3097635</v>
      </c>
    </row>
    <row r="73">
      <c r="A73" s="4" t="inlineStr">
        <is>
          <t>Other liabilities</t>
        </is>
      </c>
      <c r="B73" s="5" t="n">
        <v>158107</v>
      </c>
      <c r="C73" s="5" t="n">
        <v>192563</v>
      </c>
    </row>
    <row r="74">
      <c r="A74" s="4" t="inlineStr">
        <is>
          <t>Deferred tax liability</t>
        </is>
      </c>
      <c r="B74" s="5" t="n">
        <v>5123697</v>
      </c>
      <c r="C74" s="5" t="n">
        <v>5033980</v>
      </c>
    </row>
    <row r="75">
      <c r="A75" s="4" t="inlineStr">
        <is>
          <t>Liabilities under derivative contracts</t>
        </is>
      </c>
      <c r="B75" s="5" t="n">
        <v>580251</v>
      </c>
      <c r="C75" s="5" t="n">
        <v>523150</v>
      </c>
    </row>
    <row r="76">
      <c r="A76" s="4" t="inlineStr">
        <is>
          <t>Right-of-use operating lease liability</t>
        </is>
      </c>
      <c r="B76" s="5" t="n">
        <v>247408</v>
      </c>
      <c r="C76" s="5" t="n">
        <v>257424</v>
      </c>
    </row>
    <row r="77">
      <c r="A77" s="4" t="inlineStr">
        <is>
          <t>Long-term debt, net of current maturities</t>
        </is>
      </c>
      <c r="B77" s="5" t="n">
        <v>25692323</v>
      </c>
      <c r="C77" s="5" t="n">
        <v>25476629</v>
      </c>
    </row>
    <row r="78">
      <c r="A78" s="4" t="inlineStr">
        <is>
          <t>Total liabilities</t>
        </is>
      </c>
      <c r="B78" s="5" t="n">
        <v>34897003</v>
      </c>
      <c r="C78" s="5" t="n">
        <v>34581381</v>
      </c>
    </row>
    <row r="79">
      <c r="A79" s="4" t="inlineStr">
        <is>
          <t>Redeemable equity</t>
        </is>
      </c>
      <c r="B79" s="5" t="n">
        <v>0</v>
      </c>
      <c r="C79" s="5" t="n">
        <v>25763</v>
      </c>
    </row>
    <row r="80">
      <c r="A80" s="3" t="inlineStr">
        <is>
          <t>Limited Liability Company (LLC) Members' Equity [Abstract]</t>
        </is>
      </c>
    </row>
    <row r="81">
      <c r="A81" s="4" t="inlineStr">
        <is>
          <t>Membership interest before accumulated comprehensive loss</t>
        </is>
      </c>
      <c r="B81" s="5" t="n">
        <v>-1326985</v>
      </c>
      <c r="C81" s="5" t="n">
        <v>-1172505</v>
      </c>
    </row>
    <row r="82">
      <c r="A82" s="4" t="inlineStr">
        <is>
          <t>Accumulated other comprehensive income (loss)</t>
        </is>
      </c>
      <c r="B82" s="5" t="n">
        <v>11569</v>
      </c>
      <c r="C82" s="5" t="n">
        <v>3646</v>
      </c>
    </row>
    <row r="83">
      <c r="A83" s="4" t="inlineStr">
        <is>
          <t>Membership equity before noncontrolling interest</t>
        </is>
      </c>
      <c r="B83" s="5" t="n">
        <v>-1315416</v>
      </c>
      <c r="C83" s="5" t="n">
        <v>-1168859</v>
      </c>
    </row>
    <row r="84">
      <c r="A84" s="4" t="inlineStr">
        <is>
          <t>Noncontrolling interests</t>
        </is>
      </c>
      <c r="B84" s="5" t="n">
        <v>-50054</v>
      </c>
      <c r="C84" s="5" t="n">
        <v>-62109</v>
      </c>
    </row>
    <row r="85">
      <c r="A85" s="4" t="inlineStr">
        <is>
          <t>Total Equity (Deficiency)</t>
        </is>
      </c>
      <c r="B85" s="5" t="n">
        <v>-1365470</v>
      </c>
      <c r="C85" s="5" t="n">
        <v>-1230968</v>
      </c>
    </row>
    <row r="86">
      <c r="A86" s="4" t="inlineStr">
        <is>
          <t>Total liabilities and stockholders' deficiency</t>
        </is>
      </c>
      <c r="B86" s="6" t="n">
        <v>33531533</v>
      </c>
      <c r="C86" s="6" t="n">
        <v>333761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1:22:12Z</dcterms:created>
  <dcterms:modified xmlns:dcterms="http://purl.org/dc/terms/" xmlns:xsi="http://www.w3.org/2001/XMLSchema-instance" xsi:type="dcterms:W3CDTF">2021-07-28T21:22:12Z</dcterms:modified>
</cp:coreProperties>
</file>